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CORPORATION AND GOING CONCER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MANAGING CAPITAL" sheetId="9" state="visible" r:id="rId9"/>
    <sheet xmlns:r="http://schemas.openxmlformats.org/officeDocument/2006/relationships" name="FINANCIAL RISK MANAGEMENT" sheetId="10" state="visible" r:id="rId10"/>
    <sheet xmlns:r="http://schemas.openxmlformats.org/officeDocument/2006/relationships" name="CASH AND CASH EQUIVALENTS" sheetId="11" state="visible" r:id="rId11"/>
    <sheet xmlns:r="http://schemas.openxmlformats.org/officeDocument/2006/relationships" name="CASH HELD IN ESCROW"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RESTRICTED CASH" sheetId="16" state="visible" r:id="rId16"/>
    <sheet xmlns:r="http://schemas.openxmlformats.org/officeDocument/2006/relationships" name="PROPERTY, PLANT AND EQUIPMENT" sheetId="17" state="visible" r:id="rId17"/>
    <sheet xmlns:r="http://schemas.openxmlformats.org/officeDocument/2006/relationships" name="ACCOUNTS PAYABLE AND ACCRUED LI" sheetId="18" state="visible" r:id="rId18"/>
    <sheet xmlns:r="http://schemas.openxmlformats.org/officeDocument/2006/relationships" name="DAMAGES PROVISION" sheetId="19" state="visible" r:id="rId19"/>
    <sheet xmlns:r="http://schemas.openxmlformats.org/officeDocument/2006/relationships" name="DERIVATIVE FINANCIAL LIABILITY "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SEGMENT INFORMATION" sheetId="23" state="visible" r:id="rId23"/>
    <sheet xmlns:r="http://schemas.openxmlformats.org/officeDocument/2006/relationships" name="EMPLOYEE BENEFITS EXPENSE" sheetId="24" state="visible" r:id="rId24"/>
    <sheet xmlns:r="http://schemas.openxmlformats.org/officeDocument/2006/relationships" name="DEPRECIATION, SHARE-BASED PAYME" sheetId="25" state="visible" r:id="rId25"/>
    <sheet xmlns:r="http://schemas.openxmlformats.org/officeDocument/2006/relationships" name="OPERATING LEASES"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CONTINGENT LIABILITIES AND PROV" sheetId="29" state="visible" r:id="rId29"/>
    <sheet xmlns:r="http://schemas.openxmlformats.org/officeDocument/2006/relationships" name="SUBSEQUENT EVENTS" sheetId="30" state="visible" r:id="rId30"/>
    <sheet xmlns:r="http://schemas.openxmlformats.org/officeDocument/2006/relationships" name="AUTHORIZATION OF FINANCIAL STA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MANAGING CAPITAL (Tables)" sheetId="34" state="visible" r:id="rId34"/>
    <sheet xmlns:r="http://schemas.openxmlformats.org/officeDocument/2006/relationships" name="FINANCIAL RISK MANAGEMENT (Tabl" sheetId="35" state="visible" r:id="rId35"/>
    <sheet xmlns:r="http://schemas.openxmlformats.org/officeDocument/2006/relationships" name="CASH AND CASH EQUIVALENTS - (Ta" sheetId="36" state="visible" r:id="rId36"/>
    <sheet xmlns:r="http://schemas.openxmlformats.org/officeDocument/2006/relationships" name="CASH HELD IN ESCROW (Tables)"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 EXPENSES AND OTHER AS_2" sheetId="40" state="visible" r:id="rId40"/>
    <sheet xmlns:r="http://schemas.openxmlformats.org/officeDocument/2006/relationships" name="RESTRICTED CASH (Tables)" sheetId="41" state="visible" r:id="rId41"/>
    <sheet xmlns:r="http://schemas.openxmlformats.org/officeDocument/2006/relationships" name="PROPERTY, PLANT AND EQUIPMENT (" sheetId="42" state="visible" r:id="rId42"/>
    <sheet xmlns:r="http://schemas.openxmlformats.org/officeDocument/2006/relationships" name="ACCOUNTS PAYABLE AND ACCRUED _2" sheetId="43" state="visible" r:id="rId43"/>
    <sheet xmlns:r="http://schemas.openxmlformats.org/officeDocument/2006/relationships" name="DAMAGES PROVISION (Tables)" sheetId="44" state="visible" r:id="rId44"/>
    <sheet xmlns:r="http://schemas.openxmlformats.org/officeDocument/2006/relationships" name="DERIVATIVE FINANCIAL LIABILIT_2" sheetId="45" state="visible" r:id="rId45"/>
    <sheet xmlns:r="http://schemas.openxmlformats.org/officeDocument/2006/relationships" name="INCOME TAXES (Tables)" sheetId="46" state="visible" r:id="rId46"/>
    <sheet xmlns:r="http://schemas.openxmlformats.org/officeDocument/2006/relationships" name="SHARE CAPITAL (Tables)" sheetId="47" state="visible" r:id="rId47"/>
    <sheet xmlns:r="http://schemas.openxmlformats.org/officeDocument/2006/relationships" name="SEGMENT INFORMATION (Tables)" sheetId="48" state="visible" r:id="rId48"/>
    <sheet xmlns:r="http://schemas.openxmlformats.org/officeDocument/2006/relationships" name="EMPLOYEE BENEFITS EXPENSE (Tabl" sheetId="49" state="visible" r:id="rId49"/>
    <sheet xmlns:r="http://schemas.openxmlformats.org/officeDocument/2006/relationships" name="DEPRECIATION, SHARE-BASED PAY_2" sheetId="50" state="visible" r:id="rId50"/>
    <sheet xmlns:r="http://schemas.openxmlformats.org/officeDocument/2006/relationships" name="OPERATING LEASES (Tables)" sheetId="51" state="visible" r:id="rId51"/>
    <sheet xmlns:r="http://schemas.openxmlformats.org/officeDocument/2006/relationships" name="LOSS PER SHARE (Tables)" sheetId="52" state="visible" r:id="rId52"/>
    <sheet xmlns:r="http://schemas.openxmlformats.org/officeDocument/2006/relationships" name="RELATED PARTY TRANSACTIONS (Tab" sheetId="53" state="visible" r:id="rId53"/>
    <sheet xmlns:r="http://schemas.openxmlformats.org/officeDocument/2006/relationships" name="INCORPORATION AND GOING CONCE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MANAGING CAPITAL (Details)" sheetId="59" state="visible" r:id="rId59"/>
    <sheet xmlns:r="http://schemas.openxmlformats.org/officeDocument/2006/relationships" name="FINANCIAL RISK MANAGEMENT - Fin" sheetId="60" state="visible" r:id="rId60"/>
    <sheet xmlns:r="http://schemas.openxmlformats.org/officeDocument/2006/relationships" name="FINANCIAL RISK MANAGEMENT - For" sheetId="61" state="visible" r:id="rId61"/>
    <sheet xmlns:r="http://schemas.openxmlformats.org/officeDocument/2006/relationships" name="FINANCIAL RISK MANAGEMENT - Liq" sheetId="62" state="visible" r:id="rId62"/>
    <sheet xmlns:r="http://schemas.openxmlformats.org/officeDocument/2006/relationships" name="FINANCIAL RISK MANAGEMENT - Cre" sheetId="63" state="visible" r:id="rId63"/>
    <sheet xmlns:r="http://schemas.openxmlformats.org/officeDocument/2006/relationships" name="CASH AND CASH EQUIVALENTS (Deta" sheetId="64" state="visible" r:id="rId64"/>
    <sheet xmlns:r="http://schemas.openxmlformats.org/officeDocument/2006/relationships" name="CASH HELD IN ESCROW (Details)" sheetId="65" state="visible" r:id="rId65"/>
    <sheet xmlns:r="http://schemas.openxmlformats.org/officeDocument/2006/relationships" name="ACCOUNTS RECEIVABLE (Details)" sheetId="66" state="visible" r:id="rId66"/>
    <sheet xmlns:r="http://schemas.openxmlformats.org/officeDocument/2006/relationships" name="INVENTORY (Details)" sheetId="67" state="visible" r:id="rId67"/>
    <sheet xmlns:r="http://schemas.openxmlformats.org/officeDocument/2006/relationships" name="PREPAID EXPENSES AND OTHER AS_3" sheetId="68" state="visible" r:id="rId68"/>
    <sheet xmlns:r="http://schemas.openxmlformats.org/officeDocument/2006/relationships" name="RESTRICTED CASH (Details)" sheetId="69" state="visible" r:id="rId69"/>
    <sheet xmlns:r="http://schemas.openxmlformats.org/officeDocument/2006/relationships" name="PROPERTY, PLANT AND EQUIPMENT_2" sheetId="70" state="visible" r:id="rId70"/>
    <sheet xmlns:r="http://schemas.openxmlformats.org/officeDocument/2006/relationships" name="ACCOUNTS PAYABLE AND ACCRUED _3" sheetId="71" state="visible" r:id="rId71"/>
    <sheet xmlns:r="http://schemas.openxmlformats.org/officeDocument/2006/relationships" name="DAMAGES PROVISION (Details)" sheetId="72" state="visible" r:id="rId72"/>
    <sheet xmlns:r="http://schemas.openxmlformats.org/officeDocument/2006/relationships" name="DERIVATIVE FINANCIAL LIABILIT_3" sheetId="73" state="visible" r:id="rId73"/>
    <sheet xmlns:r="http://schemas.openxmlformats.org/officeDocument/2006/relationships" name="DERIVATIVE FINANCIAL LIABILIT_4" sheetId="74" state="visible" r:id="rId74"/>
    <sheet xmlns:r="http://schemas.openxmlformats.org/officeDocument/2006/relationships" name="INCOME TAXES - Expected tax exp" sheetId="75" state="visible" r:id="rId75"/>
    <sheet xmlns:r="http://schemas.openxmlformats.org/officeDocument/2006/relationships" name="INCOME TAXES - Deferred tax ass" sheetId="76" state="visible" r:id="rId76"/>
    <sheet xmlns:r="http://schemas.openxmlformats.org/officeDocument/2006/relationships" name="SHARE CAPITAL - General (Detail" sheetId="77" state="visible" r:id="rId77"/>
    <sheet xmlns:r="http://schemas.openxmlformats.org/officeDocument/2006/relationships" name="SHARE CAPITAL - Issued and Outs" sheetId="78" state="visible" r:id="rId78"/>
    <sheet xmlns:r="http://schemas.openxmlformats.org/officeDocument/2006/relationships" name="SHARE CAPITAL - Stock options (" sheetId="79" state="visible" r:id="rId79"/>
    <sheet xmlns:r="http://schemas.openxmlformats.org/officeDocument/2006/relationships" name="SHARE CAPITAL - Options outstan" sheetId="80" state="visible" r:id="rId80"/>
    <sheet xmlns:r="http://schemas.openxmlformats.org/officeDocument/2006/relationships" name="SHARE CAPITAL - Fair value meas" sheetId="81" state="visible" r:id="rId81"/>
    <sheet xmlns:r="http://schemas.openxmlformats.org/officeDocument/2006/relationships" name="SHARE CAPITAL - Warrants (Detai" sheetId="82" state="visible" r:id="rId82"/>
    <sheet xmlns:r="http://schemas.openxmlformats.org/officeDocument/2006/relationships" name="SEGMENT INFORMATION (Details)" sheetId="83" state="visible" r:id="rId83"/>
    <sheet xmlns:r="http://schemas.openxmlformats.org/officeDocument/2006/relationships" name="EMPLOYEE BENEFITS EXPENSE (Deta" sheetId="84" state="visible" r:id="rId84"/>
    <sheet xmlns:r="http://schemas.openxmlformats.org/officeDocument/2006/relationships" name="DEPRECIATION, SHARE-BASED PAY_3" sheetId="85" state="visible" r:id="rId85"/>
    <sheet xmlns:r="http://schemas.openxmlformats.org/officeDocument/2006/relationships" name="OPERATING LEASES (Details)" sheetId="86" state="visible" r:id="rId86"/>
    <sheet xmlns:r="http://schemas.openxmlformats.org/officeDocument/2006/relationships" name="LOSS PER SHARE (Details)" sheetId="87" state="visible" r:id="rId87"/>
    <sheet xmlns:r="http://schemas.openxmlformats.org/officeDocument/2006/relationships" name="RELATED PARTY TRANSACTIONS (Det" sheetId="88" state="visible" r:id="rId88"/>
    <sheet xmlns:r="http://schemas.openxmlformats.org/officeDocument/2006/relationships" name="CONTINGENT LIABILITIES AND PR_2"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87">
  <si>
    <t>Document and Entity Information</t>
  </si>
  <si>
    <t>12 Months Ended</t>
  </si>
  <si>
    <t>Dec. 31, 2018shares</t>
  </si>
  <si>
    <t>Document and Entity Information [Abstract]</t>
  </si>
  <si>
    <t>Entity Registrant Name</t>
  </si>
  <si>
    <t>Neovasc Inc.</t>
  </si>
  <si>
    <t>Entity Central Index Key</t>
  </si>
  <si>
    <t>0001399708</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Document Fiscal Year Focus</t>
  </si>
  <si>
    <t>2018</t>
  </si>
  <si>
    <t>Document Fiscal Period Focus</t>
  </si>
  <si>
    <t>FY</t>
  </si>
  <si>
    <t>Consolidated Statements of Financial Position - USD ($)</t>
  </si>
  <si>
    <t>Dec. 31, 2018</t>
  </si>
  <si>
    <t>Dec. 31, 2017</t>
  </si>
  <si>
    <t>Dec. 31, 2016</t>
  </si>
  <si>
    <t>Current assets</t>
  </si>
  <si>
    <t>Cash and cash equivalents</t>
  </si>
  <si>
    <t>Cash held in escrow</t>
  </si>
  <si>
    <t>Accounts receivable</t>
  </si>
  <si>
    <t>Inventory</t>
  </si>
  <si>
    <t>Prepaid expenses and other assets</t>
  </si>
  <si>
    <t>Total current assets</t>
  </si>
  <si>
    <t>Non-current assets</t>
  </si>
  <si>
    <t>Restricted cash</t>
  </si>
  <si>
    <t>Property, plant and equipment</t>
  </si>
  <si>
    <t>Total non-current assets</t>
  </si>
  <si>
    <t>Total assets</t>
  </si>
  <si>
    <t>Current liabilities</t>
  </si>
  <si>
    <t>Accounts payable and accrued liabilities</t>
  </si>
  <si>
    <t>Damages provision</t>
  </si>
  <si>
    <t>Convertible Note</t>
  </si>
  <si>
    <t>Derivative liability from financing</t>
  </si>
  <si>
    <t>Total current liabilities</t>
  </si>
  <si>
    <t>Non-Current Liabilities</t>
  </si>
  <si>
    <t>Total non-current liabilities</t>
  </si>
  <si>
    <t>Total liabilities</t>
  </si>
  <si>
    <t>Equity</t>
  </si>
  <si>
    <t>Share capital</t>
  </si>
  <si>
    <t>Contributed surplus</t>
  </si>
  <si>
    <t>Accumulated other comprehensive loss</t>
  </si>
  <si>
    <t>Deficit</t>
  </si>
  <si>
    <t>Total equity</t>
  </si>
  <si>
    <t>Total liabilities and equity</t>
  </si>
  <si>
    <t>Consolidated Statements of Loss and Comprehensive Loss - USD ($)</t>
  </si>
  <si>
    <t>REVENUE</t>
  </si>
  <si>
    <t>Reducer</t>
  </si>
  <si>
    <t>Contract manufacturing and consulting services</t>
  </si>
  <si>
    <t>Total Revenue</t>
  </si>
  <si>
    <t>COST OF GOODS SOLD</t>
  </si>
  <si>
    <t>GROSS PROFIT</t>
  </si>
  <si>
    <t>EXPENSES</t>
  </si>
  <si>
    <t>Selling expenses</t>
  </si>
  <si>
    <t>General and administrative expenses</t>
  </si>
  <si>
    <t>Product development and clinical trials expenses</t>
  </si>
  <si>
    <t>Total Expenses</t>
  </si>
  <si>
    <t>OPERATING LOSS</t>
  </si>
  <si>
    <t>OTHER (EXPENSE)/INCOME</t>
  </si>
  <si>
    <t>Interest income</t>
  </si>
  <si>
    <t>Gain on sale of assets</t>
  </si>
  <si>
    <t>(Loss)/gain on foreign exchange</t>
  </si>
  <si>
    <t>Unrealized (loss)/gain on derivative liability and convertible note</t>
  </si>
  <si>
    <t>Realized loss on exercise of warrants and convertible note</t>
  </si>
  <si>
    <t>Amortization of deferred loss</t>
  </si>
  <si>
    <t>Unrealized gain on damages provision</t>
  </si>
  <si>
    <t>Total Other (Expense)/Income</t>
  </si>
  <si>
    <t>LOSS BEFORE TAX</t>
  </si>
  <si>
    <t>Tax expense</t>
  </si>
  <si>
    <t>LOSS FOR THE YEAR</t>
  </si>
  <si>
    <t>OTHER COMPREHENSIVE INCOME FOR THE YEAR</t>
  </si>
  <si>
    <t>Exchange difference on translation other than for damages provision</t>
  </si>
  <si>
    <t>Fair market value changes in convertible note due to changes in own credit risk</t>
  </si>
  <si>
    <t>TOTAL OTHER COMPREHENSIVE INCOME FOR THE PERIOD</t>
  </si>
  <si>
    <t>LOSS AND OTHER COMPREHENSIVE LOSS FOR THE YEAR</t>
  </si>
  <si>
    <t>LOSS PER SHARE</t>
  </si>
  <si>
    <t>Basic and diluted loss per share</t>
  </si>
  <si>
    <t>Consolidated Statements of Changes in Equity - USD ($)</t>
  </si>
  <si>
    <t>Share Capital</t>
  </si>
  <si>
    <t>Contributed Surplus</t>
  </si>
  <si>
    <t>Accumulated Other Comprehensive Loss</t>
  </si>
  <si>
    <t>Total</t>
  </si>
  <si>
    <t>Balance at Dec. 31, 2015</t>
  </si>
  <si>
    <t>Issue of share capital pursuant to a private placement</t>
  </si>
  <si>
    <t>Share issue costs</t>
  </si>
  <si>
    <t>Issue of share capital on exercise of options</t>
  </si>
  <si>
    <t>Share-based payments</t>
  </si>
  <si>
    <t>Transactions with owners during the year</t>
  </si>
  <si>
    <t>Loss for the year</t>
  </si>
  <si>
    <t>Other comprehensive loss for the year</t>
  </si>
  <si>
    <t>Balance at Dec. 31, 2016</t>
  </si>
  <si>
    <t>Issue of share capital on exercise of warrants</t>
  </si>
  <si>
    <t>Balance at Dec. 31, 2017</t>
  </si>
  <si>
    <t>Issue of share capital on conversion of notes</t>
  </si>
  <si>
    <t>Balance at Dec. 31, 2018</t>
  </si>
  <si>
    <t>Consolidated Statements of Cash Flows - USD ($)</t>
  </si>
  <si>
    <t>OPERATING ACTIVITIES</t>
  </si>
  <si>
    <t>Adjustments for:</t>
  </si>
  <si>
    <t>Depreciation</t>
  </si>
  <si>
    <t>Accrued employee termination expenses</t>
  </si>
  <si>
    <t>Collaboration and services provision</t>
  </si>
  <si>
    <t>Settlement provision</t>
  </si>
  <si>
    <t>Loss on disposal of assets</t>
  </si>
  <si>
    <t>Write-down accounts receivable</t>
  </si>
  <si>
    <t>Income tax expense</t>
  </si>
  <si>
    <t>Cash applied to operating activities before change in non-cash working capital</t>
  </si>
  <si>
    <t>Net change in non-cash working capital items:</t>
  </si>
  <si>
    <t>Net change in non-cash working capital</t>
  </si>
  <si>
    <t>Income tax and Interest paid and received:</t>
  </si>
  <si>
    <t>Income tax paid</t>
  </si>
  <si>
    <t>Interest received</t>
  </si>
  <si>
    <t>Total of income tax, interest paid and received</t>
  </si>
  <si>
    <t>Net cash applied to operating activities</t>
  </si>
  <si>
    <t>INVESTING ACTIVITIES</t>
  </si>
  <si>
    <t>(Increase)/Decrease in restricted cash</t>
  </si>
  <si>
    <t>Increase in cash held in escrow</t>
  </si>
  <si>
    <t>Purchase of property, plant and equipment</t>
  </si>
  <si>
    <t>Proceeds from sale of assets</t>
  </si>
  <si>
    <t>Net cash (applied to)/ received from investing activities</t>
  </si>
  <si>
    <t>FINANCING ACTIVITIES</t>
  </si>
  <si>
    <t>Proceeds from private placements and public offerings</t>
  </si>
  <si>
    <t>Proceeds from exercise of warrants</t>
  </si>
  <si>
    <t>Proceeds from financing before fees</t>
  </si>
  <si>
    <t>Proceeds from exercise of options</t>
  </si>
  <si>
    <t>Net cash from financing activities</t>
  </si>
  <si>
    <t>NET CHANGE IN CASH AND CASH EQUIVALENTS</t>
  </si>
  <si>
    <t>CASH AND CASH EQUIVALENTS</t>
  </si>
  <si>
    <t>Beginning of the year</t>
  </si>
  <si>
    <t>Exchange difference on cash and cash equivalents</t>
  </si>
  <si>
    <t>End of the year</t>
  </si>
  <si>
    <t>Represented by:</t>
  </si>
  <si>
    <t>INCORPORATION AND GOING CONCERN</t>
  </si>
  <si>
    <t>1. INCORPORATION AND GOING CONCERN
(a) Business Description
Neovasc Inc. (“Neovasc” or the “Company”) is a limited liability company incorporated and domiciled in Canada. The Company was incorporated as Medical Ventures Corp. under the Company Act (British Columbia) on November 2, 2000 and was continued under the Canada Business Corporations Act on April 19, 2002. On July 1, 2008, the Company changed its name to Neovasc Inc. Neovasc is the parent company.
The consolidated financial statements of the Company for the years ended December 31, 2018, 2017 and 2016 comprise of the Company and its subsidiaries, all of which are wholly owned. The Company’s principal place of business is located at Suite 5138 – 13562 Maycrest Way, Richmond, British Columbia, V6V 2J7 and the Company’s registered office is located at Suite 2600 – 595 Burrard Street, Vancouver, British Columbia, V7X 1L3, Canada. The Company's common shares (the “Common Shares”) are listed on the Toronto Stock Exchange (TSX:NVCN) and the Nasdaq Capital Market (NASDAQ:NVCN).
Neovasc is a specialty medical device company that develops, manufactures and markets products for the rapidly growing cardiovascular marketplace. Its products include the Reducer (the “Reducer”), for the treatment of refractory angina, which is not currently commercially available in the United States and has been commercially available in Europe since 2015, and the Tiara (the “Tiara”), for the transcatheter treatment of mitral valve disease , which is currently under clinical investigation in the United States, Canada and Europe.
(b) Going Concern and Uncertainty
As at December 31, 2018, the Company had approximately $9.2 million in cash and cash equivalents, sufficient cash for approximately five months of operations, and will need to obtain additional debt or equity financing in 2019 to fund ongoing operations. The Company can give no assurance that it will be able to obtain the additional funds needed, on terms agreeable to the Company, or at all. These circumstances indicate the existence of material uncertainty and cast substantial doubt about the Company’s ability to continue as a going concern.
These consolidated financial statements do not reflect adjustments that would be necessary if the going concern assumption were not appropriate. Should the Company be unable to obtain additional capital in the future and the Company’s ability to continue as a going concern be impaired, material adjustments may be necessary to these consolidated financial statements.
c) Share Consolidation (reverse stock split)
On September 18, 2018, the Company effected a share consolidation (reverse stock split) of its issued and outstanding Common Shares on the basis of one post-consolidation Common Share for every one hundred pre-consolidation Common Shares. All references in these consolidated financial statements to Common Shares and options have been retroactively adjusted to reflect the share consolidation. The number of 2017 Warrants (as defined below) and aggregate principal amount of Notes (as defined below) were not affected by the consolidation, but the Common Shares issuable upon exercise of the 2017 Warrants or conversion of the Notes will be adjusted proportionally to the share consolidation ratio.</t>
  </si>
  <si>
    <t>BASIS OF PREPARATION</t>
  </si>
  <si>
    <t>2. BASIS OF PREPARATION
(a) Statement of compliance with IFRS
These consolidated financial statements have been prepared in accordance with International Financial Reporting Standards (“IFRS), as issued by the International Accounting Standards Board (“IASB”).
(b) Basis of measurement
The Company’s consolidated financial statements have been prepared on the historical cost basis except as explained in the accounting policies set out in Note 3.
(c) Basis of consolidation
The consolidated financial statements include the financial statements of the Company and its wholly-owned subsidiaries, Neovasc Medical Inc., Neovasc Tiara Inc., Neovasc (US) Inc., Neovasc Medical Ltd., B-Balloon Ltd. (which is in the process of being voluntarily liquidated), Neovasc GmbH, and Neovasc Management Inc. All intercompany balances and transactions have been eliminated upon consolidation.
(d) Presentation of financial statements
The Company has elected to present the 'Statement of Comprehensive Income' in a single statement.
(e) Use of estimates and management judgment
The preparation of consolidated financial statements in conformity with IFRS requires management to make estimates and assumptions that affect the reported amounts of assets and liabilities at the date of the consolidated financial statements and the reported amounts of revenues and expenses during the reporting year. Actual results may differ from those estimates.
Estimates and underlying assumptions are reviewed on an ongoing basis. Revisions to accounting estimates are recognized in the year in which the estimates are revised and in any future years affected.
Significant areas requiring the use of estimates relate to the determination of the net realizable value of inventory (obsolescence provisions), allowance for doubtful accounts receivable, impairment of non-financial assets, useful lives of depreciable assets and expected life, and volatility and forfeiture rates for share-based payments.
Inventories
The Company estimates the net realizable values of inventories, taking into account the most reliable evidence available at each reporting date. The future realization of these inventories may be affected by future technology or other market-driven changes that may reduce future selling prices.
Allowance for doubtful accounts receivable
The Company has established and applied a provision matrix to the trade accounts receivables balances in order to calculate an allowance for doubtful accounts on adoption of IFRS 9. Actual collectability of customer balances can vary from the Company’s estimation.
Impairment of long-lived assets
In assessing impairment, the Company estimates the recoverable amount of each asset or cash generating unit based on expected future cash flows and uses an interest rate to discount them. Estimation uncertainty relates to assumptions about future operating results and the determination of a suitable discount rate.
Useful lives of depreciable assets
The Company reviews its estimate of the useful lives of depreciable assets at each reporting date, based on the expected utilization of the assets.
Share-based payments
The Company measures the cost of equity-settled transaction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risk free interest rate, volatility and forfeiture rates.
Determination of functional currency
The Company determines its functional currency as the United States dollar based on the primary economic environment in which it operates. IAS 21 The Effects of Changes in Foreign Exchange Rates outlines a number of factors to apply in determining the functional currency, which is subject to significant judgment by management. Management uses a number of factors to determine the primary economic environment in which the Company operates; it is normally the one in which it primarily generates and expends cash.
Deferred tax assets
Deferred tax assets are recognized in respect of tax losses and other temporary differences to the extent probable that there will be taxable income available against which the losses can be utilized. Judgment is required to determine the amount of deferred tax assets that can be recognized based on estimates of future taxable income.
Contingent Liabilities
Contingent liabilities are assessed continually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year in which the change in probability occurs.
Accounting for financing and determination of fair value of derivative liabilities
The determination of the accounting treatment for the financing transactions completed in November 2017 is an area of significant management judgment. In particular, this involved the determination of whether the warrants issued and the conversion feature associated with the convertible note should be classified as equity or as derivative liabilities. The difference between the transaction amount and the fair value of the instruments issued in connection with the financing gives rise to a loss which has been deferred as the fair values were not determined using only observable market inputs. The manner in which the deferred loss will be recognized within income involves management judgment.
The warrants and convertible notes will be measured at fair value through profit and loss at each year end. The calculations of the fair value of these instruments involves the use of a number of estimates and a complex valuation model. The carrying amounts of these liabilities may change significantly as a result of changes to these estimates. Details of the estimates used as at December 31, 2018 are disclosed in Note 15.</t>
  </si>
  <si>
    <t>SIGNIFICANT ACCOUNTING POLICIES</t>
  </si>
  <si>
    <t>3. SIGNIFICANT ACCOUNTING POLICIES
The accounting policies set out below have been applied consistently to all years presented in these consolidated financial statements.
(a) Foreign currency translation
The presentation currency of the consolidated financial statements is the United States dollar. Where functional currency is different than presentation currency, all revenues, expenses and cash flows for each year are translated into the presentation currency using average rates for the year, or the rates in effect at the date of the transaction for significant transactions. Assets and liabilities are translated using the exchange rate at the end of the year and stockholders’ equity was translated at historical rates. The resulting translation adjustment was recorded as accumulated foreign currency translation adjustment in accumulated other comprehensive income.
Foreign currency denominated non-monetary assets and liabilities are translated at the historical rates of exchange in effect on the date the asset was acquired or liability incurred. Foreign currency denominated revenues and expenses are translated at the rate of exchange on the date on which such transactions occur. Foreign currency gains or losses arising on the settlement of foreign-currency denominated monetary assets and liabilities are recognized in profit or loss in the year in which they arise.
Financial assets and financial liabilities are recognized on the Company’s consolidated statement of financial position when the Company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Financial assets
The Company classifies its cash and cash equivalents, cash held in escrow, restricted cash, and accounts receivable at amortized cost. Such assets are recognized initially at fair value plus any directly attributable transaction costs. Subsequent to initial recognition loans and receivables are measured at amortized cost using the effective interest method.
(b) Financial Instruments
Financial liabilities
The Company classifies its accounts payable and accrued liabilities as other financial liabilities. These financial liabilities are recognized initially at fair value less any directly attributable transaction costs. Subsequent to initial recognition, these financial liabilities are measured at amortized cost using the effective interest method.
The Company classifies its convertible note as a financial liability at fair value through profit and loss. The entire instrument is recognized initially at fair value with any subsequent changes in fair value recognized as an unrealized gain or loss in the statement of loss and comprehensive loss. All related transaction costs are expensed as incurred.
Derivative instruments, including derivative instruments embedded in other contracts and instruments designated for hedging activities, are recognized as either asset or liabilities in the statement of financial position and measured at fair value. The Company has not used derivative instruments to hedge exposures to cash flow or foreign currency risks. Any change in the fair value of a derivative or an embedded derivative not designated as a hedging instrument is recognized as an unrealized gain or loss in the statement of loss and comprehensive loss.
(c) Cash and cash equivalents
Cash and cash equivalents include cash on hand and short-term, highly liquid investments that are readily convertible to known amounts of cash within 90 days of purchase.
(d) Cash held in escrow
Cash held in escrow represents cash placed in a joint escrow account that cannot be accessed by the Company without prior authorization from parties not related to the Company. Restricted cash is disclosed separately as part of other current assets. In the past, such cash was used to settle awards against the Company in its litigation with Edwards Lifesciences CardiAQ LLC (“CardiAQ”), formerly known as CardiAQ Valve Technologies Inc. (see Note 23).
(e) Restricted cash
Restricted cash represents secured cash that cannot be accessed by the Company without prior authorization from parties not related to the Company. Restricted cash is disclosed separately as part of other non-current assets.
(f) Inventory
Inventory is valued at the lower of cost and net realizable value for finished goods, work in progress and raw materials. Cost is determined on a first-in, first-out basis. Cost of finished goods and work in progress includes direct material and labor costs and an allocation of manufacturing overhead and applicable shipping and handling costs. In determining net realizable value, the Company considers factors such as obsolescence, future demand for inventory and contractual arrangements with customers.
(g) Property, plant and equipment
Items of property, plant and equipment are measured at cost less accumulated depreciation and accumulated impairment losses.
As no finite useful life for land can be determined, related carrying amounts are not depreciated.
Depreciation of property, plant and equipment is recognized in profit or loss over the estimated useful lives using the following rates and methods:
Building
4% declining balance
Leasehold improvements
amortized over the life of the lease
Production &amp; development equipment
30% declining balance
Computer hardware
30% declining balance
Computer software
100% declining balance
Office equipment
20% declining balance
Gains or losses arising on the disposal of property, plant and equipment are determined as the difference between the disposal proceeds and the carrying amount of the assets and are recognized in profit or loss.
(h) Impairment of assets
Financial instruments (including accounts receivable)
The Company reviews its accounts receivable at least at each reporting date to determine whether there is objective evidence that it is impaired.
The Company considers evidence of impairment for accounts receivable when the amounts are past due or when other objective information is received that a specific counterparty may default. Accounts receivable that are not considered to be individually impaired are reviewed for impairment in groups, using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s calculated as the difference between an asset’s carrying amount and the present value of the estimated future cash flows discounted at the asset’s original effective interest rate. Losses are recognized in profit or loss and reflected in an allowance account against receivables. When subsequent events cause the amount of impairment loss to decrease, the decrease in impairment loss is reversed through profit or loss.
Non-financial assets
The carrying amounts of the Company’s non-financial assets, other than inventorie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if it is not possible to estimate the recoverable amount of an individual asset, the asset is included in the cash-generating unit to which it belongs and the recoverable amount of the cash-generating unit is estimated. As a result, some assets are tested individually for impairment and some are tested at the cash-generating unit level. A cash-generating unit is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unit on a pro-rata basis.
(i) Contingent Liabilities and Provisions
Provisions for product warranties, legal disputes, onerous contracts or other claims are recognized when the Company has a present legal or constructive obligation as a result of a past event, it is probable that an outflow of economic resources will be required from the Company and amounts can be estimated reliably. No liability is recognized if an outflow of economic resources as a result of present obligations is not probable. Such situations are disclosed as contingent liabilities unless the outflow of resources is remote.
(j) Employee benefits
The Company provides short-term employee benefits and post-employment benefits to current employees. The short-term employee benefits include wages, salaries, social security contributions, paid annual leave, paid sick leave and medical care. Short-term employee benefits obligations are measured on an undiscounted basis and are expensed as the related service is provided.
The Company provides post-employment benefits through defined contribution plans, including contributions to the Canadian Pension Plan and individual Registered Retirement Savings Plans of qualified employees. Contributions to defined contribution pension plans are recognized as an employee benefit expense in the years during which services are rendered by employees.
(k) Revenue recognition
In December 2017, the Company closed its contract manufacturing and consulting services business and is now focused on the commercialization of its own product, the Reducer. Revenues from the Reducer are recognized at a point in time as follows:
Effective January 1, 2018, upon adoption of IFRS 15 Revenue from Contracts with Customers, the Company recognizes revenue for goods provided when the performance obligations have been completed, when control of the goods transfer to the customer, when the goods have been accepted by the customer and when collectability is reasonably assured.
The consideration for goods provided is measured at the fair value of the consideration received. The standalone selling prices are determined based on the agreed upon list prices at which the Company sells its services in separate transactions. Payment terms with customers vary by country and contract. Standard payment terms are 60 days from invoice date. The transaction price is documented on the contract or purchase order and agreed to by the customer.
The adoption of this new standard has had no significant impact on the Company’s consolidated financial statements.
Revenue recognition policy applicable before January 1, 2018
The Company earned revenue from four sources: the Reducer, product sales, contract manufacturing and consulting services. Revenues from these four sources were recognized as follows:
Revenue from the sale of goods was recognized when the Company transferred to the buyer the significant risks and rewards of ownership of the goods, the Company retained neither continuing managerial involvement nor effective control over the goods sold, the amount of revenue was measured reliably, it was probable that the economic benefits associated with the transaction will flow to the Company and the costs incurred or to be incurred in respect of the transaction was measured reliably. For consulting services, revenue was recognized when the amount of revenue can be measured reliably, it was probable that the economic benefits associated with the transaction will flow to the Company and the stage of completion and the costs incurred or to be incurred in respect of the transaction was measured reliably.
Reducer, Product sales and Contract manufacturing
For the Reducer, product sales and contract manufacturing, these criteria were met upon time of shipment at shipping point.
Consulting services
For consulting services, these criteria were met as the services were delivered under the terms of the related consulting services contract.
(l) Research and development
The Company is engaged in research and development. Research costs are expensed as incurred. Development costs are expensed in the year incurred, unless they meet the criteria for capitalization. The criteria include that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 is recognized in profit or loss as incurred. Management reviews the applicable criteria on a regular basis and if the criteria are no longer met, any remaining unamortized balance is written off as a charge to profit or loss. Research and development costs are reduced by any scientific research and experimental development tax credits to which the Company is entitled.
(m) Interest income and interest expense
Interest income comprises interest income from high interest savings accounts and guaranteed investment certificates. Interest income is recognized in profit or loss, using the effective interest method.
(n) Operating lease
Leases where the Company does not assume substantially all the risks and rewards of ownership are classified as operating leases. Payments on operating leases are recognized as an expense on a straight-line basis over the lease term. Associated costs, such as maintenance and insurance, are expensed as incurred.
(o) Income taxes
Tax expense represents current tax and deferred tax. Tax is recognized in profit or loss except to the extent it relates to items recognized in other comprehensive income or directly in equity. Current tax is based on the taxable profits for the year, and is calculated using tax rates that have been enacted or substantively enacted by the reporting date.
Deferred tax is recognized, using the liability method, on temporary differences arising between the tax bases of assets and liabilities and their respective carrying amounts in the consolidated financial statements. However, deferred tax is not accounted for if it arises from initial recognition of an asset or liability in a transaction, other than a business combination, that at the time of the transaction affects neither the accounting profit nor taxable profit. Deferred tax assets are recognized to the extent that it is probable that the future taxable profit will be available against which the deductible temporary differences and the carry forward of unused tax credits and unused tax losses can be utilized. Deferred tax assets and liabilities are offset when the Company has a right and intention to offset tax assets and liabilities from the same taxation authority.
Deferred tax is determined using tax rates (and laws) that have been enacted or substantively enacted by the reporting date and are expected to apply when the related deferred tax asset is realized or the deferred tax liability settled.
(p) Equity
Share capital represents the value of shares that have been issued. Any transaction costs associated with the issuing of shares are deducted from share capital.
From time to time the Company may issue units consisting of common shares and common share purchase warrants. The Company estimates the fair value of the common shares based on their market price on the date of the issuance of the units. The residual difference, if any, between the unit price and the fair value of each common share represents the fair value attributable to each warrant. Any transaction costs associated with the issuance of units would be apportioned between the common shares and warrants based on their relative fair values.
Professional, consulting, regulatory fees and other costs that are directly attributable to financing transactions are deferred until such time as the transactions are completed. Share issue costs are charged to share capital when the related shares are issued. Costs relating to financing transactions that are abandoned are charged to profit and loss.
Contributed surplus includes the fair value of vested stock options (see Note 3(q)).
Deficit includes all current and prior year losses.
(q) Share-based payments
The Company has an equity-settled share-based stock option plan. The Company grants stock options to buy common shares of the Company to directors, officers, employees and consultants (see Note 20(c)).
The fair value of the stock options awarded to employees, directors, officers and service providers is measured at grant date, using the Black-Scholes Option Pricing Model with assumptions for risk-free interest rates, dividend yields, volatility factors of the expected market price of the Company’s common shares, based on historic market price volatility, and an expected life of the options. The fair value of the options is recognized as an employee expense, with a corresponding increase in equity, over the year that the employees unconditionally become entitled to the options. The amount recognized as expense is adjusted to reflect the number of stock options expected to vest.
For stock options with non-vesting conditions, the grant date fair value of the options is recognized to reflect such conditions and there is no true-up for differences between expected and actual outcomes.
(r) Loss per share
Loss per share is computed using the weighted average number of common shares outstanding during the year. Diluted loss per share is computed using the treasury stock method and weighted average number of common shares outstanding during the year for the effects of all potentially dilutive shares.
(s) Operating segment
The Company operates its business in one segment. The Company reports information about revenues from customers for the Reducer, from geographical areas, and from major customers.
(t) Adoption of new standard
Accounting standard issued and effective January 1, 2018
IFRS 9 – Financial Instruments
The Company adopted IFRS 9 on January 1, 2018 in accordance with the transitional provisions of the standard. IFRS 9 addresses the classification, measurement and recognition of financial assets and liabilities and supersedes the guidance relating to the classification and measurement of financial instruments in IAS 39, Financial Instruments: Recognition and Measurement (IAS 39).
IFRS 9 requires financial assets to be classified into three measurement categories on initial recognition: those measured at fair value through profit and loss, those measured at fair value through other comprehensive income and those measured at amortized cost. Measurement and classification of financial assets is dependent on the entity’s business model for managing the financial assets and the contractual cash flow characteristics of the financial asset. For financial liabilities, the standard retains most of the IAS 39 requirements.
The main change is that, in cases where the fair value option is taken for financial liabilities, the part of a fair value change relating to an entity’s own credit risk is recorded in other comprehensive income rather than the income statement, unless this creates an accounting mismatch.
The Company has assessed the classification and measurement of financial assets and financial liabilities under IFRS 9 and has summarized the original measurement categories under IAS 39 and the new measurement categories under IFRS 9 in the following table:
Measurement Category
Original (IAS 39)
New (IFRS 9)
Financial assets:
Cash and cash equivalents, cash held in escrow
Loans and receivables
Amortized cost
Trade receivables
Loans and receivables
Amortized cost
Financial liabilities:
Accounts payable and accrued liabilities
Amortized cost
Amortized cost
Derivative liability from financing
Fair value through profit or loss
Fair value through profit or loss
Convertible Note
Fair value through profit or loss
Fair value through profit or loss or OCI (for own credit risk)
As a result of the change in measurement categories for the convertible note, an adjustment of $1,009,592 for the year ended on December 31, 2018 has been made to opening retained earnings and accumulated other comprehensive income to reclassify the change in fair value associated with the Company’s own credit risk. There has been no other change in the carrying value of our financial instruments or to previously reported figures as a result of changes to the measurement categories in the table noted above.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There is a simplified approach where expected credit losses can be estimated and recognized upon initial recognition of the receivables. In addition, IFRS 9 requires additional disclosure requirements about expected credit losses and credit risk.
The Company has reviewed expected credit losses on trade receivables on transition to IFRS 9. The Company also implemented a process for managing and estimating provisions relating to trade receivables going forward under IFRS 9. For trade accounts receivables, the Company has applied the simplified approach for determining expected credit losses which requires us to determine the lifetime expected losses for all trade receivables.
The expected lifetime credit loss provision for trade receivables is based on historical counterparty default rates and adjusted for relevant forward-looking information, when required. As the majority of customers are considered to have low default risk and the Company does not extend credit to customers with high default risk, historical default rates are low and the lifetime expected credit loss allowance for trade receivables is nominal as at January 1, 2018 and December 31, 2018. Accordingly, the Company did not record an adjustment relating to the implementation of the expected credit loss model for trade receivables.
IFRS 15 – Revenue from contracts with customers
The Company adopted IFRS 15 on January 1, 2018 in accordance with the transitional provisions of the standard. The IASB issued IFRS 15 Revenue from Contracts with Customers, a new standard for the recognition of revenue, which replaces IAS 18 Revenue, IAS 11 Construction Contracts, and related interpretations. IFRS 15 is effective for annual periods beginning on or after January 1, 2018. The new standard is based on the principle that revenue is recognized when control of a good or service transfers to a customer.
The standard is required to be adopted either retrospectively or using a modified retrospective approach. In accordance with the transition provisions in IFRS 15, the Company has adopted the new standard using the modified retrospective method; the cumulative effect of initially applying the standard is recognized as an adjustment to the opening balance of retained earnings as of January 1, 2018. Comparative prior year periods are not restated. The adoption of IFRS 15 did not result in any changes in the timing of revenue recognition for the Company’s goods and services and therefore no adjustment to opening retained earnings was necessary.
Accounting standard issued and effective January 1, 2019
IFRS 16 - Leases
IFRS 16 sets out the principles for the recognition, measurement, presentation and disclosure of leases for both parties to a contract. All leases result in the lessee obtaining the right to use an asset at the start of the lease and, if lease payments are made over time, also obtaining financing. Accordingly, from the perspective of the lessee, IFRS 16 eliminates the classification of leases as either operating leases or finance leases as is required by IAS 17 Leases and, instead, introduces a single lessee accounting model. From the perspective of the lessor, IFRS 16 substantially carries forward the accounting requirements in IAS 17. Accordingly, a lessor continues to classify its leases as operating leases or finance leases, and accounts for those two types of leases differently. The new standard is required to be applied for annual reporting years beginning on or after January 1, 2019. Early application of this standard is permitted.
While the Company continues to assess all potential impacts and transition provisions of this standard, the Company believes that the most significant impact will be related to the accounting for operating leases associated with office space. At this time, a quantitative estimate of the effect of the new standard has not been determined, but the Company anticipates a material impact to its statements of financial position due to the recognition of the present value of unavoidable future lease payments as lease assets and lease liabilities. The measurement of the total lease expense over the term of the lease is unaffected by the new standard; however, the required presentation on the consolidated statements of earnings (loss) will result in lease expenses being presented as depreciation of lease assets and finance costs rather than being fully recognized as general and administrative costs.
IFRIC 23 – Uncertainty over Income Tax Treatments
In June 2017, the IASB issued IFRIC 23, Uncertainty over Income Tax Treatments. This interpretation specifies that if an entity concludes it is probable that the taxation authority will accept an uncertain tax treatment, it shall determine the tax result consistently with the tax treatment used or planned to be used in its income tax filing. If it is not probable, the entity shall reflect the effect of uncertainty for each uncertain tax treatment by using either of the following methods, depending on which one the entity expects to better predict the resolution of the uncertainty:
·
Most likely amount: single most likely amount in a range of possible outcomes;
·
Expected value: sum of the probability-weighted amounts in a range of possible outcomes.
An entity shall apply IFRIC 23 for annual reporting periods beginning on or after January 1, 2019 with earlier application permitted. The Company will not early adopt IFRIC 23 and does not expect a significant impact.</t>
  </si>
  <si>
    <t>MANAGING CAPITAL</t>
  </si>
  <si>
    <t>4. MANAGING CAPITAL
The Company’s objectives, when managing capital, are to safeguard cash as well as maintain financial liquidity and flexibility in order to preserve its ability to meet financial obligations and deploy capital to grow its business. In the definition of capital, the Company includes equity and the convertible debt. There has been no change in the definition since the prior year.
The Company’s financial strategy is designed to maintain a flexible capital structure consistent with the objectives stated above and to respond to business growth opportunities and changes in economic conditions. In order to maintain or adjust its capital structure, the Company may issue new shares, new units or new debt (secured, unsecured, convertible and/or other types of available debt instruments). For the years ended December 31, 2018, 2017 and 2016 there were no changes in the Company’s capital management policy.
The capital of the Company is comprised of:
December 31,
December 31,
December 31,
2018
2017
2016
Convertible Note
$
14,617,336
$
20,007,559
$
—
Equity
(9,666,884)
(36,475,101)
(15,462,536)
Capital
$
4,950,452
$
(16,467,542)
$
(15,462,536)</t>
  </si>
  <si>
    <t>FINANCIAL RISK MANAGEMENT</t>
  </si>
  <si>
    <t>5. FINANCIAL RISK MANAGEMENT
(a) Fair value estimation
The fair value hierarchy establishes three levels to classify fair value measurements based upon the observability of significant inputs used in the valuation techniques. The three levels of the fair value hierarchy are described below:
Level 1 -- Quoted prices (unadjusted) in active markets for identical assets or liabilities
Level 2 -- Inputs other than quoted prices included in level 1 that are observable for the asset or liability, either directly (that is, as prices) or indirectly (that is, derived from prices)
Level 3 -- Inputs for the assets or liability that are not based on observable market data (that is, unobservable inputs)
The following table sets forth the Company's financial assets and liabilities measured at fair value on a recurring basis by level within the fair value hierarchy as at December 31, 2018 and December 31, 2017. As required by IFRS 13, assets and liabilities are classified in their entirety based on the lowest level of input that is significant to the fair value measurement.
As at December 31, 2017:
Level 1
Level 2
Level 3
Total
Financial liabilities at fair value through profit and loss
Convertible Note
$
—
$
—
$
20,007,559
$
20,007,559
Derivative financial liabilities
$
—
$
—
$
36,829,030
$
36,829,030
As at December 31, 2018:
Level 1
Level 2
Level 3
Total
Financial liabilities at fair value through profit and loss
Convertible Note
$
—
$
—
$
14,617,336
$
14,617,336
Derivative financial liabilities
$
—
$
—
$
190,303
$
190,303
The carrying amounts of financial assets and financial liabilities in each category are as follows:
December 31,
December 31,
December 31,
Note
2018
2017
2016
Amortized cost
Cash and cash equivalents
6
$
9,242,809
$
17,507,157
$
Cash held in escrow
7
—
—
70,000,000
Accounts receivable
8
647,143
1,334,923
Restricted cash
11
439,736
478,260
$
10,329,688
$
19,320,340
$
96,521,805
Other financial liabilities at amortized cost
Accounts payable and accrued liabilities
13
$
6,852,539
$
1,844,955
$
Financial liabilities at fair value through profit and loss
Convertible Note (current)
15
1,423,224
4,261,597
—
Derivative liability from financing (current)
15
—
19,997,345
—
Convertible Note (non-current)
15
13,194,112
15,745,962
—
Derivative liability from financing (non-current)
15
190,303
16,831,685
—
$
21,660,178
$
58,681,544
$
2,490,943
The carrying amounts of cash and cash equivalents, accounts receivable, restricted cash and accounts payable and accrued liabilities are considered a reasonable approximation of fair value due to their short-term nature.
(b) Foreign exchange risk
A portion of the Company’s revenues are derived from product sales in Europe, denominated in Euros. Management has considered the stability of the foreign currency and the impact a change in the exchange rate may have on future earnings during the forecasting process. The Euro represents approximately 23% of the revenue for the year ended December 31, 2018 (year ended December 2017 and 2016: 65% and 38%, respectively). A 10% change in the foreign exchange rates for the Euro for foreign currency denominated accounts receivable will impact net income as at December 31, 2018 by approximately $6,000 (as at December 31, 2017 and 2016: $50,000 and $49,000, respectively), and a similar change in foreign currency denominated accounts payable, which are denominated in Canadian dollars and Euros will impact net income by approximately $13,000 and $30,000, respectively, as at December 31, 2018 (as at December 31, 2017 and 2016, Euro: $ 32,000 and $10,000, respectively). The Company does not hedge its foreign exchange risk.
(c) Interest rate risk
The Company is not exposed to material cash flow interest rate risk on fixed rate cash balances, and short-term accounts receivable and accounts payable that do not accrue interest.
(d) Liquidity risk
As at December 31, 2018, the Company had $9,242,809 in cash and cash equivalents as compared to cash and cash equivalents of $17,507,157 at December 31, 2017 and $22,954,571 at December 31, 2016. The Company is dependent on the profitable commercialization of its products or obtaining additional debt or equity financing to fund ongoing operations until profitability is achieved.
The Company monitors its cash flow on a monthly basis and compares actual performance to the budget for the period. After receipt of the net proceeds of approximately $4.05 million from the February 2019 underwritten public offering of Common Shares on February 28, 2019 (the “February 2019 Financing”) and $4.25 million from the March 2019 underwritten public offering of Common Shares on March 15, 2019 (the “March 2019 Financing”), the Company expects that its cash is sufficient to sustain operations until approximately September 2019 at the current burn rate. The Company may obtain additional debt or equity financing during that period. Further into the future the Company is dependent on the profitable commercialization of its products or obtaining additional debt or equity financing to fund ongoing operations until profitability is achieved.
(e) Credit risk
Credit risk arises from the possibility that the entities to which the Company sells products may experience financial difficulty and be unable to fulfill their contractual obligations. This risk is mitigated by proactive credit management policies that include regular monitoring of the debtor’s payment history and performance. The Company does not require collateral from its customers as security for trade accounts receivable but may require certain customers to pay in advance of any work being performed or product being shipped.
The maximum exposure, if all of the Company’s customers were to default at the same time is the full carrying value of the trade accounts receivable as at December 31, 2018 is $637,421 (as at December 31, 2017 and 2016: $1,201,292 and $2,532,114, respectively). As at December 31, 2018, the Company had $311,642 (as at December 31, 2017 and 2016: $588,282 and $1,555,469, respectively) of trade accounts receivable that were overdue, according to the customers’ credit terms. During the year ended December 31, 2018 the Company wrote down $489,449 of accounts receivable owed by customers (year ended December 2017 and 2016: $26,931 and $5,556, respectively).
The Company may also have credit risk related to its cash and cash equivalents and restricted cash, with a maximum exposure of $9,682,545 as at December 31, 2018 (as at December 31, 2017 and 2016: $17,985,417 and $93,404,331, respectively). The Company minimizes its risk to cash and cash equivalents by maintaining the majority of its cash and cash equivalents with Canadian Chartered Banks.</t>
  </si>
  <si>
    <t>6. CASH AND CASH EQUIVALENTS
December 31,
December 31,
December 31,
2018
2017
2016
Cash held in:
United States dollars
$
8,173,582
$
16,989,119
$
6,386,135
Canadian dollars
483,730
70,112
7,231,160
Euros
585,497
447,926
344,242
Cashable Canadian dollar high interest savings accounts
—
—
4,713,385
Cashable United States dollar high interest savings accounts
—
—
4,279,649
$
9,242,809
$
17,507,157
$
22,954,571</t>
  </si>
  <si>
    <t>CASH HELD IN ESCROW</t>
  </si>
  <si>
    <t>7. CASH HELD IN ESCROW
December 31,
December 31,
December 31,
2018
2017
2016
Cash held in escrow
—
—
$
70,000,000
The Company placed $70 million into a joint escrow account to partially cover the damages awarded against the Company in its primary U.S. litigation with CardiAQ. On November 13, 2017, the final mandate of the court was issued and approximately $70 million was released from escrow to CardiAQ to partially settle the approximately $112 million damages and interest awards.</t>
  </si>
  <si>
    <t>ACCOUNTS RECEIVABLE</t>
  </si>
  <si>
    <t>8 . ACCOUNTS RECEIVABLE
December 31,
December 31,
December 31,
2018
2017
2016
Trade accounts receivable
$
637,421
$
1,201,292
$
2,532,114
Other accounts receivable
9,722
133,631
585,360
$
647,143
$
1,334,923
$
3,117,474
All amounts are short-term. The aging analysis of trade receivables is as follows:
December 31,
December 31,
December 31,
2018
2017
2016
Not past due
$
361,469
$
693,010
$
976,645
Past due 0 - 30 days
18,614
255,348
969,652
30 - 60 days
—
79,600
54,064
60 - 90 days
54,428
4,334
134,468
90 – 120 days
—
139,000
189,640
Over 120 days
238,600
110,000
327,645
Loss Allowance
(35,690)
(80,000)
(120,000)
$
637,421
$
1,201,292
$
2,532,114
All of the Company's trade and other receivables have been reviewed for impairment. During the year ended December 31, 2018, the Company wrote off $489,449 of accounts receivable (2017: $26,931 and 2016: $5,071).</t>
  </si>
  <si>
    <t>INVENTORY</t>
  </si>
  <si>
    <t>9 . INVENTORY
December 31,
December 31,
December 31,
2018
2017
2016
Raw materials
$
242,300
$
175,487
$
83,934
Work in progress
2,435
171,599
62,040
Finished goods
14,007
51,470
50,749
$
258,742
$
398,556
$
196,723
During the years ended December 31, 2018 and 2017 the Company did not write down any inventory. During the year ended December 31, 2018, $366,258 of inventory was expensed in cost of goods sold (2017: $752,810 and 2016: $4,082,504).</t>
  </si>
  <si>
    <t>PREPAID EXPENSES AND OTHER ASSETS</t>
  </si>
  <si>
    <t>10. PREPAID EXPENSES AND OTHER ASSETS
December 31,
December 31,
December 31,
2018
2017
2016
Prepaid Expenses
$
—
$
20,041
$
187,480
Prepaid insurance
190,849
125,043
114,988
Deposits on rental agreements
276,500
308,492
53,771
Retainers for professional services
5,593
324,062
23,938
Other prepaid expenses and other assets
118,294
24,728
125,163
$
591,236
$
802,366
$
505,340</t>
  </si>
  <si>
    <t>RESTRICTED CASH</t>
  </si>
  <si>
    <t>11. RESTRICTED CASH
December 31,
December 31,
December 31,
2018
2017
2016
Restricted cash
$
439,736
$
478,260
$
449,760
Restricted cash represents C$600,000 security held by a Canadian Chartered Bank as a guarantee for the Company’s same day electronic processing facility and corporate credit card facility.</t>
  </si>
  <si>
    <t>PROPERTY, PLANT AND EQUIPMENT</t>
  </si>
  <si>
    <t>12. PROPERTY, PLANT AND EQUIPMENT
Production &amp;
Leasehold
development
Computer
Computer
Office
Land
Building
improvements
equipment
hardware
software
equipment
Total
COST
Balance at January 1, 2016
$
374,766
$
2,200,804
$
118,009
$
1,870,715
$
431,090
$
326,358
$
276,245
$
5,597,987
Additions during the year
—
89,263
—
409,899
28,765
128,243
—
656,170
Disposals during the year
(157,791)
(1,994,191)
(84,808)
(964,018)
(45,641)
(41,724)
—
(3,288,173)
Cumulative translation adjustment
14,926
111,679
5,447
71,521
14,933
12,265
8,526
239,297
Balance at December 31, 2016
$
231,901
$
407,555
$
38,648
$
1,388,117
$
429,147
$
425,142
$
284,771
$
3,205,281
Additions during the year
—
—
127,181
146,388
77,518
145,424
9,156
505,667
Cumulative translation adjustment
17,592
30,916
4,109
115,223
37,257
41,707
22,158
268,962
Balance at December 31, 2017
$
249,493
$
438,471
$
169,938
$
1,649,728
$
543,922
$
612,273
$
316,085
$
3,979,910
Additions during the year
—
—
—
149,583
—
40,799
—
190,382
Disposals during the year
(249,493)
(438,471)
—
(310,353)
—
—
—
(998,317)
Balance as at December 31, 2018
$
—
$
—
$
169,938
$
1,488,958
$
543,922
$
653,072
$
316,085
$
3,171,975
ACCUMULATED DEPRECIATION
Balance at January 1, 2016
$
—
$
335,239
$
33,015
$
834,027
$
257,606
$
268,926
$
148,618
$
1,877,431
Depreciation for the year
—
77,205
50,101
402,426
61,645
137,682
26,675
755,734
Disposals during the year
—
(395,674)
(57,933)
(584,186)
(29,746)
(14,779)
—
(1,082,318)
Cumulative translation adjustment
—
18,130
1,567
31,536
7,694
5,647
4,225
68,799
Balance at December 31, 2016
$
—
$
34,900
$
26,750
$
683,803
$
297,199
$
397,476
$
179,518
$
1,619,646
Depreciation for the year
—
15,484
35,702
254,794
64,166
140,652
23,747
534,545
Cumulative translation adjustment
—
3,179
3,964
60,347
24,730
33,889
14,429
140,538
Balance at December 31, 2017
$
—
$
53,563
$
66,416
$
998,944
$
386,095
$
572,017
$
217,694
$
2,294,729
Depreciation for the year
—
7,698
23,439
211,908
47,348
74,055
19,678
384,126
Disposals during the year
—
(61,261)
—
(259,247)
—
—
—
(320,508)
Balance as at December 31, 2018
$
—
$
—
$
89,855
$
951,605
$
433,443
$
646,072
$
237,372
$
2,358,347
CARRYING AMOUNTS
As at December 31, 2016
$
231,901
$
372,655
$
11,898
$
704,314
$
131,948
$
27,666
$
105,253
$
1,585,635
As at December 31, 2017
$
249,493
$
384,907
$
103,522
$
650,784
$
157,827
$
40,256
$
98,391
$
1,685,181
As at December 31, 2018
$
—
$
—
$
80,083
$
537,353
$
110,479
$
7,000
$
78,713
$
813,628</t>
  </si>
  <si>
    <t>ACCOUNTS PAYABLE AND ACCRUED LIABILITIES</t>
  </si>
  <si>
    <t xml:space="preserve">13. ACCOUNTS PAYABLE AND ACCRUED LIABILITIES
December 31,
December 31,
December 31,
2018
2017
2016
Trade payables
$
898,711
$
1,256,795
$
943,922
Accrued liabilities
5,247,431
346,984
217,036
Accrued vacation
142,730
157,198
1,270,306
Accrued employee termination expenses
373,171
—
—
Other accounts payable
190,496
83,978
59,679
$
6,852,539
$
1,844,955
$
2,490,943
Included in accounts payable and accrued liabilities are $1,379,790 related to settlement charges as part of a collaboration agreement and.$2,749,968 related to a settlement provision (Note 24). </t>
  </si>
  <si>
    <t>DAMAGES PROVISION</t>
  </si>
  <si>
    <t>DAMAGE PROVISION</t>
  </si>
  <si>
    <t>14. DAMAGES PROVISION
December 31,
December 31,
December 31,
2018
2017
2016
Initial damages
$
—
$
—
$
70,000,000
Enhanced damages
—
—
21,000,000
Pre-judgment interest
—
—
20,675,154
Accrued post-judgment interest
—
—
105,942
$
—
$
—
$
111,781,096
On May 19, 2016, in the Company’s primary U.S. litigation with CardiAQ, following a trial in Boston, Massachusetts, a jury awarded $70 million on certain trade secret claims made by CardiAQ. On October 31, 2016, during post-trial motions, the judge awarded $21 million enhanced damages on those claims and on January 18, 2017 during post-trial motions the judge awarded $20,675,154 in pre-judgment interest and $2,354 per day in post-judgment interest from November 21, 2016. During 2017 interest of $738,021 was accrued. On November 13, 2017, the final mandate of the Appeals Court was issued and on November 17, 2017, a total of $112,519,117 was paid to settle the remaining damages and interest awards in full.</t>
  </si>
  <si>
    <t>DERIVATIVE FINANCIAL LIABILITY AND CONVERTIBLE NOTE</t>
  </si>
  <si>
    <t>15. DERIVATIVE FINANCIAL LIABILITY AND CONVERTIBLE NOTE
(a) Derivative Financial Liabilities
On November 17, 2017, Neovasc completed an underwritten public offering (the “2017 Public Transaction”) of 6,609,588 Series A units (the “Series A Units”) and 19,066,780 Series B units (the “Series B Units”) of the Company, at a price of $1.46 per Unit for gross proceeds of $37,487,497 before deducting the underwriting discounts and commissions and other estimated offering costs.
Each Series A Unit was comprised of:
(i)
one Common Share
(ii)
one Series A Common Share purchase warrant of the Company at an exercise price of $1.61 per Series A Warrant Share for a period of five years following issuance (each, a "Series A Warrant"),
(iii)
one Series B Common Share purchase warrant of the Company at an exercise price of $1.61 per Series B Warrant Share for a period of two years following issuance (each, a "Series B Warrant"); and
(iv)
0.40 Series C Warrant of the Company to purchase a unit at an exercise price of $1.46 per unit for a period of two years following issuance (each, a "Series C Unit") comprised of one Common Share, one Series A Warrant and one Series B Warrant.
Each Series B Unit was comprised of:
(i)
either one Common Share or one Series D Common Share purchase warrant of the Company (each, a "Series D Warrant") at an exercise price of $1.46 per Series D Warrant Share, all of which were be pre-funded except for a nominal exercise price of $0.01 per Series D Warrant Share for a period of five years following issuance,
(ii)
one Series A Warrant,
(iii)
one Series B Warrant,
(iv)
0.40 Series C Warrant, and
(v)
1.1765 Series F Common Share purchase warrant of the Company at an exercise price of $1.61 per Series F Warrant Share for a period of two years following issuance (each, a "Series F Warrant").
154,930 Common Shares and 3,573,830 Series D Warrants were issued as part of the Series B Unit. Since initial issuance and during the period up to December 31, 2018,all of the 3,573,830 Series D Warrants were exercised for gross proceeds of $35,738 and 35,738 Common Shares were issued from treasury.
All the warrants (collectively, the “2017 Warrants”) issued pursuant to the 2017 Public Transaction and the 2017 Private Placement (as defined below) included various price adjustment clauses, some of which caused the number of shares to be issued upon exercise to be variable, and therefore do not meet the fixed for fixed test under IAS 32 – Financial instruments; presentation (see Note 13 for further disclosure of the terms of the warrants). Accordingly, the warrants have been accounted for as derivative financial liabilities and measured at fair value through profit and loss (“FVTPL”). The fair values of the warrants were calculated using a binomial option pricing model and have been classified as level 3 in the fair value hierarchy.
The total fair value of the warrants issued in connection with the Public Transaction, together with the Series E Warrants (as defined below) issued in connection with the Private Transaction (as defined below), was $89,470,273 which exceeded the transaction price giving rise to a loss of $45,132,259. Since the fair values of the derivatives are not determined using a valuation that only uses data from observable markets, the loss on initial recognition has been deferred and will be recognized in income over the expected term of the instruments on a straight- line basis depending on the term of the warrants.
(b) Convertible Note
On November 17, 2017, the Company also completed a brokered private placement (the “2017 Private Placement” and together with the Public Transaction the “2017 Financings”) for the sale of $32,750,000 aggregate principal amount of senior secured convertible notes of the Company (the "Notes") and Series E warrants (the "Series E Warrants") to purchase one Common Share per Series E Warrant for gross proceeds of $27,837,500.
The Notes were issued with an original issue price of $850 per $1,000 principal amount of note. The Notes have an 18-month term and carry an interest rate of 0.0% per annum (increasing to 15% upon an event of default) from the closing date of the 2017 Private Transaction. On September 12, 2018, the Company and the holders of Notes amended certain terms of the Notes, including a one-year extension of the maturity date of the Notes from May 17, 2019 until May 17, 2020 and certain other amendments. Upon any event of a default, the interest rate applicable to the Notes would automatically be increased to 15% per annum. Interest on the Notes, as applicable, will commence accruing on the date of issue, will be computed on the basis of a 360-day year and twelve 30-day months and became payable in cash on January 1, 2018 and on the first day of each calendar quarter thereafter up to, and including, the maturity date.
The conversion option contained within the Notes contains similar price adjustment characteristics to certain of the warrants, which precludes the Notes from being recognized within equity. The Notes contain a future-priced conversion mechanism that allows the holder of a Note to replace the conversion price then in effect with a price (the "Alternate Conversion Price") that is 85% of the lowest volume weighted average price ("VWAP") of the Common Shares during the ten consecutive trading day period ending and including the date of delivery of the applicable conversion notice. Further, with effect from and after 5:00 p.m. (New York City time) on August 17, 2018, the conversion price of the Notes may also be adjusted to be the lower of (x) the then in effect conversion price and (y) the greater of (i) the amount in U.S. dollars equal to the VWAP for the Common Shares on August 17, 2018 and (ii) $0.50. The Notes are also subject to full ratchet anti-dilution provisions in certain circumstances.
Accordingly, the Company has elected to measure the Notes at FVTPL. The Series E Warrants are also classified as derivative financial liabilities and measured at FVTPL (see Note 14 for further disclosure of the terms of the Series E Warrants). The fair values of the warrants were calculated using a binomial option pricing model and have been classified as level 3 in the fair value hierarchy.
The fair value of the convertible debt was $26,100,900 which exceeded the transaction price giving rise to a loss of $5,113,917. Since the fair value of the convertible debt is not determined using a valuation that only uses data from observable markets, the loss on initial recognition has been deferred and will be recognized in income over the expected term of the instrument. As at December 31, 2018 the loss on initial recognition has been fully amortized.
(c) Warrants and Convertible Notes Model
The 2017 Warrants were accounted for based on the level 3 fair value estimate of Series A Warrants, Series B Warrants, Series C Warrants, Series D Warrants, Series E Warrants and Series F Warrants by using a binomial option pricing model.
The Notes were accounted for based on the level 3 fair value estimate of the notes based on a binomial tree model.
Key assumptions used in the model at initial recognition and as at December 31, 2018 are summarized below:
Valuation Date
November 17,
December 31,
December 31,
Price of Common Shares
$
87.27
$
60.00
$
0.6030
Dividend Yield
0
%
0
%
0
%
Historical volatility of Common Shares
122.99
%
121.70
%
141.96
%
Historical volatility of index
14.28
%
14.43
%
15.37
%
Volatility input
68.63
%
68.07
%
78.67
%
Risk-free rate
2.08
%
2.20
%
2.52
%
Credit spread
32.63
%
34.24
%
24.51
%
The carrying amounts for the derivative financial liabilities are as follows:
Series A Units
Series B Units
Series E
Total
Fair value, November 17, 2017
$
13,139,650
$
67,810,835
$
8,519,788
$
89,470,273
Add: Deferred loss
(7,054,787)
(36,408,201)
(1,669,271)
(45,132,259)
Amortization of deferred loss
390,379
2,067,557
41,732
2,499,668
Less:
Fair value adjustment on exercised warrants
—
(511,122)
—
(511,122)
Exercise of Series D Warrants
—
(1,108,306)
—
(1,108,306)
Fair value adjustment, December 31, 2017
(1,542,457)
(2,911,914)
(3,934,853)
(8,389,224)
Balance, Derivative financial liability December 31, 2017
$
4,932,785
$
28,938,849
$
2,957,396
$
36,829,030
Add:
Amortization of deferred loss
6,664,408
34,340,644
1,627,539
$
42,632,591
Less:
Exercise of 1,698,841 Series D Warrants
—
(1,004,185)
—
(1,004,185)
Exercise of 11,170,788 Series B Warrants
(303,919)
(6,250,110)
—
(6,554,029)
Exercise of 21,041,660 Series F Warrants
—
(26,552,270)
—
(26,552,270)
Exercise of 14,505,580 Series B Warrants
(11,614,224)
(14,820,745)
—
(26,434,969)
Exercise of 8,951,780 Series C Warrants
(833,987)
(3,371,375)
—
(4,205,362)
Exercise of 1,389,846 Series F Warrants
—
(2,532,855)
—
(2,532,855)
Exercise of 500,000 Series C Warrants
(253,887)
(253,887)
Fair value adjustment, December 31, 2018
1,190,630
(8,411,543)
(4,512,848)
(11,733,761)
Balance, Derivative financial liability December 31, 2018
$
35,693
$
82,523
$
72,087
$
190,303
Derivative financial liability, current
$
—
Derivative financial liability, non-current
$
190,303
The carrying amounts for the Convertible Notes are as follows:
Convertible
Notes
Fair value, November 17, 2017
$
26,100,900
Add: Deferred loss
(5,113,917)
Amortization of deferred loss
852,319
Fair value adjustment, December 31, 2017
(1,831,743)
Balance, Convertible Notes December 31, 2017
$
20,007,559
Add:
Amortization of deferred loss
4,261,598
Less:
Exercise of 5,567,500 Convertible Notes
(5,146,924)
Exercise of 1,772,500 Convertible Notes
(1,536,596)
Exercise of 10,300,000 Convertible Notes
(13,872,312)
Fair value adjustment, December 31, 2018
10,904,011
Balance, Convertible Notes December 31, 2018
$
14,617,336
Convertible Notes, current
$
1,423,224
Convertible Notes, non-current
$
13,194,112</t>
  </si>
  <si>
    <t>INCOME TAXES</t>
  </si>
  <si>
    <t>16. INCOME TAXES
The relationship between the expected tax expense based on the combined federal and provincial income tax rate in Canada and the reported tax expense in the consolidated statement of comprehensive income can be reconciled as follows:
For the years ended
December 31,
2018
2017
2016
Loss before income taxes
$
(107,935,775)
$
(22,424,293)
$
(86,294,370)
Statutory tax rate
27.00
%
26.00
%
26.00
%
Recovery of income taxes based on the combined Canadian federal
and provincial statutory rates
(29,142,659)
(5,830,316)
(22,436,536)
Share-based remuneration
1,073,142
650,335
468,939
Effect of rate change
—
(2,344,122)
—
Foreign exchange adjustment
—
(28,668)
333,276
Other permanent differences
20,930,238
(1,798,205)
(8,821,908)
Unrecognized deferred tax benefits
7,183,316
9,670,642
30,531,995
Difference in tax rates between foreign jurisdictions and Canada
63,056
164,762
124,757
Income tax expense
$
107,093
$
484,428
$
200,523
The components of income tax expense are shown in the following table:
For the years ended
December 31,
2018
2017
2016
Current tax
$
107,093
$
484,428
$
200,523
Deferred tax
—
—
—
Income tax expense
$
107,093
$
484,428
$
200,523
The Company has recorded no deferred tax assets in the consolidated statement of financial position. The unrecognized deferred tax assets include tax losses, research and development pools and differences between the carrying amount and the tax basis of the following items:
For the years ended
December 31,
Deferred tax assets
2018
2017
2016
Investment tax credits
$
2,525,545
$
3,108,576
$
2,689,744
Capital assets
182,385
500,445
328,039
Share issue expenses
1,198,653
1,774,820
772,687
Non-capital loss carry forwards
65,556,024
56,627,473
22,828,376
Foreign exchange
5,453
5,500
(12,388)
Research and development expenditures
—
265,260
68,037
Reserve for legal damages
—
—
28,205,068
Deferred compensation
22,232
31,387
50,454
$
69,490,292
$
62,313,461
$
54,930,017
Tax attributes not Recognized
$
(69,490,292)
$
(62,313,461)
$
(54,930,017)
The Company has loss carry forward balances for income tax purposes of approximately $244,571,943 that are available to reduce taxable income in Canada in the future years, if any, expiring at various times through to the year 2038. The Company also has investment tax credits of approximately $3,054,186 available to reduce income taxes in the future years, expiring at various times through to the year 2038.</t>
  </si>
  <si>
    <t>SHARE CAPITAL</t>
  </si>
  <si>
    <t>17. SHARE CAPITAL
All Common Shares are equally eligible to receive dividends and the repayment of capital and represent one vote at shareholders’ meetings. All preferred shares have no voting rights at shareholders’ meetings but on liquidation, winding-up or other distribution of the Company’s assets are entitled to participate in priority to Common Shares. There are no preferred shares issued and outstanding.
(a) Authorized
Unlimited number of Common Shares without par value.
Unlimited number of preferred shares without par value.
(b) Issued and outstanding
All share and per share amounts have been adjusted to retroactively reflect the impact of the September 18, 2018 reverse stock split on a 1 for 100 basis.
Common Shares
Contributed
Number
Amount
Surplus
Balance, January 1, 2016
667,649
$
161,505,037
$
20,569,110
Issued for cash pursuant to a private placement (ii)
118,170
7,090,200
—
Share issue costs (ii)
—
(35,540)
—
Issued for cash on exercise of options
1,014
152,976
(77,784)
Share-based payments
—
—
1,810,111
Balance, December 31, 2016
786,833
$
168,712,673
$
22,301,437
Common Shares issued from Series A Units and Series B Units (i)
221,025
—
—
Common Shares issued from exercise of Series D Warrants (ii)
18,750
1,127,057
—
Common Shares issued for cash on exercise of options
2,548
1,964,086
(1,729,134)
Share-based payments
—
—
2,484,543
Balance, December 31, 2017
1,029,156
$
171,803,816
$
23,056,846
Common Shares issued from exercise of Series B Warrants (iii)
13,152,807
54,119,300
—
Common Shares issued from exercise of Series F Warrants (iv)
2,957,397
42,990,737
—
Common Shares issued from exercise of Series C Warrants (v)
94,518
15,854,206
—
Common Shares issued from exercise of Series D Warrants (vi)
16,988
1,021,183
—
Common Shares issued from exercise of Convertible Notes (vii)
10,765,834
18,582,374
—
Common Shares issued for cash on exercise of options
503
88,917
(88,917)
Share-based payments
—
—
3,292,877
Balance, December 31, 2018
28,017,203
$
304,460,533
$
26,260,806
(i)
On November 17, 2017, Neovasc completed an underwritten public offering of 6,609,588 Series A Units and 19,066,780 Series B Units, at a price of $1.46 per Unit for gross proceeds of $37,487,497. No amount has been recognized with respect to the Common Shares within equity because the fair value of the derivative instruments issued (being the warrants which form part of the units issued) exceeded the cash proceeds received.
(ii)
On December 27, 2017, 1,874,989 of the Series D Warrants that were issued as part of the Series B Units were exercised for cash proceeds of $18,750. In addition, the fair value of the related derivative liability of $1,108,307 (see Note 15) was recognized within equity upon exercise.
(iii)
During the year ended December 31, 2018, 13,152,808 Common Shares were issued on the exercise of 35,128,148 Series B Warrants. The related derivative liability of $32,988,998 (see Note 15) was derecognized at the dates of exercise.
(iv)
During the year ended December 31, 2018, 2,957,397 Common Shares were issued on the exercise of the 22,431,506 Series F Warrants. The related derivative financial liability of $29,085,125 (see Note 15) was derecognized at the dates of exercise.
(v)
During the year ended December 31, 2018, of the 10,273,972 Series C Warrants initially granted, 9,451,780 were exercised for 94,518 Common Shares, 9,451,780 Series A Warrants and 9,451,780 Series B Warrants and cash proceeds of $13,799,659. The related derivative financial liability of $4,459,249 (see Note 15) was derecognized at the dates of exercise.
(vi)
On January 30, 2018, 1,698,841 of the Series D Warrants that were issued as part of the Series B Units were exercised for cash proceeds of $16,988. The related derivative financial liability of $1,004,195 was derecognized (see Note 15) at the date of exercise.
(vii)
During the year ended December 31, 2018, 10,765,834 Common Shares were issued on the conversion of $17,640,000 of aggregate principal amount of Notes. The $20,555,832 aggregate principal amount of Notes (see Note 15) was derecognized at the date of exercise.
(c) Stock options
The Company adopted an equity-settled stock option plan under which the directors of the Company may grant options to purchase Common Shares to directors, officers, employees and service providers (the “optionees”) of the Company on terms that the directors of the Company may determine within the limitations set forth in the stock option plan. Effective June 4, 2018, at the Annual General Meeting (“AGM”), the board of directors and shareholders of the Company approved an amendment to the Company’s incentive stock option plan to increase the number of options available for grant under the plan to 15% of the number of Common Shares of the Company outstanding at any time.
Options under the Company’s stock option plan granted to directors, officers and employees vest immediately on the grant date, unless a vesting schedule is specified by the board. The directors of the Company have discretion within the limitations set forth in the stock option plan to determine other vesting terms on options granted to directors, officers, employees and others. The minimum exercise price of a stock option cannot be less than the applicable market price of the Common Shares on the date of the grant and the options have a maximum life of ten years from the date of grant. The Company also assumed options from the acquisition of Neovasc Medical Ltd. and B-Balloon Ltd. which were not issued under the Company’s stock option plan. The following table summarizes stock option activity for the respective years as follows:
Weighted
Average
average
remaining
Number of
exercise
contractual life
options
price
(years)
Options outstanding, January 1, 2016
81,282
293.06
Granted
1,697
364.77
Exercised
(1,013)
74.14
Forfeited
(3,316)
449.11
Options outstanding, December 31, 2016
78,650
$
290.85
1.77
Options exercisable, December 31, 2016
67,978
$
252.95
1.54
Granted
18,445
150.81
Exercised
(21,740)
82.36
Forfeited
(17,616)
183.06
Options outstanding, December 31, 2017
57,739
$
384.90
2.28
Options exercisable, December 31, 2017
45,134
$
397.66
1.94
Granted
3,660,530
3.03
Exercised
(499)
0.73
Forfeited
(12,027)
173.69
Expired
(8,091)
181.13
Options outstanding, December 31, 2018
3,697,652
$
7.58
7.88
Options exercisable, December 31, 2018
1,462,535
$
12.74
7.62
The following table lists the options outstanding at December 31, 2018 by exercise price:
Weighted average
Weighted average
Options
remaining term
Options
remaining term
Exercise price
outstanding
(yrs)
exercisable
(yrs)
$0.88
899,000
299,666
7.92
$2.72
2,710,550
1,125,572
7.75
$6.00-$63.00
44,200
—
—
$63.01-$892
43,902
37,297
1.45
3,697,652
1,462,535
The following table lists the options outstanding at December 31, 2017 by exercise price:
Weighted average
Weighted average
Options
remaining term
Options
remaining term
Exercise price
outstanding
(yrs)
exercisable
(yrs)
$185-$1,216
57,739
2.24
45,134
57,739
45,134
The following table lists the options outstanding at December 31, 2016 by exercise price:
Weighted average
Weighted average
Options
remaining term
Options
remaining term
Exercise price
outstanding
(yrs)
exercisable
(yrs)
$0.01 - $200
44,330
0.96
43,570
0.95
$200 - 600
28,169
2.72
21,480
2.51
$600 – 905
6,151
3.28
2,928
3.26
78,650
67,978
The weighted average share price at the date of exercise for share options exercised for the year ended December 31, 2018 was $3.03 (year ended December 31, 2017: $190 and year ended December 31, 2016: $490). During the year ended December 31, 2018, the Company recorded $3,292,877, as compensation expense for share-based compensation awarded to eligible optionees (year ended December 31, 2017 and 2016: $2,484,543 and $1, 810,111, respectively). The Company used the Black-Scholes Option Pricing Model to estimate the fair value of the options at each measurement date using the following weighted average assumptions:
2018
2017
2016
Weighted average fair value
$
1.64
$
1.49
$
3.02
Weighted average exercise price
$
3.03
$
190
$
490
Weighted average share price at grant
$
3.03
$
190
$
490
Dividend yield
nil
nil
nil
Volatility
72
%
110
%
76
%
Risk-free interest rate
2.24
%
1.12
%
0.75
%
Expected life
4 years
5 years
5 years
Forfeiture rate
7.00
%
6.00
%
1.00
%
(d) Warrants
The following table lists the number of warrants issued on November 17, 2017 as well as the number exercised during the year and the remaining warrants outstanding at December 31, 2018.
Weighted
average
As at
remaining
November 17,
December 31,
Exercise
contractual
Warrants
2017
Issued
Exercised
2018
Price
life (years)
Series A Warrants
25,676,368
9,451,780
—
35,128,148
$
1.61
4.13
Series B Warrants
25,676,368
9,451,780
(35,128,148)
—
$
1.61
—
Series C Warrants
10,273,972
(9,451,780)
822,192
$
1.46
0.63
Series D Warrants
3,573,830
(3,573,830)
—
$
0.01
—
Series E Warrants
22,431,506
—
22,431,506
$
1.61
4.13
Series F Warrants
22,431,506
(22,431,506)
—
$
1.61
—
Effect of reverse stock split share consolidation on outstanding warrants
On September 18, 2018, the Company effected a share consolidation (reverse stock split in the ratio of 1 for 100 Common Shares outstanding) of the Common Shares on the basis of one post-consolidation Common Shares for every 100 pre-consolidation Common Shares. The number of warrants and aggregate principal amount of Notes were not affected by the consolidation, but the Common Shares issuable upon exercise of the warrants or conversion of the Notes will be adjusted proportionally to the share consolidation ratio.
The share consolidation adjusted the notional exercise price of the Series A Warrants, Series B Warrants and Series E Warrants. There were no Series D Warrants and Series F Warrants outstanding at the date of the share consolidation.
Below is a description of the features of the warrants.
Series A Warrants
There were 35,128,148 Series A Warrants issued and outstanding post share consolidation as of December 31, 2018 and 822,192 Series A Warrants issuable upon the exercise of the remaining Series C Warrants. Each Series A Warrant represents the right to purchase one Common Share at a notional exercise price equal to $1.61 per Common Share, subject to adjustment. The Series A Warrants are subject to full ratchet anti-dilution provisions in certain circumstances.
Series B Warrants
There were no Series B Warrants outstanding as of December 31, 2018 and 822,192 Series B Warrants issuable upon the exercise of the remaining Series C Warrants. Each Series B Warrant represents the right to purchase one Common Share at a notional exercise price equal to $1.61 per Common Share, subject to adjustment. The Series B Warrants are also subject to full ratchet anti-dilution provisions in certain circumstances.
At any time prior to their expiration, the holder of the Series B Warrant may, in its sole discretion, exercise the Series B Warrant in whole or in part and, in lieu of making any cash payment otherwise contemplated to be made to the Company upon such exercise in payment of the exercise price, elect instead to receive upon such exercise a number of Series B Warrant Shares equal to the number determined by an alternate cashless exercise formula (the "Alternate Net Number"). The Alternate Net Number is equal to the product of (i) the quotient obtained by dividing (x) the total number of Series B Warrant Shares with respect to which the Series B Warrant is being exercised and (y) the maximum number of Series B Warrant Shares (as adjusted for share splits, share dividends, share combinations, recapitalizations or other similar events) initially issuable upon a cash exercise of the Series B Warrant on the date of issuance and (ii) the quotient obtained by dividing (A) the difference obtained by subtracting (x) the lowest daily VWAP during the ten trading days period ending on and including such exercise date (the “Market Price”) from (y) the exercise price as of the subscription date (as adjusted for share splits, share dividends, share combinations, recapitalizations or other similar events) by (B) 85% of the Market Price.
Series C Warrants
There were 822,192 Series C Warrants issued and outstanding post share consolidation as of December 31, 2018. Each Series C Warrant may be exercised for a Series C Unit, with each Series C Unit being comprised of a Common Share, a Series A Warrant and a Series B Warrant. Each Series C Warrant represents the right to purchase one Series C Unit at a notional exercise price equal to $1.46 per Series C Unit, subject to adjustment.
Series D Warrants
There were no Series D Warrants remaining as of December 31, 2018. Each Series D Warrant represented the right to purchase one Common Share at a notional exercise price equal to $1.46 per Common Share, subject to adjustment. $1.45 of the exercise price of the Series D Warrants was prepaid to the Company on November 17, 2017 on the closing of the financing.
Series E Warrants
There were 22,431,506 Series E Warrants issued and outstanding post share consolidation as of December 31, 2018. Each Series E Warrant represents the right to purchase one Common Share at a notional exercise price equal to $1.61 per Common Share, subject to adjustment. The Series E Warrants were also subject to full ratchet anti-dilution provisions in certain circumstances.
Series F Warrants
There were no Series F warrants remaining or issuable as of December 31, 2018. Each Series F Warrant represented the right to purchase one Common Share at a notional exercise price equal to $1.61 per Common Share, subject to adjustment. The Series F Warrants were also subject to full ratchet anti-dilution provisions in certain circumstances.</t>
  </si>
  <si>
    <t>SEGMENT INFORMATION</t>
  </si>
  <si>
    <t>18. SEGMENT INFORMATION
The Company’s operations are in one business segment: the development, manufacture and marketing of medical devices. Each of the Company’s product lines has similar characteristics, customers, distribution and marketing strategies, and are subject to similar regulatory requirements. Substantially all of the Company’s long-lived assets are located in Canada. The Company carries on business in Canada and the United States. The Company earns revenue from sales to customers in the following geographic locations:
For the years ended December 31,
2018
2017
2016
REVENUE
Europe
$
1,600,633
$
466,471
$
4,832,977
Rest of the World
148,500
4,393,303
4,251,260
United States
—
529,240
428,559
$
1,749,133
$
5,389,014
$
9,512,796
Sales to the Company’s three largest customers accounted for approximately 28%, 9%, and 9% of the Company’s sales for the year ended December 31, 2018. Sales to the Company’s three largest customers accounted for approximately 57%, 9%, and 6% of the Company’s sales for the year ended December 31 2017. Sales to the Company's three largest customers accounted for approximately 36%, 32%, and 15% of the Company's sales for the year ended December 31, 2016.</t>
  </si>
  <si>
    <t>EMPLOYEE BENEFITS EXPENSE</t>
  </si>
  <si>
    <t>EMPLOYEE BENEFITS EXPENSES</t>
  </si>
  <si>
    <t>19. EMPLOYEE BENEFITS EXPENSE
For the years ended December 31,
2018
2017
2016
Salaries and wages
$
8,477,335
$
9,244,473
$
10,155,918
Pension plan and employment insurance
418,303
509,966
583,093
Contribution to defined contribution pension plan
170,358
194,123
209,494
Health benefits
476,217
613,918
810,609
Cash-based employee expenses
9,542,213
10,562,480
11,759,114
Employee termination expenses
761,354
—
—
Share-based payments
3,292,877
2,484,543
1,810,111
Total employee expenses
$
13,596,444
$
13,047,023
$
13,569,225</t>
  </si>
  <si>
    <t>DEPRECIATION, SHARE-BASED PAYMENTS, EMPLOYEE AND OTHER EXPENSES</t>
  </si>
  <si>
    <t>20. DEPRECIATION, SHARE-BASED PAYMENTS, EMPLOYEE AND OTHER EXPENSES
For the years ended December 31,
2018
2017
2016
EXPENSES
Selling expenses
Share-based payments
$
170,416
$
98,379
$
138,334
Cash-based employee expenses
352,837
202,261
109,150
Other expenses
829,912
585,586
449,154
$
1,353,165
$
886,226
$
696,638
General and administrative expenses
Depreciation
60,206
93,196
119,977
Share-based payments
2,147,832
1,080,627
510,508
Cash-based employee expenses
2,498,005
2,792,897
2,713,110
Litigation expenses
540,125
2,410,350
13,170,138
Employee termination expenses
761,354
—
—
Collaboration and settlement expenses (see Note 24)
2,379,790
—
—
Settlement provision (see Note 24)
2,749,968
—
—
Expenses related to the 2017 Financings
—
5,447,182
—
Other expenses
5,301,656
3,860,531
2,669,054
$
16,438,936
$
15,684,783
$
19,182,787
Product development and clinical trials expenses
Depreciation
323,920
382,234
426,144
Share-based payments
974,629
1,305,535
1,160,269
Cash-based employee expenses
6,691,371
7,609,387
10,195,949
Other expenses
8,070,937
8,191,936
7,582,141
16,060,857
17,489,092
19,364,503
TOTAL EXPENSES
$
33,852,958
$
34,060,101
$
39,243,928
Depreciation per Statements of Cash Flows
$
384,126
$
534,545
$
755,734
Share-based payments per Statements of Cash Flows
$
3,292,877
$
2,484,543
$
1,810,111
Cash-based employee expenses (see Note 19)
$
9,542,213
$
10,562,480
$
11,759,114</t>
  </si>
  <si>
    <t>OPERATING LEASES</t>
  </si>
  <si>
    <t>21. OPERATING LEASES
The Company entered into an agreement for additional office space in September 2014 in Richmond, Canada. The agreement did not contain any contingent rent clauses, or purchase options or escalation clauses. The term of the lease was 36 months commencing on October 1, 2014. The lease contained an option to renew for an additional 36 months. In February 2017, the Company renewed the lease and added additional office premises. The term of the combined lease is 60 months commencing June 1, 2017. The amended agreement does not contain any contingent rent clauses, or purchase options or escalation clauses.
The Company entered into an agreement for additional office space in September 2014 in Minneapolis. The agreement did not contain any contingent rent clauses, or purchase options or escalation clauses. The original term of the lease was 66 months commencing on September 1, 2014. Additional office space was added in July 2015 in Minneapolis. The term of the combined lease is 69 months commencing on July 1, 2015. The lease contains an option to renew for an additional 36 months.
The Company entered into an agreement for additional office space in December 2016 in Richmond, Canada. The agreement does not contain any contingent rent clauses, renewal or purchase options or escalation clauses. The term of the lease is 24 months commencing on December 19, 2016. In December 2018, the Company renewed the lease for another 24 months commencing on Dec 19, 2018.
The Company entered into an agreement for additional office space in June 2018 in Richmond, Canada. The agreement does not contain any contingent rent clauses, purchase options or escalation clauses. The term of the lease is 36 months commencing on August 1, 2018. The lease contains an option to renew for an additional 24 months.
The future minimum operating lease payments due over the next five years and thereafter are as follows:
As at December 31,
2018
2017
2016
Year 1
$
479,301
$
343,564
$
198,814
Year 2
478,040
320,999
110,303
Year 3
338,149
292,845
79,852
Year 4
101,861
265,873
33,838
Year 5
—
110,780
—
$
1,397,351
$
1,334,061
$
422,807
Lease payments recognized as an expense during the year ended December 31, 2018 amounted to $403,523 (the year ended December 31, 2017 and 2016: $308,037 and $459,394, respectively).</t>
  </si>
  <si>
    <t>22. LOSS PER SHARE
Both the basic and diluted loss per share have been calculated using the loss attributable to shareholders of the Company as the numerator. The weighted average number of Common Shares outstanding used for basic loss per share for the year ended December 31, 2018 amounted to 14,160,115 shares (year ended December 31, 2017 and 2016: 81,523,874 shares and 67,465,300, respectively)
For the years ended December 31,
2018
2017
2016
Weighted average number of Common Shares
14,160,115
815,239
674,653
Loss for the year
$
(108,042,868)
$
(22,908,721)
$
(86,494,893)
Basic and diluted loss per share
$
(7.63)
$
(28.10)
$
(128.21)
As the Company is currently operating at a loss no dilutive potential ordinary shares have been identified as the conversion would lead to a decrease in loss per share.</t>
  </si>
  <si>
    <t>RELATED PARTY TRANSACTIONS</t>
  </si>
  <si>
    <t>23. RELATED PARTY TRANSACTIONS
The Company’s key management personnel include members of the board of directors, executive officers and former executive officers. The Company provides salaries or cash compensation, and other non-cash benefits to directors and executive officers.
For the years ended December 31,
2018
2017
2016
Short-term employee benefits
Employee salaries and bonuses
$
2,112,605
$
1,326,702
$
1,224,103
Directors fees
270,000
267,785
270,000
Social security and medical care costs
63,529
32,912
43,224
2,446,134
1,627,399
1,537,327
Post-employment benefits
Contributions to defined contribution pension plan
34,162
15,928
13,646
Employee termination expenses
296,592
—
—
330,754
15,928
13,646
Share-based payments
2,270,023
1,055,719
253,766
Total key management remuneration
$
5,046,911
$
2,699,046
$
1,804,739</t>
  </si>
  <si>
    <t>CONTINGENT LIABILITIES AND PROVISIONS</t>
  </si>
  <si>
    <t>24. CONTINGENT LIABILITIES AND PROVISIONS
Litigation
Litigation resulting from third party claims has been, and is expected to be, costly and time-consuming and could divert the attention of management and key personnel from our business operations. Although we intend to vigorously defend ourselves against the remaining claims, we cannot assure that we will succeed in appealing and defending any of these claims and that judgments will not be upheld against us. If we are unsuccessful in our appeal and defense of these claims or unable to settle the claims in a manner satisfactory to us, we may be faced with significant loss of intellectual property rights that could have a material adverse effect on the Company and its financial condition.
Claims by CardiAQ in Germany
On June 23, 2014, CardiAQ filed a complaint against Neovasc in Munich, Germany (the “German Court”) requesting that Neovasc assign its right to one of its European patent applications to CardiAQ. After a hearing held on December 14, 2016, the German Court rendered its decision on June 16, 2017, granting co-ownership of the European patent application to CardiAQ but denying their claim for full entitlement. There are no monetary awards associated with these matters and no damages award has been recognized. On July 14, 2017, Neovasc filed a notice of appeal against the German Court’s decision with the Appeals Court of Munich. On July 20, 2017, CardiAQ filed a notice of appeal with the same court. Both parties have in the meantime substantiated their respective appeals. The oral hearing of the appeal before the Appeals Court of Munich was held on November 8, 2018. During that hearing CardiAQ dropped its affirmative appeal of the underlying decision, while maintaining its opposition to Neovasc’s appeal. The decision of the Appeals Court of Munich was rendered on March 21, 2019, wherein it amended the decision of the German Court and dismissed the complaint of CardiAQ in full.
Claims by CardiAQ in the United States
On March 24, 2017, CardiAQ filed a related lawsuit in the Court, asserting two claims for correction of patent inventorship as to Neovasc’s U.S. Patents Nos. 9,241,790 and 9,248,014. On October 4, 2017, CardiAQ amended its pleading to add a third claim for correction of patent inventorship as to Neovasc’s U.S. Patent No. 9,770,329. The lawsuit does not seek money damages and would not prevent the Company from practicing these patents. The Company moved to dismiss the complaint on November 16, 2017, and the Court denied this motion on September 28, 2018. On August 3, 2018, Neovasc wrote the presiding District Judge regarding potential resolution of the case including as to a statutory procedure available with the Patent Office concerning certain dependent claims of U.S. Patent 9,770,329 in particular, and the Court held a hearing to discuss this issue on September 13, 2018. No other litigation schedule or deadlines have been set; the Court has stayed the case until April 15, 2019 to allow the parties to discuss a potential resolution. Litigation is inherently uncertain. Therefore, until these matters have been resolved to their conclusion by the appropriate courts the Company cannot give any assurance as to the outcome.
Between June 2016 and November 2017, Neovasc was engaged in litigation with CardiAQ in the U.S. District Court for the District of Massachusetts (the “Court”) and, upon appeal, in the United States Court of Appeals for the Federal Circuit (the “Appeals Court”). This litigation concerned intellectual property rights ownership, unfair trade practices and breach of contract relating to Neovasc’s transcatheter mitral valve technology, including the Tiara. Following a trial in Boston, Massachusetts, a jury found in favor of CardiAQ and awarded $70 million on the trade secret claim for relief, and no damages on the contractual claims for relief. The Court later awarded CardiAQ $21 million in enhanced damages on the trade secret claim for relief and $20,675,154 in pre-judgment interest and $2,354 per day in post judgment interest from November 21, 2016. Neovasc and CardiAQ each appealed on various grounds, and on September 1, 2017, the Appeals Court affirmed the trial court judgment against Neovasc, and denied CardiAQ’s cross appeal. On November 13, 2017, the final mandate was issued by the Appeals Court and approximately $70 million was released from escrow to CardiAQ to partially settle approximately $112 million damages and interest awards. Upon closing of the 2017 Financings on November 17, 2017, the Company used approximately $42 million from the $65 million net proceeds of the 2017 Financings to settle the remaining damages and interest awards.
Other Matters
By way of Amended Statement of Claim in Federal Court of Canada Action T-1831-16 (the “Action”), Neovasc Inc. and Neovasc Tiara Inc. (the “Neovasc Defendants”) were added as defendants to an existing action commenced by Edwards Lifesciences PVT, Inc. and Edwards Lifesciences (Canada) Inc. (collectively the “Edwards Plaintiffs”) against Livanova Canada Corp., Livanova PLC, Boston Scientific and Boston Scientific Ltd. (collectively, the “BSC/Livanova Defendants”). The Action was first filed in October 2016 and first concerned an allegation by the Edwards Plaintiffs that the manufacturing, assembly, use, sale and export of the Lotus Aortic Valve devices by the BSC/Livanova Defendants infringes on the Edwards Plaintiffs’ patents. In February 2017, the Neovasc Defendants were added to the Edwards Plaintiffs’ claim making related allegations. In summary, the Edwards Plaintiffs make three types of allegations as against the Neovasc Defendants: (a) indirect infringement claims; (b) direct infringement claims; and (c) claims of inducement. The Edwards Plaintiffs seek various declarations, injunctions and unspecified damages and costs. The Neovasc Defendants filed their Statement of Defence in November 2017. The other defendants filed their Statement of Defence and Counterclaim against the Edwards Plaintiffs on April 30, 2018. On January 22, 2019, the Company announced that pursuant to a settlement reached with the Edwards Plaintiffs, the patent infringement action that the Edwards Plaintiffs had previously commenced in the Federal Court of Canada against the Company, Boston Scientific and Livanova, will be dismissed on a no-costs basis.
On August 3, 2018, the Company announced that it had entered into a collaboration and licensing agreement with Penn Medicine and the Gorman Cardiovascular Research Group at the University of Pennsylvania, which resolved certain potential claims against the Company that had been previously disclosed.
On September 7, 2018, Endovalve Inc. and Micro Interventional Devices, Inc. (collectively, “Endovalve”) filed a complaint in the United States District Court for the District of New Jersey against the Neovasc Defendants, alleging claims for trade secret misappropriation, breach of contract, and unfair competition. Endovalve alleged that it was a former customer of Neovasc Inc., and that the Neovasc Defendants improperly used trade secrets in the development of Tiara. The Complaint sought injunctive relief, money damages, and attorneys’ fees.
When the Company assesses that it is more likely that a present obligation exists at the end of the reporting period and that the possibility of an outflow of economic resources embodying economic benefits is probable, a provision is recognized and contingent liability disclosure is required. The Company has accrued $2,749,968 as at December 31, 2018 representing the discounted value of future payments anticipated under the settlement agreement signed with Endovalve on February 20, 2019 (see note 25). The Company has not accrued for any future royalty payments in the settlement agreement with Endovalve as the amounts are undeterminable at this time.</t>
  </si>
  <si>
    <t>SUBSEQUENT EVENTS</t>
  </si>
  <si>
    <t xml:space="preserve">25. SUBSEQUENT EVENTS
On January 3, 2019, the Company received written notification (the “Market Value Notification Letter”) from the Nasdaq Listing Qualifications Department notifying the Company that it was not in compliance with the $35 million minimum market value requirement set forth in the Nasdaq Marketplace Rules. The Market Value Notification Letter does not impact the Company’s listing on the Nasdaq at this time. In accordance with Nasdaq Listing Rule 5810(c)(3)(C), the Company has been provided 180 calendar days, or until July 2, 2019, to regain compliance. The Company intends to monitor the market value of its listed securities between now and July 2, 2019 and intends to attempt to cure the deficiency within the prescribed grace period.
On January 14, 2019, the Company received written notification (the “Bid Price Notification Letter”) from the Nasdaq Listing Qualifications Department notifying the Company that it was not in compliance with the $1.00 minimum bid price requirement set forth in the Nasdaq Marketplace Rules. The Bid Price Notification Letter does not impact the Company’s listing on the Nasdaq at this time. In accordance with Nasdaq Listing Rule 5810(c)(3)(A), the Company has been provided 180 calendar days, or until July 15, 2019, to regain compliance. The Company intends to monitor the closing bid price of its common shares between now and July 15, 2019 and intends to attempt to cure the deficiency within the prescribed grace period.
In the event the Company does not regain compliance with the Nasdaq minimum market value or minimum bid price rules within the prescribed compliance periods, the Company may be eligible for additional time to regain compliance or may face delisting. Nasdaq also has broad discretionary public interest authority that it can exercise to apply additional or more stringent criteria for the continued listing of the Common Shares, or suspend or delist securities even if the securities meet all enumerated criteria for continued listing on the Nasdaq. The Nasdaq could use this discretionary authority at any time to delist the Common Shares. There can be no assurance that Nasdaq will not exercise such discretionary authority. In addition, there is no assurance that the Company will be able to regain compliance with the minimum bid price and minimum market value requirements prior to expiration of the prescribed compliance periods, or if it does, that the Company will be able to maintain such compliance as a result of the risks and uncertainties described above.
On January 22, 2019, the Company announced that pursuant to a settlement reached with Edwards Lifesciences PVT, Inc. and Edwards Lifesciences (Canada) Inc. (collectively, “Edwards”), the patent infringement action that Edwards had previously commenced in the Federal Court of Canada against the Company, Boston Scientific and Livanova, will be dismissed on a no-costs basis.
On February 20, 2019, the Company announced that it had entered into a settlement agreement with Endovalve. This agreement resolved certain potential claims against the Company. The settlement agreement contemplates certain fees being paid by Neovasc to Endovalve, including settlement fees in installments totaling $3 million over the two and a half years following the agreement's execution. In addition, Neovasc agreed to pay Endovalve a royalty of 1.3% on the annual net sales of the Tiara following the first commercial sale of the Tiara. Also contained in the settlement agreement are buy-out clauses that allow Neovasc, or an acquirer of Neovasc or the Tiara assets, to buy out these royalty obligations. As part of the settlement agreement, the claims against the Neovasc Defendants were dismissed with prejudice.
On December 20, 2018, the Company filed a comprehensive Q-Sub submission to the U.S. Food and Drug Administration (the “FDA”) with all available Reducer clinical evidence, requesting a Sprint FDA discussion meeting. The Neovasc team, together with two top U.S. Cardiologists, met with the FDA proposing moving forward with a premarket approval (“PMA”) submission using the available Neovasc clinical evidence. On February 20, 2019, the Company announced that the FDA had informed Neovasc that, despite “Breakthrough Device Designation”, the FDA review team recommends collection of further pre-market blinded data prior to PMA submission. Through the Sprint discussion process, Neovasc will continue discussions with the FDA and their senior management, to attempt to bring this promising refractory angina device therapy to U.S. patients as soon as possible.
On February 28, 2019, the Company completed an underwritten public offering (the “February 2019 Financing”) of 11,111,111 Common Shares, at a price of $0.45 per Common Share, for gross proceeds of approximately $5 million before deducting the underwriting commission and offering expenses payable by the Company. The Company intends to use the approximately $4.02 million net proceeds of the February 2019 Financing for the development and commercialization of the Reducer, development of the Tiara and general corporate and working capital purposes. As part of the underwriter's compensation in the February 2019 Financing, the Company issued the underwriter warrants (the “February Broker Warrants”) to purchase in aggregate up to a 722,222 Common Shares, exercisable at a price per Common Share equal to $0.5625 for a period of three years following issuance.
On March 12, 2019, the Company announced that it had entered into Exchange Agreements with the holders of all of its outstanding Series A common share purchase warrants (the "Series A Warrants") and Series E common share purchase warrants (the "Series E Warrants") issued pursuant to the 2017 Financings, pursuant to which the Company issued an aggregate of approximately 496,239 Common Shares for the surrender and cancellation of all of the Series A Warrants and Series E Warrants outstanding, on the basis of 0.0085 of a Common Share for each Series A Warrant or Series E Warrant (the “Exchange”). Following completion of the Exchange, there are no longer any warrants remaining outstanding from the 2017 Financings.
On March 15, 2019, the Company completed an underwritten public offering (the “March 2019 Financing”) of 11,111,111 Common Shares, at a price of $0.45 per Common Share, for gross proceeds of approximately $5 million before deducting the underwriting commission and offering expenses payable by the Company. The Company intends to use the approximately $4.25 million net proceeds of the March 2019 Financing for the development and commercialization of the Reducer, development of the Tiara and general corporate and working capital purposes. As part of the underwriter's compensation in the March 2019 Financing, the Company issued the underwriter warrants (the “March Broker Warrants”, and together with the February Broker Warrants, the "Broker Warrants") to purchase in aggregate up to a 722,222 Common Shares, exercisable at a price per Common Share equal to $0.5625 for a period of three years following issuance.
On March 21, 2019, the Company announced that the Appeals Court in Munich rendered its decision with respect to the Company’s litigation with CardiAQ in Germany. The Appeals Court amended the decision of the German Court and dismissed the complaint of CardiAQ in full.
Updated Share Capital
As at March 19, 2019, all Series A Warrants, Series B warrants, Series C Warrants, Series D warrants, Series E Warrants and Series F warrants from the 2017 Financings have now been exercised or exchanged into Common Shares. Of the $32,750,000 aggregate principal amount of Notes issued pursuant to the 2017 Financings, only $10,825,000 aggregate principal amount of Notes remains outstanding.
As of March 19, 2019, the Company had 61,985,116 Common Shares issued and outstanding. The following securities are convertible into Common Shares: 3,682,469 stock options with a weighted average exercise price of $7.70, 1,444,444 Broker Warrants and $10,825,000 principal amount of Notes, which Notes could convert into 24,055,555 Common Shares (not taking into account the alternate conversion price or anti-dilution mechanisms). Our fully diluted share capital as of the same date is 91,167,584. Our fully diluted share capital, adjusted on the assumption that all of the outstanding Notes are converted using the alternate conversion price at the closing price on March 18, 2018, is 94,869,863. </t>
  </si>
  <si>
    <t>AUTHORIZATION OF FINANCIAL STATEMENTS</t>
  </si>
  <si>
    <t>26. AUTHORIZATION OF FINANCIAL STATEMENTS
The consolidated financial statements for the years ended December 31, 2018 (including comparatives) were approved by the the board of directors on March 21, 2019.
(signed) Chris Clark
Chris Clark, Chief Financial Officer
(signed) Steve Rubin
Steve Rubin, Chairman</t>
  </si>
  <si>
    <t>SIGNIFICANT ACCOUNTING POLICIES (Policies)</t>
  </si>
  <si>
    <t>Foreign currency translation</t>
  </si>
  <si>
    <t>(a) Foreign currency translation
The presentation currency of the consolidated financial statements is the United States dollar. Where functional currency is different than presentation currency, all revenues, expenses and cash flows for each year are translated into the presentation currency using average rates for the year, or the rates in effect at the date of the transaction for significant transactions. Assets and liabilities are translated using the exchange rate at the end of the year and stockholders’ equity was translated at historical rates. The resulting translation adjustment was recorded as accumulated foreign currency translation adjustment in accumulated other comprehensive income.
Foreign currency denominated non-monetary assets and liabilities are translated at the historical rates of exchange in effect on the date the asset was acquired or liability incurred. Foreign currency denominated revenues and expenses are translated at the rate of exchange on the date on which such transactions occur. Foreign currency gains or losses arising on the settlement of foreign-currency denominated monetary assets and liabilities are recognized in profit or loss in the year in which they arise.
Financial assets and financial liabilities are recognized on the Company’s consolidated statement of financial position when the Company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Financial assets
The Company classifies its cash and cash equivalents, cash held in escrow, restricted cash, and accounts receivable at amortized cost. Such assets are recognized initially at fair value plus any directly attributable transaction costs. Subsequent to initial recognition loans and receivables are measured at amortized cost using the effective interest method.</t>
  </si>
  <si>
    <t>Financial Instruments</t>
  </si>
  <si>
    <t>(b) Financial Instruments
Financial liabilities
The Company classifies its accounts payable and accrued liabilities as other financial liabilities. These financial liabilities are recognized initially at fair value less any directly attributable transaction costs. Subsequent to initial recognition, these financial liabilities are measured at amortized cost using the effective interest method.
The Company classifies its convertible note as a financial liability at fair value through profit and loss. The entire instrument is recognized initially at fair value with any subsequent changes in fair value recognized as an unrealized gain or loss in the statement of loss and comprehensive loss. All related transaction costs are expensed as incurred.
Derivative instruments, including derivative instruments embedded in other contracts and instruments designated for hedging activities, are recognized as either asset or liabilities in the statement of financial position and measured at fair value. The Company has not used derivative instruments to hedge exposures to cash flow or foreign currency risks. Any change in the fair value of a derivative or an embedded derivative not designated as a hedging instrument is recognized as an unrealized gain or loss in the statement of loss and comprehensive loss.</t>
  </si>
  <si>
    <t>(c) Cash and cash equivalents
Cash and cash equivalents include cash on hand and short-term, highly liquid investments that are readily convertible to known amounts of cash within 90 days of purchase.</t>
  </si>
  <si>
    <t>(d) Cash held in escrow
Cash held in escrow represents cash placed in a joint escrow account that cannot be accessed by the Company without prior authorization from parties not related to the Company. Restricted cash is disclosed separately as part of other current assets. In the past, such cash was used to settle awards against the Company in its litigation with Edwards Lifesciences CardiAQ LLC (“CardiAQ”), formerly known as CardiAQ Valve Technologies Inc. (see Note 23).</t>
  </si>
  <si>
    <t>(e) Restricted cash
Restricted cash represents secured cash that cannot be accessed by the Company without prior authorization from parties not related to the Company. Restricted cash is disclosed separately as part of other non-current assets.</t>
  </si>
  <si>
    <t>(f) Inventory
Inventory is valued at the lower of cost and net realizable value for finished goods, work in progress and raw materials. Cost is determined on a first-in, first-out basis. Cost of finished goods and work in progress includes direct material and labor costs and an allocation of manufacturing overhead and applicable shipping and handling costs. In determining net realizable value, the Company considers factors such as obsolescence, future demand for inventory and contractual arrangements with customers.</t>
  </si>
  <si>
    <t>(g) Property, plant and equipment
Items of property, plant and equipment are measured at cost less accumulated depreciation and accumulated impairment losses.
As no finite useful life for land can be determined, related carrying amounts are not depreciated.
Depreciation of property, plant and equipment is recognized in profit or loss over the estimated useful lives using the following rates and methods:
Building
4% declining balance
Leasehold improvements
amortized over the life of the lease
Production &amp; development equipment
30% declining balance
Computer hardware
30% declining balance
Computer software
100% declining balance
Office equipment
20% declining balance
Gains or losses arising on the disposal of property, plant and equipment are determined as the difference between the disposal proceeds and the carrying amount of the assets and are recognized in profit or loss.</t>
  </si>
  <si>
    <t>Impairment of assets</t>
  </si>
  <si>
    <t>(h) Impairment of assets
Financial instruments (including accounts receivable)
The Company reviews its accounts receivable at least at each reporting date to determine whether there is objective evidence that it is impaired.
The Company considers evidence of impairment for accounts receivable when the amounts are past due or when other objective information is received that a specific counterparty may default. Accounts receivable that are not considered to be individually impaired are reviewed for impairment in groups, using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s calculated as the difference between an asset’s carrying amount and the present value of the estimated future cash flows discounted at the asset’s original effective interest rate. Losses are recognized in profit or loss and reflected in an allowance account against receivables. When subsequent events cause the amount of impairment loss to decrease, the decrease in impairment loss is reversed through profit or loss.
Non-financial assets
The carrying amounts of the Company’s non-financial assets, other than inventorie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if it is not possible to estimate the recoverable amount of an individual asset, the asset is included in the cash-generating unit to which it belongs and the recoverable amount of the cash-generating unit is estimated. As a result, some assets are tested individually for impairment and some are tested at the cash-generating unit level. A cash-generating unit is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unit on a pro-rata basis.</t>
  </si>
  <si>
    <t>Contingent Liabilities and Provisions</t>
  </si>
  <si>
    <t>(i) Contingent Liabilities and Provisions
Provisions for product warranties, legal disputes, onerous contracts or other claims are recognized when the Company has a present legal or constructive obligation as a result of a past event, it is probable that an outflow of economic resources will be required from the Company and amounts can be estimated reliably. No liability is recognized if an outflow of economic resources as a result of present obligations is not probable. Such situations are disclosed as contingent liabilities unless the outflow of resources is remote.</t>
  </si>
  <si>
    <t>Employee benefits</t>
  </si>
  <si>
    <t>(j) Employee benefits
The Company provides short-term employee benefits and post-employment benefits to current employees. The short-term employee benefits include wages, salaries, social security contributions, paid annual leave, paid sick leave and medical care. Short-term employee benefits obligations are measured on an undiscounted basis and are expensed as the related service is provided.
The Company provides post-employment benefits through defined contribution plans, including contributions to the Canadian Pension Plan and individual Registered Retirement Savings Plans of qualified employees. Contributions to defined contribution pension plans are recognized as an employee benefit expense in the years during which services are rendered by employees.</t>
  </si>
  <si>
    <t>Revenue recognition</t>
  </si>
  <si>
    <t>(k) Revenue recognition
In December 2017, the Company closed its contract manufacturing and consulting services business and is now focused on the commercialization of its own product, the Reducer. Revenues from the Reducer are recognized at a point in time as follows:
Effective January 1, 2018, upon adoption of IFRS 15 Revenue from Contracts with Customers, the Company recognizes revenue for goods provided when the performance obligations have been completed, when control of the goods transfer to the customer, when the goods have been accepted by the customer and when collectability is reasonably assured.
The consideration for goods provided is measured at the fair value of the consideration received. The standalone selling prices are determined based on the agreed upon list prices at which the Company sells its services in separate transactions. Payment terms with customers vary by country and contract. Standard payment terms are 60 days from invoice date. The transaction price is documented on the contract or purchase order and agreed to by the customer.
The adoption of this new standard has had no significant impact on the Company’s consolidated financial statements.
Revenue recognition policy applicable before January 1, 2018
The Company earned revenue from four sources: the Reducer, product sales, contract manufacturing and consulting services. Revenues from these four sources were recognized as follows:
Revenue from the sale of goods was recognized when the Company transferred to the buyer the significant risks and rewards of ownership of the goods, the Company retained neither continuing managerial involvement nor effective control over the goods sold, the amount of revenue was measured reliably, it was probable that the economic benefits associated with the transaction will flow to the Company and the costs incurred or to be incurred in respect of the transaction was measured reliably. For consulting services, revenue was recognized when the amount of revenue can be measured reliably, it was probable that the economic benefits associated with the transaction will flow to the Company and the stage of completion and the costs incurred or to be incurred in respect of the transaction was measured reliably.
Reducer, Product sales and Contract manufacturing
For the Reducer, product sales and contract manufacturing, these criteria were met upon time of shipment at shipping point.
Consulting services
For consulting services, these criteria were met as the services were delivered under the terms of the related consulting services contract.</t>
  </si>
  <si>
    <t>Research and development</t>
  </si>
  <si>
    <t>(l) Research and development
The Company is engaged in research and development. Research costs are expensed as incurred. Development costs are expensed in the year incurred, unless they meet the criteria for capitalization. The criteria include that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 is recognized in profit or loss as incurred. Management reviews the applicable criteria on a regular basis and if the criteria are no longer met, any remaining unamortized balance is written off as a charge to profit or loss. Research and development costs are reduced by any scientific research and experimental development tax credits to which the Company is entitled.</t>
  </si>
  <si>
    <t>Interest income and interest expense</t>
  </si>
  <si>
    <t>(m) Interest income and interest expense
Interest income comprises interest income from high interest savings accounts and guaranteed investment certificates. Interest income is recognized in profit or loss, using the effective interest method.</t>
  </si>
  <si>
    <t>Operating lease</t>
  </si>
  <si>
    <t>(n) Operating lease
Leases where the Company does not assume substantially all the risks and rewards of ownership are classified as operating leases. Payments on operating leases are recognized as an expense on a straight-line basis over the lease term. Associated costs, such as maintenance and insurance, are expensed as incurred.</t>
  </si>
  <si>
    <t>Income taxes</t>
  </si>
  <si>
    <t>(o) Income taxes
Tax expense represents current tax and deferred tax. Tax is recognized in profit or loss except to the extent it relates to items recognized in other comprehensive income or directly in equity. Current tax is based on the taxable profits for the year, and is calculated using tax rates that have been enacted or substantively enacted by the reporting date.
Deferred tax is recognized, using the liability method, on temporary differences arising between the tax bases of assets and liabilities and their respective carrying amounts in the consolidated financial statements. However, deferred tax is not accounted for if it arises from initial recognition of an asset or liability in a transaction, other than a business combination, that at the time of the transaction affects neither the accounting profit nor taxable profit. Deferred tax assets are recognized to the extent that it is probable that the future taxable profit will be available against which the deductible temporary differences and the carry forward of unused tax credits and unused tax losses can be utilized. Deferred tax assets and liabilities are offset when the Company has a right and intention to offset tax assets and liabilities from the same taxation authority.
Deferred tax is determined using tax rates (and laws) that have been enacted or substantively enacted by the reporting date and are expected to apply when the related deferred tax asset is realized or the deferred tax liability settled.</t>
  </si>
  <si>
    <t>(p) Equity
Share capital represents the value of shares that have been issued. Any transaction costs associated with the issuing of shares are deducted from share capital.
From time to time the Company may issue units consisting of common shares and common share purchase warrants. The Company estimates the fair value of the common shares based on their market price on the date of the issuance of the units. The residual difference, if any, between the unit price and the fair value of each common share represents the fair value attributable to each warrant. Any transaction costs associated with the issuance of units would be apportioned between the common shares and warrants based on their relative fair values.
Professional, consulting, regulatory fees and other costs that are directly attributable to financing transactions are deferred until such time as the transactions are completed. Share issue costs are charged to share capital when the related shares are issued. Costs relating to financing transactions that are abandoned are charged to profit and loss.
Contributed surplus includes the fair value of vested stock options (see Note 3(q)).
Deficit includes all current and prior year losses.</t>
  </si>
  <si>
    <t>(q) Share-based payments
The Company has an equity-settled share-based stock option plan. The Company grants stock options to buy common shares of the Company to directors, officers, employees and consultants (see Note 20(c)).
The fair value of the stock options awarded to employees, directors, officers and service providers is measured at grant date, using the Black-Scholes Option Pricing Model with assumptions for risk-free interest rates, dividend yields, volatility factors of the expected market price of the Company’s common shares, based on historic market price volatility, and an expected life of the options. The fair value of the options is recognized as an employee expense, with a corresponding increase in equity, over the year that the employees unconditionally become entitled to the options. The amount recognized as expense is adjusted to reflect the number of stock options expected to vest.
For stock options with non-vesting conditions, the grant date fair value of the options is recognized to reflect such conditions and there is no true-up for differences between expected and actual outcomes.</t>
  </si>
  <si>
    <t>Loss per share</t>
  </si>
  <si>
    <t>(r) Loss per share
Loss per share is computed using the weighted average number of common shares outstanding during the year. Diluted loss per share is computed using the treasury stock method and weighted average number of common shares outstanding during the year for the effects of all potentially dilutive shares.</t>
  </si>
  <si>
    <t>Operating segment</t>
  </si>
  <si>
    <t>(s) Operating segment
The Company operates its business in one segment. The Company reports information about revenues from customers for the Reducer, from geographical areas, and from major customers.</t>
  </si>
  <si>
    <t>Adoption of new standard</t>
  </si>
  <si>
    <t>(t) Adoption of new standard
Accounting standard issued and effective January 1, 2018
IFRS 9 – Financial Instruments
The Company adopted IFRS 9 on January 1, 2018 in accordance with the transitional provisions of the standard. IFRS 9 addresses the classification, measurement and recognition of financial assets and liabilities and supersedes the guidance relating to the classification and measurement of financial instruments in IAS 39, Financial Instruments: Recognition and Measurement (IAS 39).
IFRS 9 requires financial assets to be classified into three measurement categories on initial recognition: those measured at fair value through profit and loss, those measured at fair value through other comprehensive income and those measured at amortized cost. Measurement and classification of financial assets is dependent on the entity’s business model for managing the financial assets and the contractual cash flow characteristics of the financial asset. For financial liabilities, the standard retains most of the IAS 39 requirements.
The main change is that, in cases where the fair value option is taken for financial liabilities, the part of a fair value change relating to an entity’s own credit risk is recorded in other comprehensive income rather than the income statement, unless this creates an accounting mismatch.
The Company has assessed the classification and measurement of financial assets and financial liabilities under IFRS 9 and has summarized the original measurement categories under IAS 39 and the new measurement categories under IFRS 9 in the following table:
Measurement Category
Original (IAS 39)
New (IFRS 9)
Financial assets:
Cash and cash equivalents, cash held in escrow
Loans and receivables
Amortized cost
Trade receivables
Loans and receivables
Amortized cost
Financial liabilities:
Accounts payable and accrued liabilities
Amortized cost
Amortized cost
Derivative liability from financing
Fair value through profit or loss
Fair value through profit or loss
Convertible Note
Fair value through profit or loss
Fair value through profit or loss or OCI (for own credit risk)
As a result of the change in measurement categories for the convertible note, an adjustment of $1,009,592 for the year ended on December 31, 2018 has been made to opening retained earnings and accumulated other comprehensive income to reclassify the change in fair value associated with the Company’s own credit risk. There has been no other change in the carrying value of our financial instruments or to previously reported figures as a result of changes to the measurement categories in the table noted above.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There is a simplified approach where expected credit losses can be estimated and recognized upon initial recognition of the receivables. In addition, IFRS 9 requires additional disclosure requirements about expected credit losses and credit risk.
The Company has reviewed expected credit losses on trade receivables on transition to IFRS 9. The Company also implemented a process for managing and estimating provisions relating to trade receivables going forward under IFRS 9. For trade accounts receivables, the Company has applied the simplified approach for determining expected credit losses which requires us to determine the lifetime expected losses for all trade receivables.
The expected lifetime credit loss provision for trade receivables is based on historical counterparty default rates and adjusted for relevant forward-looking information, when required. As the majority of customers are considered to have low default risk and the Company does not extend credit to customers with high default risk, historical default rates are low and the lifetime expected credit loss allowance for trade receivables is nominal as at January 1, 2018 and December 31, 2018. Accordingly, the Company did not record an adjustment relating to the implementation of the expected credit loss model for trade receivables.
IFRS 15 – Revenue from contracts with customers
The Company adopted IFRS 15 on January 1, 2018 in accordance with the transitional provisions of the standard. The IASB issued IFRS 15 Revenue from Contracts with Customers, a new standard for the recognition of revenue, which replaces IAS 18 Revenue, IAS 11 Construction Contracts, and related interpretations. IFRS 15 is effective for annual periods beginning on or after January 1, 2018. The new standard is based on the principle that revenue is recognized when control of a good or service transfers to a customer.
The standard is required to be adopted either retrospectively or using a modified retrospective approach. In accordance with the transition provisions in IFRS 15, the Company has adopted the new standard using the modified retrospective method; the cumulative effect of initially applying the standard is recognized as an adjustment to the opening balance of retained earnings as of January 1, 2018. Comparative prior year periods are not restated. The adoption of IFRS 15 did not result in any changes in the timing of revenue recognition for the Company’s goods and services and therefore no adjustment to opening retained earnings was necessary.
Accounting standard issued and effective January 1, 2019
IFRS 16 - Leases
IFRS 16 sets out the principles for the recognition, measurement, presentation and disclosure of leases for both parties to a contract. All leases result in the lessee obtaining the right to use an asset at the start of the lease and, if lease payments are made over time, also obtaining financing. Accordingly, from the perspective of the lessee, IFRS 16 eliminates the classification of leases as either operating leases or finance leases as is required by IAS 17 Leases and, instead, introduces a single lessee accounting model. From the perspective of the lessor, IFRS 16 substantially carries forward the accounting requirements in IAS 17. Accordingly, a lessor continues to classify its leases as operating leases or finance leases, and accounts for those two types of leases differently. The new standard is required to be applied for annual reporting years beginning on or after January 1, 2019. Early application of this standard is permitted.
While the Company continues to assess all potential impacts and transition provisions of this standard, the Company believes that the most significant impact will be related to the accounting for operating leases associated with office space. At this time, a quantitative estimate of the effect of the new standard has not been determined, but the Company anticipates a material impact to its statements of financial position due to the recognition of the present value of unavoidable future lease payments as lease assets and lease liabilities. The measurement of the total lease expense over the term of the lease is unaffected by the new standard; however, the required presentation on the consolidated statements of earnings (loss) will result in lease expenses being presented as depreciation of lease assets and finance costs rather than being fully recognized as general and administrative costs.
IFRIC 23 – Uncertainty over Income Tax Treatments
In June 2017, the IASB issued IFRIC 23, Uncertainty over Income Tax Treatments. This interpretation specifies that if an entity concludes it is probable that the taxation authority will accept an uncertain tax treatment, it shall determine the tax result consistently with the tax treatment used or planned to be used in its income tax filing. If it is not probable, the entity shall reflect the effect of uncertainty for each uncertain tax treatment by using either of the following methods, depending on which one the entity expects to better predict the resolution of the uncertainty:
·
Most likely amount: single most likely amount in a range of possible outcomes;
·
Expected value: sum of the probability-weighted amounts in a range of possible outcomes.
An entity shall apply IFRIC 23 for annual reporting periods beginning on or after January 1, 2019 with earlier application permitted. The Company will not early adopt IFRIC 23 and does not expect a significant impact.</t>
  </si>
  <si>
    <t>SIGNIFICANT ACCOUNTING POLICIES (Tables)</t>
  </si>
  <si>
    <t>Schedule of depreciation of property, plant and equipment</t>
  </si>
  <si>
    <t>Building
4% declining balance
Leasehold improvements
amortized over the life of the lease
Production &amp; development equipment
30% declining balance
Computer hardware
30% declining balance
Computer software
100% declining balance
Office equipment
20% declining balance</t>
  </si>
  <si>
    <t>Schedule of classification and measurement of financial assets and financial liabilities under IFRS 9</t>
  </si>
  <si>
    <t>Measurement Category
Original (IAS 39)
New (IFRS 9)
Financial assets:
Cash and cash equivalents, cash held in escrow
Loans and receivables
Amortized cost
Trade receivables
Loans and receivables
Amortized cost
Financial liabilities:
Accounts payable and accrued liabilities
Amortized cost
Amortized cost
Derivative liability from financing
Fair value through profit or loss
Fair value through profit or loss
Convertible Note
Fair value through profit or loss
Fair value through profit or loss or OCI (for own credit risk)</t>
  </si>
  <si>
    <t>MANAGING CAPITAL (Tables)</t>
  </si>
  <si>
    <t>Schedule of the capital for the company</t>
  </si>
  <si>
    <t>December 31,
December 31,
December 31,
2018
2017
2016
Convertible Note
$
14,617,336
$
20,007,559
$
—
Equity
(9,666,884)
(36,475,101)
(15,462,536)
Capital
$
4,950,452
$
(16,467,542)
$
(15,462,536)</t>
  </si>
  <si>
    <t>FINANCIAL RISK MANAGEMENT (Tables)</t>
  </si>
  <si>
    <t>Schedule of financial liabilities measured at fair value</t>
  </si>
  <si>
    <t>As at December 31, 2017:
Level 1
Level 2
Level 3
Total
Financial liabilities at fair value through profit and loss
Convertible Note
$
—
$
—
$
20,007,559
$
20,007,559
Derivative financial liabilities
$
—
$
—
$
36,829,030
$
36,829,030
As at December 31, 2018:
Level 1
Level 2
Level 3
Total
Financial liabilities at fair value through profit and loss
Convertible Note
$
—
$
—
$
14,617,336
$
14,617,336
Derivative financial liabilities
$
—
$
—
$
190,303
$
190,303</t>
  </si>
  <si>
    <t>Schedule of financial assets and financial liabilities carrying amounts</t>
  </si>
  <si>
    <t>December 31,
December 31,
December 31,
Note
2018
2017
2016
Amortized cost
Cash and cash equivalents
6
$
9,242,809
$
17,507,157
$
Cash held in escrow
7
—
—
70,000,000
Accounts receivable
8
647,143
1,334,923
Restricted cash
11
439,736
478,260
$
10,329,688
$
19,320,340
$
96,521,805
Other financial liabilities at amortized cost
Accounts payable and accrued liabilities
13
$
6,852,539
$
1,844,955
$
Financial liabilities at fair value through profit and loss
Convertible Note (current)
15
1,423,224
4,261,597
—
Derivative liability from financing (current)
15
—
19,997,345
—
Convertible Note (non-current)
15
13,194,112
15,745,962
—
Derivative liability from financing (non-current)
15
190,303
16,831,685
—
$
21,660,178
$
58,681,544
$
2,490,943</t>
  </si>
  <si>
    <t>CASH AND CASH EQUIVALENTS - (Tables)</t>
  </si>
  <si>
    <t>Schedule of cash and cash equivalents</t>
  </si>
  <si>
    <t>December 31,
December 31,
December 31,
2018
2017
2016
Cash held in:
United States dollars
$
8,173,582
$
16,989,119
$
6,386,135
Canadian dollars
483,730
70,112
7,231,160
Euros
585,497
447,926
344,242
Cashable Canadian dollar high interest savings accounts
—
—
4,713,385
Cashable United States dollar high interest savings accounts
—
—
4,279,649
$
9,242,809
$
17,507,157
$
22,954,571</t>
  </si>
  <si>
    <t>CASH HELD IN ESCROW (Tables)</t>
  </si>
  <si>
    <t>Schedule of cash held in escrow</t>
  </si>
  <si>
    <t>December 31,
December 31,
December 31,
2018
2017
2016
Cash held in escrow
—
—
$
70,000,000</t>
  </si>
  <si>
    <t>ACCOUNTS RECEIVABLE (Tables)</t>
  </si>
  <si>
    <t>Schedule of trade and other receivables</t>
  </si>
  <si>
    <t>December 31,
December 31,
December 31,
2018
2017
2016
Trade accounts receivable
$
637,421
$
1,201,292
$
2,532,114
Other accounts receivable
9,722
133,631
585,360
$
647,143
$
1,334,923
$
3,117,474</t>
  </si>
  <si>
    <t>Schedule of short-term aging analysis</t>
  </si>
  <si>
    <t>December 31,
December 31,
December 31,
2018
2017
2016
Not past due
$
361,469
$
693,010
$
976,645
Past due 0 - 30 days
18,614
255,348
969,652
30 - 60 days
—
79,600
54,064
60 - 90 days
54,428
4,334
134,468
90 – 120 days
—
139,000
189,640
Over 120 days
238,600
110,000
327,645
Loss Allowance
(35,690)
(80,000)
(120,000)
$
637,421
$
1,201,292
$
2,532,114</t>
  </si>
  <si>
    <t>INVENTORY (Tables)</t>
  </si>
  <si>
    <t>Schedule of inventory</t>
  </si>
  <si>
    <t>December 31,
December 31,
December 31,
2018
2017
2016
Raw materials
$
242,300
$
175,487
$
83,934
Work in progress
2,435
171,599
62,040
Finished goods
14,007
51,470
50,749
$
258,742
$
398,556
$
196,723</t>
  </si>
  <si>
    <t>PREPAID EXPENSES AND OTHER ASSETS (Tables)</t>
  </si>
  <si>
    <t>Schedule of prepaid expenses and other assets</t>
  </si>
  <si>
    <t>December 31,
December 31,
December 31,
2018
2017
2016
Prepaid Expenses
$
—
$
20,041
$
187,480
Prepaid insurance
190,849
125,043
114,988
Deposits on rental agreements
276,500
308,492
53,771
Retainers for professional services
5,593
324,062
23,938
Other prepaid expenses and other assets
118,294
24,728
125,163
$
591,236
$
802,366
$
505,340</t>
  </si>
  <si>
    <t>RESTRICTED CASH (Tables)</t>
  </si>
  <si>
    <t>Schedule of restricted cash</t>
  </si>
  <si>
    <t>December 31,
December 31,
December 31,
2018
2017
2016
Restricted cash
$
439,736
$
478,260
$
449,760</t>
  </si>
  <si>
    <t>PROPERTY, PLANT AND EQUIPMENT (Tables)</t>
  </si>
  <si>
    <t>Schedule of details of property, plant and equipment</t>
  </si>
  <si>
    <t>Production &amp;
Leasehold
development
Computer
Computer
Office
Land
Building
improvements
equipment
hardware
software
equipment
Total
COST
Balance at January 1, 2016
$
374,766
$
2,200,804
$
118,009
$
1,870,715
$
431,090
$
326,358
$
276,245
$
5,597,987
Additions during the year
—
89,263
—
409,899
28,765
128,243
—
656,170
Disposals during the year
(157,791)
(1,994,191)
(84,808)
(964,018)
(45,641)
(41,724)
—
(3,288,173)
Cumulative translation adjustment
14,926
111,679
5,447
71,521
14,933
12,265
8,526
239,297
Balance at December 31, 2016
$
231,901
$
407,555
$
38,648
$
1,388,117
$
429,147
$
425,142
$
284,771
$
3,205,281
Additions during the year
—
—
127,181
146,388
77,518
145,424
9,156
505,667
Cumulative translation adjustment
17,592
30,916
4,109
115,223
37,257
41,707
22,158
268,962
Balance at December 31, 2017
$
249,493
$
438,471
$
169,938
$
1,649,728
$
543,922
$
612,273
$
316,085
$
3,979,910
Additions during the year
—
—
—
149,583
—
40,799
—
190,382
Disposals during the year
(249,493)
(438,471)
—
(310,353)
—
—
—
(998,317)
Balance as at December 31, 2018
$
—
$
—
$
169,938
$
1,488,958
$
543,922
$
653,072
$
316,085
$
3,171,975
ACCUMULATED DEPRECIATION
Balance at January 1, 2016
$
—
$
335,239
$
33,015
$
834,027
$
257,606
$
268,926
$
148,618
$
1,877,431
Depreciation for the year
—
77,205
50,101
402,426
61,645
137,682
26,675
755,734
Disposals during the year
—
(395,674)
(57,933)
(584,186)
(29,746)
(14,779)
—
(1,082,318)
Cumulative translation adjustment
—
18,130
1,567
31,536
7,694
5,647
4,225
68,799
Balance at December 31, 2016
$
—
$
34,900
$
26,750
$
683,803
$
297,199
$
397,476
$
179,518
$
1,619,646
Depreciation for the year
—
15,484
35,702
254,794
64,166
140,652
23,747
534,545
Cumulative translation adjustment
—
3,179
3,964
60,347
24,730
33,889
14,429
140,538
Balance at December 31, 2017
$
—
$
53,563
$
66,416
$
998,944
$
386,095
$
572,017
$
217,694
$
2,294,729
Depreciation for the year
—
7,698
23,439
211,908
47,348
74,055
19,678
384,126
Disposals during the year
—
(61,261)
—
(259,247)
—
—
—
(320,508)
Balance as at December 31, 2018
$
—
$
—
$
89,855
$
951,605
$
433,443
$
646,072
$
237,372
$
2,358,347
CARRYING AMOUNTS
As at December 31, 2016
$
231,901
$
372,655
$
11,898
$
704,314
$
131,948
$
27,666
$
105,253
$
1,585,635
As at December 31, 2017
$
249,493
$
384,907
$
103,522
$
650,784
$
157,827
$
40,256
$
98,391
$
1,685,181
As at December 31, 2018
$
—
$
—
$
80,083
$
537,353
$
110,479
$
7,000
$
78,713
$
813,628</t>
  </si>
  <si>
    <t>ACCOUNTS PAYABLE AND ACCRUED LIABILITIES (Tables)</t>
  </si>
  <si>
    <t>Schedule of accounts payable and accrued liabilities</t>
  </si>
  <si>
    <t>December 31,
December 31,
December 31,
2018
2017
2016
Trade payables
$
898,711
$
1,256,795
$
943,922
Accrued liabilities
5,247,431
346,984
217,036
Accrued vacation
142,730
157,198
1,270,306
Accrued employee termination expenses
373,171
—
—
Other accounts payable
190,496
83,978
59,679
$
6,852,539
$
1,844,955
$
2,490,943</t>
  </si>
  <si>
    <t>DAMAGES PROVISION (Tables)</t>
  </si>
  <si>
    <t>Schedule of damage provisions</t>
  </si>
  <si>
    <t>December 31,
December 31,
December 31,
2018
2017
2016
Initial damages
$
—
$
—
$
70,000,000
Enhanced damages
—
—
21,000,000
Pre-judgment interest
—
—
20,675,154
Accrued post-judgment interest
—
—
105,942
$
—
$
—
$
111,781,096</t>
  </si>
  <si>
    <t>DERIVATIVE FINANCIAL LIABILITY AND CONVERTIBLE NOTE (Tables)</t>
  </si>
  <si>
    <t>Schedule of key assumptions used in binomial tree model to estimate fair value</t>
  </si>
  <si>
    <t>Valuation Date
November 17,
December 31,
December 31,
Price of Common Shares
$
87.27
$
60.00
$
0.6030
Dividend Yield
0
%
0
%
0
%
Historical volatility of Common Shares
122.99
%
121.70
%
141.96
%
Historical volatility of index
14.28
%
14.43
%
15.37
%
Volatility input
68.63
%
68.07
%
78.67
%
Risk-free rate
2.08
%
2.20
%
2.52
%
Credit spread
32.63
%
34.24
%
24.51
%</t>
  </si>
  <si>
    <t>Schedule of carrying amounts of derivative financial liabilities and convertible notes</t>
  </si>
  <si>
    <t>The carrying amounts for the derivative financial liabilities are as follows:
Series A Units
Series B Units
Series E
Total
Fair value, November 17, 2017
$
13,139,650
$
67,810,835
$
8,519,788
$
89,470,273
Add: Deferred loss
(7,054,787)
(36,408,201)
(1,669,271)
(45,132,259)
Amortization of deferred loss
390,379
2,067,557
41,732
2,499,668
Less:
Fair value adjustment on exercised warrants
—
(511,122)
—
(511,122)
Exercise of Series D Warrants
—
(1,108,306)
—
(1,108,306)
Fair value adjustment, December 31, 2017
(1,542,457)
(2,911,914)
(3,934,853)
(8,389,224)
Balance, Derivative financial liability December 31, 2017
$
4,932,785
$
28,938,849
$
2,957,396
$
36,829,030
Add:
Amortization of deferred loss
6,664,408
34,340,644
1,627,539
$
42,632,591
Less:
Exercise of 1,698,841 Series D Warrants
—
(1,004,185)
—
(1,004,185)
Exercise of 11,170,788 Series B Warrants
(303,919)
(6,250,110)
—
(6,554,029)
Exercise of 21,041,660 Series F Warrants
—
(26,552,270)
—
(26,552,270)
Exercise of 14,505,580 Series B Warrants
(11,614,224)
(14,820,745)
—
(26,434,969)
Exercise of 8,951,780 Series C Warrants
(833,987)
(3,371,375)
—
(4,205,362)
Exercise of 1,389,846 Series F Warrants
—
(2,532,855)
—
(2,532,855)
Exercise of 500,000 Series C Warrants
(253,887)
(253,887)
Fair value adjustment, December 31, 2018
1,190,630
(8,411,543)
(4,512,848)
(11,733,761)
Balance, Derivative financial liability December 31, 2018
$
35,693
$
82,523
$
72,087
$
190,303
Derivative financial liability, current
$
—
Derivative financial liability, non-current
$
190,303
The carrying amounts for the Convertible Notes are as follows:
Convertible
Notes
Fair value, November 17, 2017
$
26,100,900
Add: Deferred loss
(5,113,917)
Amortization of deferred loss
852,319
Fair value adjustment, December 31, 2017
(1,831,743)
Balance, Convertible Notes December 31, 2017
$
20,007,559
Add:
Amortization of deferred loss
4,261,598
Less:
Exercise of 5,567,500 Convertible Notes
(5,146,924)
Exercise of 1,772,500 Convertible Notes
(1,536,596)
Exercise of 10,300,000 Convertible Notes
(13,872,312)
Fair value adjustment, December 31, 2018
10,904,011
Balance, Convertible Notes December 31, 2018
$
14,617,336
Convertible Notes, current
$
1,423,224
Convertible Notes, non-current
$
13,194,112</t>
  </si>
  <si>
    <t>INCOME TAXES (Tables)</t>
  </si>
  <si>
    <t>Schedule of reconciliation of reported tax expense</t>
  </si>
  <si>
    <t>For the years ended
December 31,
2018
2017
2016
Loss before income taxes
$
(107,935,775)
$
(22,424,293)
$
(86,294,370)
Statutory tax rate
27.00
%
26.00
%
26.00
%
Recovery of income taxes based on the combined Canadian federal
and provincial statutory rates
(29,142,659)
(5,830,316)
(22,436,536)
Share-based remuneration
1,073,142
650,335
468,939
Effect of rate change
—
(2,344,122)
—
Foreign exchange adjustment
—
(28,668)
333,276
Other permanent differences
20,930,238
(1,798,205)
(8,821,908)
Unrecognized deferred tax benefits
7,183,316
9,670,642
30,531,995
Difference in tax rates between foreign jurisdictions and Canada
63,056
164,762
124,757
Income tax expense
$
107,093
$
484,428
$
200,523</t>
  </si>
  <si>
    <t>Schedule of components of income tax expense</t>
  </si>
  <si>
    <t>For the years ended
December 31,
2018
2017
2016
Current tax
$
107,093
$
484,428
$
200,523
Deferred tax
—
—
—
Income tax expense
$
107,093
$
484,428
$
200,523</t>
  </si>
  <si>
    <t>Schedule of the unrecognized deferred tax assets</t>
  </si>
  <si>
    <t>For the years ended
December 31,
Deferred tax assets
2018
2017
2016
Investment tax credits
$
2,525,545
$
3,108,576
$
2,689,744
Capital assets
182,385
500,445
328,039
Share issue expenses
1,198,653
1,774,820
772,687
Non-capital loss carry forwards
65,556,024
56,627,473
22,828,376
Foreign exchange
5,453
5,500
(12,388)
Research and development expenditures
—
265,260
68,037
Reserve for legal damages
—
—
28,205,068
Deferred compensation
22,232
31,387
50,454
$
69,490,292
$
62,313,461
$
54,930,017
Tax attributes not Recognized
$
(69,490,292)
$
(62,313,461)
$
(54,930,017)</t>
  </si>
  <si>
    <t>SHARE CAPITAL (Tables)</t>
  </si>
  <si>
    <t>Schedule of shares capital issued and outstanding</t>
  </si>
  <si>
    <t>Common Shares
Contributed
Number
Amount
Surplus
Balance, January 1, 2016
667,649
$
161,505,037
$
20,569,110
Issued for cash pursuant to a private placement (ii)
118,170
7,090,200
—
Share issue costs (ii)
—
(35,540)
—
Issued for cash on exercise of options
1,014
152,976
(77,784)
Share-based payments
—
—
1,810,111
Balance, December 31, 2016
786,833
$
168,712,673
$
22,301,437
Common Shares issued from Series A Units and Series B Units (i)
221,025
—
—
Common Shares issued from exercise of Series D Warrants (ii)
18,750
1,127,057
—
Common Shares issued for cash on exercise of options
2,548
1,964,086
(1,729,134)
Share-based payments
—
—
2,484,543
Balance, December 31, 2017
1,029,156
$
171,803,816
$
23,056,846
Common Shares issued from exercise of Series B Warrants (iii)
13,152,807
54,119,300
—
Common Shares issued from exercise of Series F Warrants (iv)
2,957,397
42,990,737
—
Common Shares issued from exercise of Series C Warrants (v)
94,518
15,854,206
—
Common Shares issued from exercise of Series D Warrants (vi)
16,988
1,021,183
—
Common Shares issued from exercise of Convertible Notes (vii)
10,765,834
18,582,374
—
Common Shares issued for cash on exercise of options
503
88,917
(88,917)
Share-based payments
—
—
3,292,877
Balance, December 31, 2018
28,017,203
$
304,460,533
$
26,260,806
(i)
On November 17, 2017, Neovasc completed an underwritten public offering of 6,609,588 Series A Units and 19,066,780 Series B Units, at a price of $1.46 per Unit for gross proceeds of $37,487,497. No amount has been recognized with respect to the Common Shares within equity because the fair value of the derivative instruments issued (being the warrants which form part of the units issued) exceeded the cash proceeds received.
(ii)
On December 27, 2017, 1,874,989 of the Series D Warrants that were issued as part of the Series B Units were exercised for cash proceeds of $18,750. In addition, the fair value of the related derivative liability of $1,108,307 (see Note 15) was recognized within equity upon exercise.
(iii)
During the year ended December 31, 2018, 13,152,808 Common Shares were issued on the exercise of 35,128,148 Series B Warrants. The related derivative liability of $32,988,998 (see Note 15) was derecognized at the dates of exercise.
(iv)
During the year ended December 31, 2018, 2,957,397 Common Shares were issued on the exercise of the 22,431,506 Series F Warrants. The related derivative financial liability of $29,085,125 (see Note 15) was derecognized at the dates of exercise.
(v)
During the year ended December 31, 2018, of the 10,273,972 Series C Warrants initially granted, 9,451,780 were exercised for 94,518 Common Shares, 9,451,780 Series A Warrants and 9,451,780 Series B Warrants and cash proceeds of $13,799,659. The related derivative financial liability of $4,459,249 (see Note 15) was derecognized at the dates of exercise.
(vi)
On January 30, 2018, 1,698,841 of the Series D Warrants that were issued as part of the Series B Units were exercised for cash proceeds of $16,988. The related derivative financial liability of $1,004,195 was derecognized (see Note 15) at the date of exercise.
(vii)
During the year ended December 31, 2018, 10,765,834 Common Shares were issued on the conversion of $17,640,000 of aggregate principal amount of Notes. The $20,555,832 aggregate principal amount of Notes (see Note 15) was derecognized at the date of exercise.</t>
  </si>
  <si>
    <t>Summary of stock option activity</t>
  </si>
  <si>
    <t>Weighted
Average
average
remaining
Number of
exercise
contractual life
options
price
(years)
Options outstanding, January 1, 2016
81,282
293.06
Granted
1,697
364.77
Exercised
(1,013)
74.14
Forfeited
(3,316)
449.11
Options outstanding, December 31, 2016
78,650
$
290.85
1.77
Options exercisable, December 31, 2016
67,978
$
252.95
1.54
Granted
18,445
150.81
Exercised
(21,740)
82.36
Forfeited
(17,616)
183.06
Options outstanding, December 31, 2017
57,739
$
384.90
2.28
Options exercisable, December 31, 2017
45,134
$
397.66
1.94
Granted
3,660,530
3.03
Exercised
(499)
0.73
Forfeited
(12,027)
173.69
Expired
(8,091)
181.13
Options outstanding, December 31, 2018
3,697,652
$
7.58
7.88
Options exercisable, December 31, 2018
1,462,535
$
12.74
7.62</t>
  </si>
  <si>
    <t>Summary of options outstanding by exercise price</t>
  </si>
  <si>
    <t>The following table lists the options outstanding at December 31, 2018 by exercise price:
Weighted average
Weighted average
Options
remaining term
Options
remaining term
Exercise price
outstanding
(yrs)
exercisable
(yrs)
$0.88
899,000
299,666
7.92
$2.72
2,710,550
1,125,572
7.75
$6.00-$63.00
44,200
—
—
$63.01-$892
43,902
37,297
1.45
3,697,652
1,462,535
The following table lists the options outstanding at December 31, 2017 by exercise price:
Weighted average
Weighted average
Options
remaining term
Options
remaining term
Exercise price
outstanding
(yrs)
exercisable
(yrs)
$185-$1,216
57,739
2.24
45,134
57,739
45,134
The following table lists the options outstanding at December 31, 2016 by exercise price:
Weighted average
Weighted average
Options
remaining term
Options
remaining term
Exercise price
outstanding
(yrs)
exercisable
(yrs)
$0.01 - $200
44,330
0.96
43,570
0.95
$200 - 600
28,169
2.72
21,480
2.51
$600 – 905
6,151
3.28
2,928
3.26
78,650
67,978</t>
  </si>
  <si>
    <t>Estimate of fair value of options weighted average assumptions</t>
  </si>
  <si>
    <t>2018
2017
2016
Weighted average fair value
$
1.64
$
1.49
$
3.02
Weighted average exercise price
$
3.03
$
190
$
490
Weighted average share price at grant
$
3.03
$
190
$
490
Dividend yield
nil
nil
nil
Volatility
72
%
110
%
76
%
Risk-free interest rate
2.24
%
1.12
%
0.75
%
Expected life
4 years
5 years
5 years
Forfeiture rate
7.00
%
6.00
%
1.00
%</t>
  </si>
  <si>
    <t>Schedule of warrants issued and exercised</t>
  </si>
  <si>
    <t>Weighted
average
As at
remaining
November 17,
December 31,
Exercise
contractual
Warrants
2017
Issued
Exercised
2018
Price
life (years)
Series A Warrants
25,676,368
9,451,780
—
35,128,148
$
1.61
4.13
Series B Warrants
25,676,368
9,451,780
(35,128,148)
—
$
1.61
—
Series C Warrants
10,273,972
(9,451,780)
822,192
$
1.46
0.63
Series D Warrants
3,573,830
(3,573,830)
—
$
0.01
—
Series E Warrants
22,431,506
—
22,431,506
$
1.61
4.13
Series F Warrants
22,431,506
(22,431,506)
—
$
1.61
—</t>
  </si>
  <si>
    <t>SEGMENT INFORMATION (Tables)</t>
  </si>
  <si>
    <t>Schedule of Company's revenue in geographic locations</t>
  </si>
  <si>
    <t>For the years ended December 31,
2018
2017
2016
REVENUE
Europe
$
1,600,633
$
466,471
$
4,832,977
Rest of the World
148,500
4,393,303
4,251,260
United States
—
529,240
428,559
$
1,749,133
$
5,389,014
$
9,512,796</t>
  </si>
  <si>
    <t>EMPLOYEE BENEFITS EXPENSE (Tables)</t>
  </si>
  <si>
    <t>Schedule of employee benefits expense</t>
  </si>
  <si>
    <t>For the years ended December 31,
2018
2017
2016
Salaries and wages
$
8,477,335
$
9,244,473
$
10,155,918
Pension plan and employment insurance
418,303
509,966
583,093
Contribution to defined contribution pension plan
170,358
194,123
209,494
Health benefits
476,217
613,918
810,609
Cash-based employee expenses
9,542,213
10,562,480
11,759,114
Employee termination expenses
761,354
—
—
Share-based payments
3,292,877
2,484,543
1,810,111
Total employee expenses
$
13,596,444
$
13,047,023
$
13,569,225</t>
  </si>
  <si>
    <t>DEPRECIATION, SHARE-BASED PAYMENTS, EMPLOYEE AND OTHER EXPENSES (Tables)</t>
  </si>
  <si>
    <t>Schedule of depreciation, share-based payments, employee and other expenses</t>
  </si>
  <si>
    <t>For the years ended December 31,
2018
2017
2016
EXPENSES
Selling expenses
Share-based payments
$
170,416
$
98,379
$
138,334
Cash-based employee expenses
352,837
202,261
109,150
Other expenses
829,912
585,586
449,154
$
1,353,165
$
886,226
$
696,638
General and administrative expenses
Depreciation
60,206
93,196
119,977
Share-based payments
2,147,832
1,080,627
510,508
Cash-based employee expenses
2,498,005
2,792,897
2,713,110
Litigation expenses
540,125
2,410,350
13,170,138
Employee termination expenses
761,354
—
—
Collaboration and settlement expenses (see Note 24)
2,379,790
—
—
Settlement provision (see Note 24)
2,749,968
—
—
Expenses related to the 2017 Financings
—
5,447,182
—
Other expenses
5,301,656
3,860,531
2,669,054
$
16,438,936
$
15,684,783
$
19,182,787
Product development and clinical trials expenses
Depreciation
323,920
382,234
426,144
Share-based payments
974,629
1,305,535
1,160,269
Cash-based employee expenses
6,691,371
7,609,387
10,195,949
Other expenses
8,070,937
8,191,936
7,582,141
16,060,857
17,489,092
19,364,503
TOTAL EXPENSES
$
33,852,958
$
34,060,101
$
39,243,928
Depreciation per Statements of Cash Flows
$
384,126
$
534,545
$
755,734
Share-based payments per Statements of Cash Flows
$
3,292,877
$
2,484,543
$
1,810,111
Cash-based employee expenses (see Note 19)
$
9,542,213
$
10,562,480
$
11,759,114</t>
  </si>
  <si>
    <t>OPERATING LEASES (Tables)</t>
  </si>
  <si>
    <t>Schedule of future minimum operating lease payments</t>
  </si>
  <si>
    <t>As at December 31,
2018
2017
2016
Year 1
$
479,301
$
343,564
$
198,814
Year 2
478,040
320,999
110,303
Year 3
338,149
292,845
79,852
Year 4
101,861
265,873
33,838
Year 5
—
110,780
—
$
1,397,351
$
1,334,061
$
422,807</t>
  </si>
  <si>
    <t>LOSS PER SHARE (Tables)</t>
  </si>
  <si>
    <t>Schedule of loss per share</t>
  </si>
  <si>
    <t>For the years ended December 31,
2018
2017
2016
Weighted average number of Common Shares
14,160,115
815,239
674,653
Loss for the year
$
(108,042,868)
$
(22,908,721)
$
(86,494,893)
Basic and diluted loss per share
$
(7.63)
$
(28.10)
$
(128.21)</t>
  </si>
  <si>
    <t>RELATED PARTY TRANSACTIONS (Tables)</t>
  </si>
  <si>
    <t>Schedule of key management remuneration</t>
  </si>
  <si>
    <t>For the years ended December 31,
2018
2017
2016
Short-term employee benefits
Employee salaries and bonuses
$
2,112,605
$
1,326,702
$
1,224,103
Directors fees
270,000
267,785
270,000
Social security and medical care costs
63,529
32,912
43,224
2,446,134
1,627,399
1,537,327
Post-employment benefits
Contributions to defined contribution pension plan
34,162
15,928
13,646
Employee termination expenses
296,592
—
—
330,754
15,928
13,646
Share-based payments
2,270,023
1,055,719
253,766
Total key management remuneration
$
5,046,911
$
2,699,046
$
1,804,739</t>
  </si>
  <si>
    <t>INCORPORATION AND GOING CONCERN (Details)</t>
  </si>
  <si>
    <t>Sep. 18, 2018</t>
  </si>
  <si>
    <t>Dec. 31, 2018USD ($)</t>
  </si>
  <si>
    <t>Dec. 31, 2017USD ($)</t>
  </si>
  <si>
    <t>Dec. 31, 2016USD ($)</t>
  </si>
  <si>
    <t>Dec. 31, 2015USD ($)</t>
  </si>
  <si>
    <t>Cash on hand</t>
  </si>
  <si>
    <t>Cash sufficient for number of months of operation</t>
  </si>
  <si>
    <t>5 months</t>
  </si>
  <si>
    <t>Conversion of stock split ratio</t>
  </si>
  <si>
    <t>SIGNIFICANT ACCOUNTING POLICIES - Property, plant and equipment (Details)</t>
  </si>
  <si>
    <t>Building</t>
  </si>
  <si>
    <t>Depreciation rate declining balance</t>
  </si>
  <si>
    <t>4.00%</t>
  </si>
  <si>
    <t>Production &amp; development equipment</t>
  </si>
  <si>
    <t>30.00%</t>
  </si>
  <si>
    <t>Computer hardware</t>
  </si>
  <si>
    <t>Computer software</t>
  </si>
  <si>
    <t>100.00%</t>
  </si>
  <si>
    <t>Office equipment</t>
  </si>
  <si>
    <t>20.00%</t>
  </si>
  <si>
    <t>SIGNIFICANT ACCOUNTING POLICIES - Revenue (Details)</t>
  </si>
  <si>
    <t>Revenue Abstract</t>
  </si>
  <si>
    <t>Standard payment terms (in days)</t>
  </si>
  <si>
    <t>60 days</t>
  </si>
  <si>
    <t>SIGNIFICANT ACCOUNTING POLICIES - Operating Segment (Details)</t>
  </si>
  <si>
    <t>Dec. 31, 2018segment</t>
  </si>
  <si>
    <t>Number of business segments</t>
  </si>
  <si>
    <t>SIGNIFICANT ACCOUNTING POLICIES - Adoption of new standard (Details)</t>
  </si>
  <si>
    <t>Jan. 01, 2018USD ($)</t>
  </si>
  <si>
    <t>IFRS 9 | Deficit</t>
  </si>
  <si>
    <t>Initial application of accounting standards or interpretations</t>
  </si>
  <si>
    <t>Cumulative effect of new accounting principle in period of adoption</t>
  </si>
  <si>
    <t>IFRS 9 | Accumulated Other Comprehensive Loss</t>
  </si>
  <si>
    <t>IFRS 15 | Deficit</t>
  </si>
  <si>
    <t>MANAGING CAPITAL (Details) - USD ($)</t>
  </si>
  <si>
    <t>Dec. 31, 2015</t>
  </si>
  <si>
    <t>Capital</t>
  </si>
  <si>
    <t>FINANCIAL RISK MANAGEMENT - Financial assets and liabilities (Details) - USD ($)</t>
  </si>
  <si>
    <t>Nov. 17, 2017</t>
  </si>
  <si>
    <t>Amortized cost</t>
  </si>
  <si>
    <t>Amortized cost of financial assets</t>
  </si>
  <si>
    <t>Other financial liabilities at amortized cost</t>
  </si>
  <si>
    <t>Financial liabilities at fair value through profit and loss</t>
  </si>
  <si>
    <t>Financial liabilities, at fair value</t>
  </si>
  <si>
    <t>Convertible Note (current)</t>
  </si>
  <si>
    <t>Derivative liability from financing (current)</t>
  </si>
  <si>
    <t>Convertible Note (non-current)</t>
  </si>
  <si>
    <t>Derivative liability from financing (non-current)</t>
  </si>
  <si>
    <t>Carrying amount of financial liabilities</t>
  </si>
  <si>
    <t>Convertible Notes</t>
  </si>
  <si>
    <t>Convertible Notes | Level 3</t>
  </si>
  <si>
    <t>Derivative financial liabilities</t>
  </si>
  <si>
    <t>Derivative financial liabilities | Level 3</t>
  </si>
  <si>
    <t>FINANCIAL RISK MANAGEMENT - Foreign exchange and interest rate risk (Details) - USD ($)</t>
  </si>
  <si>
    <t>Foreign exchange risk</t>
  </si>
  <si>
    <t>Financial risk factors</t>
  </si>
  <si>
    <t>Increase/Decrease of rate (in percent)</t>
  </si>
  <si>
    <t>10.00%</t>
  </si>
  <si>
    <t>Canadian dollars | Foreign exchange risk | Accounts Payable</t>
  </si>
  <si>
    <t>Increase/Decrease amount</t>
  </si>
  <si>
    <t>Euros</t>
  </si>
  <si>
    <t>Revenue (as a percent)</t>
  </si>
  <si>
    <t>23.00%</t>
  </si>
  <si>
    <t>65.00%</t>
  </si>
  <si>
    <t>38.00%</t>
  </si>
  <si>
    <t>Euros | Foreign exchange risk | Accounts Receivables</t>
  </si>
  <si>
    <t>Euros | Foreign exchange risk | Accounts Payable</t>
  </si>
  <si>
    <t>FINANCIAL RISK MANAGEMENT - Liquidity risk (Details) - USD ($)</t>
  </si>
  <si>
    <t>Mar. 15, 2019</t>
  </si>
  <si>
    <t>Feb. 28, 2019</t>
  </si>
  <si>
    <t>Liquidity Risk</t>
  </si>
  <si>
    <t>Underwritten public offering</t>
  </si>
  <si>
    <t>Net proceeds from issuance of Common Shares</t>
  </si>
  <si>
    <t>FINANCIAL RISK MANAGEMENT - Credit risk (Details) - USD ($)</t>
  </si>
  <si>
    <t>Accounts Receivables</t>
  </si>
  <si>
    <t>Credit risk</t>
  </si>
  <si>
    <t>Maximum exposure to credit risk</t>
  </si>
  <si>
    <t>Trades accounts receivables</t>
  </si>
  <si>
    <t>Accounts receivable write down</t>
  </si>
  <si>
    <t>Accounts Receivables | Past Due</t>
  </si>
  <si>
    <t>Cash And Cash Equivalent And Restricted Cash</t>
  </si>
  <si>
    <t>CASH AND CASH EQUIVALENTS (Details) - USD ($)</t>
  </si>
  <si>
    <t>Cash held</t>
  </si>
  <si>
    <t>Cash</t>
  </si>
  <si>
    <t>Cashable high interest savings accounts</t>
  </si>
  <si>
    <t>United States dollars</t>
  </si>
  <si>
    <t>Canadian dollars</t>
  </si>
  <si>
    <t>CASH HELD IN ESCROW (Details) - USD ($)</t>
  </si>
  <si>
    <t>Nov. 13, 2017</t>
  </si>
  <si>
    <t>CardiAQ</t>
  </si>
  <si>
    <t>Amount released from escrow</t>
  </si>
  <si>
    <t>Litigation damages and interest awarded</t>
  </si>
  <si>
    <t>ACCOUNTS RECEIVABLE (Details) - USD ($)</t>
  </si>
  <si>
    <t>Account receivable</t>
  </si>
  <si>
    <t>Trade accounts receivable</t>
  </si>
  <si>
    <t>Other accounts receivable</t>
  </si>
  <si>
    <t>Total trade and other accounts receivables</t>
  </si>
  <si>
    <t>Trade receivables</t>
  </si>
  <si>
    <t>Accounts Receivables | Loss Allowance</t>
  </si>
  <si>
    <t>Accounts Receivables | Not past due</t>
  </si>
  <si>
    <t>Accounts Receivables | Past due 0 - 30 days</t>
  </si>
  <si>
    <t>Accounts Receivables | 30 - 60 days</t>
  </si>
  <si>
    <t>Accounts Receivables | 60 - 90 days</t>
  </si>
  <si>
    <t>Accounts Receivables | 90 - 120 days</t>
  </si>
  <si>
    <t>Accounts Receivables | Over 120 days</t>
  </si>
  <si>
    <t>INVENTORY (Details) - USD ($)</t>
  </si>
  <si>
    <t>Raw materials</t>
  </si>
  <si>
    <t>Work in progress</t>
  </si>
  <si>
    <t>Finished goods</t>
  </si>
  <si>
    <t>Total inventory</t>
  </si>
  <si>
    <t>Inventory expensed to cost of goods sold</t>
  </si>
  <si>
    <t>PREPAID EXPENSES AND OTHER ASSETS (Details) - USD ($)</t>
  </si>
  <si>
    <t>Prepaid expenses</t>
  </si>
  <si>
    <t>Prepaid insurance</t>
  </si>
  <si>
    <t>Deposits on rental agreements</t>
  </si>
  <si>
    <t>Retainers for professional services</t>
  </si>
  <si>
    <t>Other prepaid expenses and other assets</t>
  </si>
  <si>
    <t>RESTRICTED CASH (Details)</t>
  </si>
  <si>
    <t>Dec. 31, 2018CAD ($)</t>
  </si>
  <si>
    <t>Cash collateral as a guarantee</t>
  </si>
  <si>
    <t>PROPERTY, PLANT AND EQUIPMENT (Details) - USD ($)</t>
  </si>
  <si>
    <t>Property, plant and equipment at beginning of the year</t>
  </si>
  <si>
    <t>Disposals during the year</t>
  </si>
  <si>
    <t>Property, plant and equipment at end of the year</t>
  </si>
  <si>
    <t>COST</t>
  </si>
  <si>
    <t>Additions during the year</t>
  </si>
  <si>
    <t>Cumulative translation adjustment</t>
  </si>
  <si>
    <t>ACCUMULATED DEPRECIATION</t>
  </si>
  <si>
    <t>Depreciation for the year</t>
  </si>
  <si>
    <t>Land</t>
  </si>
  <si>
    <t>Land | COST</t>
  </si>
  <si>
    <t>Building | COST</t>
  </si>
  <si>
    <t>Building | ACCUMULATED DEPRECIATION</t>
  </si>
  <si>
    <t>Leasehold improvements</t>
  </si>
  <si>
    <t>Leasehold improvements | COST</t>
  </si>
  <si>
    <t>Leasehold improvements | ACCUMULATED DEPRECIATION</t>
  </si>
  <si>
    <t>Production &amp; development equipment | COST</t>
  </si>
  <si>
    <t>Production &amp; development equipment | ACCUMULATED DEPRECIATION</t>
  </si>
  <si>
    <t>Computer hardware | COST</t>
  </si>
  <si>
    <t>Computer hardware | ACCUMULATED DEPRECIATION</t>
  </si>
  <si>
    <t>Computer software | COST</t>
  </si>
  <si>
    <t>Computer software | ACCUMULATED DEPRECIATION</t>
  </si>
  <si>
    <t>Office equipment | COST</t>
  </si>
  <si>
    <t>Office equipment | ACCUMULATED DEPRECIATION</t>
  </si>
  <si>
    <t>ACCOUNTS PAYABLE AND ACCRUED LIABILITIES (Details) - USD ($)</t>
  </si>
  <si>
    <t>Trade payables</t>
  </si>
  <si>
    <t>Accrued liabilities</t>
  </si>
  <si>
    <t>Accrued vacation</t>
  </si>
  <si>
    <t>Other accounts payable</t>
  </si>
  <si>
    <t>Total accounts payable and accrued liabilities</t>
  </si>
  <si>
    <t>Settlement charges</t>
  </si>
  <si>
    <t>DAMAGES PROVISION (Details) - USD ($)</t>
  </si>
  <si>
    <t>Nov. 21, 2016</t>
  </si>
  <si>
    <t>Initial damages</t>
  </si>
  <si>
    <t>Enhanced legal damage</t>
  </si>
  <si>
    <t>Pre-judgement interest</t>
  </si>
  <si>
    <t>Accrued post-judgement interest</t>
  </si>
  <si>
    <t>Total damage provision</t>
  </si>
  <si>
    <t>Post-judgement accrual per day</t>
  </si>
  <si>
    <t>Payment of litigation damages and interest</t>
  </si>
  <si>
    <t>DERIVATIVE FINANCIAL LIABILITY AND CONVERTIBLE NOTE (Details) - USD ($)</t>
  </si>
  <si>
    <t>Nov. 17, 2018</t>
  </si>
  <si>
    <t>Mar. 19, 2019</t>
  </si>
  <si>
    <t>Derivative financial liability and convertible note</t>
  </si>
  <si>
    <t>Issue price per unit</t>
  </si>
  <si>
    <t>Gross proceeds from issue of units</t>
  </si>
  <si>
    <t>Number of warrants exercised</t>
  </si>
  <si>
    <t>Treasury shares issued</t>
  </si>
  <si>
    <t>Fair value</t>
  </si>
  <si>
    <t>Deferred loss</t>
  </si>
  <si>
    <t>Price of Neovasc common share (in dollars per share)</t>
  </si>
  <si>
    <t>Dividend Yield (as a percent)</t>
  </si>
  <si>
    <t>0.00%</t>
  </si>
  <si>
    <t>Historical volatility of Neovasc common share (as a percent)</t>
  </si>
  <si>
    <t>141.96%</t>
  </si>
  <si>
    <t>121.70%</t>
  </si>
  <si>
    <t>122.99%</t>
  </si>
  <si>
    <t>Historical volatility of index (as a percent)</t>
  </si>
  <si>
    <t>15.37%</t>
  </si>
  <si>
    <t>14.43%</t>
  </si>
  <si>
    <t>14.28%</t>
  </si>
  <si>
    <t>Volatility input (as a percent)</t>
  </si>
  <si>
    <t>78.67%</t>
  </si>
  <si>
    <t>68.07%</t>
  </si>
  <si>
    <t>68.63%</t>
  </si>
  <si>
    <t>Risk-free rate (as a percent)</t>
  </si>
  <si>
    <t>2.52%</t>
  </si>
  <si>
    <t>2.20%</t>
  </si>
  <si>
    <t>2.08%</t>
  </si>
  <si>
    <t>Credit spread (as a percent)</t>
  </si>
  <si>
    <t>24.51%</t>
  </si>
  <si>
    <t>34.24%</t>
  </si>
  <si>
    <t>32.63%</t>
  </si>
  <si>
    <t>Series A and Series B Units</t>
  </si>
  <si>
    <t>Series A Units</t>
  </si>
  <si>
    <t>Number of units issued</t>
  </si>
  <si>
    <t>Number of common shares comprised in a unit</t>
  </si>
  <si>
    <t>Series B Units</t>
  </si>
  <si>
    <t>Total common shares issued as a part of unit</t>
  </si>
  <si>
    <t>Series C Units</t>
  </si>
  <si>
    <t>Aggregate principal amount</t>
  </si>
  <si>
    <t>Gross proceeds</t>
  </si>
  <si>
    <t>Original issue price of note</t>
  </si>
  <si>
    <t>Principal amount of note</t>
  </si>
  <si>
    <t>Term of Notes</t>
  </si>
  <si>
    <t>18 months</t>
  </si>
  <si>
    <t>Interest rate</t>
  </si>
  <si>
    <t>Interest rate upon an event of default</t>
  </si>
  <si>
    <t>15.00%</t>
  </si>
  <si>
    <t>Number of days considered for computing interest</t>
  </si>
  <si>
    <t>360 days</t>
  </si>
  <si>
    <t>Percentage of VWAP used to calculate conversion price</t>
  </si>
  <si>
    <t>85.00%</t>
  </si>
  <si>
    <t>Trading period considered for calculating VWAP</t>
  </si>
  <si>
    <t>10 days</t>
  </si>
  <si>
    <t>Minimum conversion price</t>
  </si>
  <si>
    <t>Series A Warrants | Series A Units</t>
  </si>
  <si>
    <t>Number of warrants comprised in a unit</t>
  </si>
  <si>
    <t>Exercise price per warrant</t>
  </si>
  <si>
    <t>Maturity period of warrants</t>
  </si>
  <si>
    <t>5 years</t>
  </si>
  <si>
    <t>Series A Warrants | Series B Units</t>
  </si>
  <si>
    <t>Series A Warrants | Series C Units</t>
  </si>
  <si>
    <t>Series B Warrants | Series A Units</t>
  </si>
  <si>
    <t>2 years</t>
  </si>
  <si>
    <t>Series B Warrants | Series B Units</t>
  </si>
  <si>
    <t>Series B Warrants | Series C Units</t>
  </si>
  <si>
    <t>Series C Warrants | Series A Units</t>
  </si>
  <si>
    <t>Series C Warrants | Series B Units</t>
  </si>
  <si>
    <t>Series D Warrants</t>
  </si>
  <si>
    <t>Series D Warrants | Series B Units</t>
  </si>
  <si>
    <t>Nominal exercise price per warrant</t>
  </si>
  <si>
    <t>Total warrants issued as a part of unit</t>
  </si>
  <si>
    <t>Series E Warrants</t>
  </si>
  <si>
    <t>Number of common shares per warrant</t>
  </si>
  <si>
    <t>Series E Warrants | Series A and Series B Units</t>
  </si>
  <si>
    <t>Series F Warrants | Series B Units</t>
  </si>
  <si>
    <t>DERIVATIVE FINANCIAL LIABILITY AND CONVERTIBLE NOTE - Carrying Amounts (Details) - USD ($)</t>
  </si>
  <si>
    <t>Jan. 30, 2018</t>
  </si>
  <si>
    <t>Sep. 30, 2018</t>
  </si>
  <si>
    <t>Jun. 30, 2018</t>
  </si>
  <si>
    <t>Mar. 31, 2018</t>
  </si>
  <si>
    <t>Carrying amounts of derivative financial liability and convertible notes</t>
  </si>
  <si>
    <t>Add: Deferred loss</t>
  </si>
  <si>
    <t>Fair value adjustment on exercised warrants, December 27</t>
  </si>
  <si>
    <t>Fair value adjustment</t>
  </si>
  <si>
    <t>Balance, Derivative financial liability</t>
  </si>
  <si>
    <t>Exercise of Warrants</t>
  </si>
  <si>
    <t>Series B Warrants</t>
  </si>
  <si>
    <t>Series F Warrants</t>
  </si>
  <si>
    <t>Series C Warrants</t>
  </si>
  <si>
    <t>Series A Units | Series B Warrants</t>
  </si>
  <si>
    <t>Series A Units | Series C Warrants</t>
  </si>
  <si>
    <t>Series B Units | Series D Warrants</t>
  </si>
  <si>
    <t>Series B Units | Series B Warrants</t>
  </si>
  <si>
    <t>Series B Units | Series F Warrants</t>
  </si>
  <si>
    <t>Series B Units | Series C Warrants</t>
  </si>
  <si>
    <t>Series D Warrants | Series D Warrants</t>
  </si>
  <si>
    <t>Series B Warrants | Series B Warrants</t>
  </si>
  <si>
    <t>Series F Warrants | Series F Warrants</t>
  </si>
  <si>
    <t>Series C Warrants | Series C Warrants</t>
  </si>
  <si>
    <t>INCOME TAXES - Expected tax expense (Details) - USD ($)</t>
  </si>
  <si>
    <t>Relationship between expected tax expense and provincial income tax rate</t>
  </si>
  <si>
    <t>Loss before income taxes</t>
  </si>
  <si>
    <t>Statutory tax rate</t>
  </si>
  <si>
    <t>27.00%</t>
  </si>
  <si>
    <t>26.00%</t>
  </si>
  <si>
    <t>Recovery of income taxes based on the combined Canadian federal and provincial statutory rates</t>
  </si>
  <si>
    <t>Share-based remuneration</t>
  </si>
  <si>
    <t>Effect of rate change</t>
  </si>
  <si>
    <t>Foreign exchange adjustment</t>
  </si>
  <si>
    <t>Other permanent differences</t>
  </si>
  <si>
    <t>Unrecognized deferred tax benefits</t>
  </si>
  <si>
    <t>Difference in tax rates between foreign jurisdictions and Canada</t>
  </si>
  <si>
    <t>Components of income tax expense</t>
  </si>
  <si>
    <t>Current tax</t>
  </si>
  <si>
    <t>INCOME TAXES - Deferred tax assets (Details) - USD ($)</t>
  </si>
  <si>
    <t>Unrecognized Deferred Tax Assets</t>
  </si>
  <si>
    <t>Deferred tax assets</t>
  </si>
  <si>
    <t>Unrecognized deferred tax assets</t>
  </si>
  <si>
    <t>Investment tax credits</t>
  </si>
  <si>
    <t>Loss carry forwards</t>
  </si>
  <si>
    <t>Capital assets</t>
  </si>
  <si>
    <t>Share issue expenses</t>
  </si>
  <si>
    <t>Non-capital loss carry forwards</t>
  </si>
  <si>
    <t>Foreign exchange</t>
  </si>
  <si>
    <t>Reserve for legal damages</t>
  </si>
  <si>
    <t>Deferred compensation</t>
  </si>
  <si>
    <t>Unused loss carryforwards</t>
  </si>
  <si>
    <t>SHARE CAPITAL - General (Details)</t>
  </si>
  <si>
    <t>Dec. 31, 2018Voteshares</t>
  </si>
  <si>
    <t>Mar. 19, 2019shares</t>
  </si>
  <si>
    <t>Dec. 31, 2017shares</t>
  </si>
  <si>
    <t>Dec. 31, 2016shares</t>
  </si>
  <si>
    <t>Dec. 31, 2015shares</t>
  </si>
  <si>
    <t>Common shares</t>
  </si>
  <si>
    <t>Voting rights for each share | Vote</t>
  </si>
  <si>
    <t>Shares issued</t>
  </si>
  <si>
    <t>Preferred shares</t>
  </si>
  <si>
    <t>Shares outstanding</t>
  </si>
  <si>
    <t>SHARE CAPITAL - Issued and Outstanding (Details)</t>
  </si>
  <si>
    <t>Jan. 30, 2018USD ($)shares</t>
  </si>
  <si>
    <t>Dec. 27, 2017USD ($)shares</t>
  </si>
  <si>
    <t>Nov. 17, 2017USD ($)$ / sharesshares</t>
  </si>
  <si>
    <t>Dec. 31, 2017USD ($)shares</t>
  </si>
  <si>
    <t>Dec. 31, 2018USD ($)Optionsshares</t>
  </si>
  <si>
    <t>Dec. 31, 2017USD ($)Optionsshares</t>
  </si>
  <si>
    <t>Dec. 31, 2016USD ($)Optionsshares</t>
  </si>
  <si>
    <t>Balance</t>
  </si>
  <si>
    <t>Issued for cash on exercise of options (in shares) | Options</t>
  </si>
  <si>
    <t>Common shares issued from exercise of Warrants</t>
  </si>
  <si>
    <t>Issued for cash on exercise of options</t>
  </si>
  <si>
    <t>Issue price per unit | $ / shares</t>
  </si>
  <si>
    <t>Number of Warrants Exercised | shares</t>
  </si>
  <si>
    <t>Derecognition of derivative financial liability</t>
  </si>
  <si>
    <t>Balance (in shares) | shares</t>
  </si>
  <si>
    <t>Issued for cash pursuant to an underwritten public offering and private placement (in shares) | shares</t>
  </si>
  <si>
    <t>Issued for cash on exercise of options (in shares)</t>
  </si>
  <si>
    <t>Common shares issued from exercise of Warrants (in shares) | shares</t>
  </si>
  <si>
    <t>Number of units issued | shares</t>
  </si>
  <si>
    <t>Series B Warrants | Common shares</t>
  </si>
  <si>
    <t>Series F Warrants | Common shares</t>
  </si>
  <si>
    <t>Number of warrants initially granted | shares</t>
  </si>
  <si>
    <t>Series C Warrants | Common shares</t>
  </si>
  <si>
    <t>Number of warrants issued | shares</t>
  </si>
  <si>
    <t>Fair value of related derivative liability</t>
  </si>
  <si>
    <t>Series D Warrants | Common shares</t>
  </si>
  <si>
    <t>Amount of notes converted to shares</t>
  </si>
  <si>
    <t>Convertible Notes | Common shares</t>
  </si>
  <si>
    <t>Series A Warrants</t>
  </si>
  <si>
    <t>SHARE CAPITAL - Stock options (Details)</t>
  </si>
  <si>
    <t>Jun. 04, 2018</t>
  </si>
  <si>
    <t>Dec. 31, 2018CAD ($)OptionsY</t>
  </si>
  <si>
    <t>Dec. 31, 2017CAD ($)OptionsY</t>
  </si>
  <si>
    <t>Dec. 31, 2016CAD ($)OptionsY</t>
  </si>
  <si>
    <t>Mar. 19, 2019USD ($)</t>
  </si>
  <si>
    <t>Feb. 19, 2019USD ($)</t>
  </si>
  <si>
    <t>Stock options</t>
  </si>
  <si>
    <t>Options available for grant, as a percent to outstanding shares</t>
  </si>
  <si>
    <t>Number of options outstanding | Options</t>
  </si>
  <si>
    <t>Number of options granted | Options</t>
  </si>
  <si>
    <t>Number of options exercised | Options</t>
  </si>
  <si>
    <t>Number of options forfeited | Options</t>
  </si>
  <si>
    <t>Number of options expired | Options</t>
  </si>
  <si>
    <t>Number of options exercisable | Options</t>
  </si>
  <si>
    <t>Weighted average exercise price of share options outstanding at beginning of year</t>
  </si>
  <si>
    <t>Weighted average exercise price of share options granted</t>
  </si>
  <si>
    <t>Weighted average exercise price of share options exercised</t>
  </si>
  <si>
    <t>Weighted average exercise price of share options forfeited</t>
  </si>
  <si>
    <t>Weighted average exercise price of share options expired</t>
  </si>
  <si>
    <t>Weighted average exercise price of share options outstanding at end of year</t>
  </si>
  <si>
    <t>Weighted average exercise price of share options exercisable</t>
  </si>
  <si>
    <t>Average remaining contractual life of outstanding share options (in years) | Y</t>
  </si>
  <si>
    <t>Average remaining contractual life of exercisable share options (in years)</t>
  </si>
  <si>
    <t>7 years 7 months 13 days</t>
  </si>
  <si>
    <t>1 year 11 months 9 days</t>
  </si>
  <si>
    <t>1 year 6 months 15 days</t>
  </si>
  <si>
    <t>Maximum life of options</t>
  </si>
  <si>
    <t>10 years</t>
  </si>
  <si>
    <t>Number of options exercisable</t>
  </si>
  <si>
    <t>SHARE CAPITAL - Options outstanding by exercise price (Details)</t>
  </si>
  <si>
    <t>Dec. 31, 2018USD ($)OptionsY</t>
  </si>
  <si>
    <t>Dec. 31, 2017USD ($)OptionsY</t>
  </si>
  <si>
    <t>Dec. 31, 2016USD ($)OptionsY</t>
  </si>
  <si>
    <t>Dec. 31, 2015CAD ($)Options</t>
  </si>
  <si>
    <t>Options outstanding by exercise price</t>
  </si>
  <si>
    <t>Weighted average exercise price | $</t>
  </si>
  <si>
    <t>Options outstanding</t>
  </si>
  <si>
    <t>Weighted average remaining term (yrs) | Y</t>
  </si>
  <si>
    <t>Options exercisable</t>
  </si>
  <si>
    <t>Weighted average remaining term (yrs)</t>
  </si>
  <si>
    <t>$0.88</t>
  </si>
  <si>
    <t>7 years 11 months 1 day</t>
  </si>
  <si>
    <t>$2.72</t>
  </si>
  <si>
    <t>7 years 9 months</t>
  </si>
  <si>
    <t>$6.00-$63.00</t>
  </si>
  <si>
    <t>$6.00-$63.00 | Minimum</t>
  </si>
  <si>
    <t>$6.00-$63.00 | Maximum</t>
  </si>
  <si>
    <t>$63.01-$892</t>
  </si>
  <si>
    <t>1 year 5 months 12 days</t>
  </si>
  <si>
    <t>$63.01-$892 | Minimum</t>
  </si>
  <si>
    <t>$63.01-$892 | Maximum</t>
  </si>
  <si>
    <t>$185-$1216</t>
  </si>
  <si>
    <t>2 years 26 days</t>
  </si>
  <si>
    <t>$185-$1216 | Minimum</t>
  </si>
  <si>
    <t>$185-$1216 | Maximum</t>
  </si>
  <si>
    <t>$0.01 - $200</t>
  </si>
  <si>
    <t>11 months 12 days</t>
  </si>
  <si>
    <t>$0.01 - $200 | Minimum</t>
  </si>
  <si>
    <t>$0.01 - $200 | Maximum</t>
  </si>
  <si>
    <t>$200 - 600</t>
  </si>
  <si>
    <t>2 years 6 months 4 days</t>
  </si>
  <si>
    <t>$200 - 600 | Minimum</t>
  </si>
  <si>
    <t>$200 - 600 | Maximum</t>
  </si>
  <si>
    <t>$600 - 905</t>
  </si>
  <si>
    <t>3 years 3 months 4 days</t>
  </si>
  <si>
    <t>$600 - 905 | Minimum</t>
  </si>
  <si>
    <t>$600 - 905 | Maximum</t>
  </si>
  <si>
    <t>SHARE CAPITAL - Fair value measurement assumptions (Details)</t>
  </si>
  <si>
    <t>Dec. 31, 2018USD ($)Y</t>
  </si>
  <si>
    <t>Dec. 31, 2017USD ($)Y</t>
  </si>
  <si>
    <t>Dec. 31, 2016USD ($)Y</t>
  </si>
  <si>
    <t>Weighted average share price at the date of exercise for share options exercised</t>
  </si>
  <si>
    <t>Compensation expense</t>
  </si>
  <si>
    <t>Weighted average fair value</t>
  </si>
  <si>
    <t>Weighted average exercise price</t>
  </si>
  <si>
    <t>Weighted average share price at grant</t>
  </si>
  <si>
    <t>Dividend yield</t>
  </si>
  <si>
    <t>Volatility (as a percent)</t>
  </si>
  <si>
    <t>72.00%</t>
  </si>
  <si>
    <t>110.00%</t>
  </si>
  <si>
    <t>76.00%</t>
  </si>
  <si>
    <t>Risk-free interest rate (as a percent)</t>
  </si>
  <si>
    <t>2.24%</t>
  </si>
  <si>
    <t>1.12%</t>
  </si>
  <si>
    <t>0.75%</t>
  </si>
  <si>
    <t>Expected life (in years) | Y</t>
  </si>
  <si>
    <t>Forfeiture rate (as a percent)</t>
  </si>
  <si>
    <t>7.00%</t>
  </si>
  <si>
    <t>6.00%</t>
  </si>
  <si>
    <t>1.00%</t>
  </si>
  <si>
    <t>SHARE CAPITAL - Warrants (Details)</t>
  </si>
  <si>
    <t>Sep. 18, 2018$ / sharesshares</t>
  </si>
  <si>
    <t>Dec. 31, 2018$ / sharesshares</t>
  </si>
  <si>
    <t>Nov. 17, 2017$ / sharesshares</t>
  </si>
  <si>
    <t>Disclosure of warrants</t>
  </si>
  <si>
    <t>Number of warrants outstanding</t>
  </si>
  <si>
    <t>Reverse stock split conversion</t>
  </si>
  <si>
    <t>Number of series A warrants issuable</t>
  </si>
  <si>
    <t>Number of series B warrants issuable</t>
  </si>
  <si>
    <t>Number of warrants issued</t>
  </si>
  <si>
    <t>Exercise price per warrant | $ / shares</t>
  </si>
  <si>
    <t>Weighted average remaining contractual life of warrants (years)</t>
  </si>
  <si>
    <t>4 years 1 month 17 days</t>
  </si>
  <si>
    <t>Notional exercise price adjustment (in dollars per share) | $ / shares</t>
  </si>
  <si>
    <t>7 months 17 days</t>
  </si>
  <si>
    <t>Notional exercise price per warrant | $ / shares</t>
  </si>
  <si>
    <t>Prepaid exercise price per warrant | $ / shares</t>
  </si>
  <si>
    <t>SEGMENT INFORMATION (Details)</t>
  </si>
  <si>
    <t>Dec. 31, 2018USD ($)segment</t>
  </si>
  <si>
    <t>Segment information by geographical area</t>
  </si>
  <si>
    <t>Number of business segments | segment</t>
  </si>
  <si>
    <t>Revenue</t>
  </si>
  <si>
    <t>Europe</t>
  </si>
  <si>
    <t>Rest of the world</t>
  </si>
  <si>
    <t>United States</t>
  </si>
  <si>
    <t>Major customer one</t>
  </si>
  <si>
    <t>Percentage of entity's revenue</t>
  </si>
  <si>
    <t>28.00%</t>
  </si>
  <si>
    <t>57.00%</t>
  </si>
  <si>
    <t>36.00%</t>
  </si>
  <si>
    <t>Major customer two</t>
  </si>
  <si>
    <t>9.00%</t>
  </si>
  <si>
    <t>32.00%</t>
  </si>
  <si>
    <t>Major customer three</t>
  </si>
  <si>
    <t>EMPLOYEE BENEFITS EXPENSE (Details) - USD ($)</t>
  </si>
  <si>
    <t>Salaries and wages</t>
  </si>
  <si>
    <t>Pension plan and employment insurance</t>
  </si>
  <si>
    <t>Contribution to defined contribution pension plan</t>
  </si>
  <si>
    <t>Health benefits</t>
  </si>
  <si>
    <t>Cash-based employee expenses</t>
  </si>
  <si>
    <t>Employee termination expenses</t>
  </si>
  <si>
    <t>Total employee benefits expense</t>
  </si>
  <si>
    <t>DEPRECIATION, SHARE-BASED PAYMENTS, EMPLOYEE AND OTHER EXPENSES (Details) - USD ($)</t>
  </si>
  <si>
    <t>Expense by nature</t>
  </si>
  <si>
    <t>Litigation expenses</t>
  </si>
  <si>
    <t>Collaboration and settlement expenses</t>
  </si>
  <si>
    <t>Settlement Provision [Member]</t>
  </si>
  <si>
    <t>Expenses related to the 2017 financing</t>
  </si>
  <si>
    <t>Other expenses</t>
  </si>
  <si>
    <t>OPERATING LEASES (Details) - USD ($)</t>
  </si>
  <si>
    <t>Dec. 19, 2018</t>
  </si>
  <si>
    <t>Aug. 01, 2018</t>
  </si>
  <si>
    <t>Jun. 01, 2017</t>
  </si>
  <si>
    <t>Dec. 19, 2016</t>
  </si>
  <si>
    <t>Jul. 01, 2015</t>
  </si>
  <si>
    <t>Oct. 01, 2014</t>
  </si>
  <si>
    <t>Sep. 01, 2014</t>
  </si>
  <si>
    <t>Leases</t>
  </si>
  <si>
    <t>Future minimum operating lease payments</t>
  </si>
  <si>
    <t>Lease expense</t>
  </si>
  <si>
    <t>Year 1</t>
  </si>
  <si>
    <t>Year 2</t>
  </si>
  <si>
    <t>Year 3</t>
  </si>
  <si>
    <t>Year 4</t>
  </si>
  <si>
    <t>Year 5</t>
  </si>
  <si>
    <t>Minneapolis</t>
  </si>
  <si>
    <t>Term of lease</t>
  </si>
  <si>
    <t>69 months</t>
  </si>
  <si>
    <t>66 months</t>
  </si>
  <si>
    <t>Additional option term</t>
  </si>
  <si>
    <t>36 months</t>
  </si>
  <si>
    <t>Richmond, Canada</t>
  </si>
  <si>
    <t>24 months</t>
  </si>
  <si>
    <t>60 months</t>
  </si>
  <si>
    <t>LOSS PER SHARE (Details) - USD ($)</t>
  </si>
  <si>
    <t>Weighted average number of common shares</t>
  </si>
  <si>
    <t>Dilutive effect on ordinary shares</t>
  </si>
  <si>
    <t>RELATED PARTY TRANSACTIONS (Details) - USD ($)</t>
  </si>
  <si>
    <t>Short-term employee benefits</t>
  </si>
  <si>
    <t>Employee salaries and bonuses</t>
  </si>
  <si>
    <t>Directors fees</t>
  </si>
  <si>
    <t>Social security and medical care costs</t>
  </si>
  <si>
    <t>Total short-term employee benefits</t>
  </si>
  <si>
    <t>Post-employment benefits</t>
  </si>
  <si>
    <t>Contributions to defined contribution pension plan</t>
  </si>
  <si>
    <t>Total post-employment benefits</t>
  </si>
  <si>
    <t>Key management expense</t>
  </si>
  <si>
    <t>Total key management remuneration</t>
  </si>
  <si>
    <t>CONTINGENT LIABILITIES AND PROVISIONS (Details) - USD ($)</t>
  </si>
  <si>
    <t>Jun. 16, 2017</t>
  </si>
  <si>
    <t>Jan. 18, 2017</t>
  </si>
  <si>
    <t>Oct. 31, 2016</t>
  </si>
  <si>
    <t>May 19, 2016</t>
  </si>
  <si>
    <t>Disclosure of contingent liabilities</t>
  </si>
  <si>
    <t>Jury award</t>
  </si>
  <si>
    <t>Gross proceeds from 2017 financing</t>
  </si>
  <si>
    <t>Settlement Provision</t>
  </si>
  <si>
    <t>Damages award recognized</t>
  </si>
  <si>
    <t>Cash released from escrow deposit</t>
  </si>
  <si>
    <t>Amount of financing proceeds used to settle the damages and interest awards</t>
  </si>
  <si>
    <t>Endovalve</t>
  </si>
  <si>
    <t>SUBSEQUENT EVENTS (Details)</t>
  </si>
  <si>
    <t>Mar. 19, 2019USD ($)shares</t>
  </si>
  <si>
    <t>Mar. 15, 2019USD ($)$ / sharesshares</t>
  </si>
  <si>
    <t>Mar. 12, 2019shares</t>
  </si>
  <si>
    <t>Feb. 28, 2019USD ($)$ / sharesshares</t>
  </si>
  <si>
    <t>Feb. 20, 2019USD ($)</t>
  </si>
  <si>
    <t>Jan. 14, 2019$ / shares</t>
  </si>
  <si>
    <t>Jan. 03, 2019USD ($)</t>
  </si>
  <si>
    <t>Dec. 31, 2018CAD ($)Optionsshares</t>
  </si>
  <si>
    <t>Dec. 31, 2017CAD ($)Optionsshares</t>
  </si>
  <si>
    <t>Nov. 17, 2017USD ($)shares</t>
  </si>
  <si>
    <t>Dec. 31, 2016CAD ($)Optionsshares</t>
  </si>
  <si>
    <t>Disclosure of subsequent events</t>
  </si>
  <si>
    <t>Net proceeds from issue of shares | $</t>
  </si>
  <si>
    <t>Weighted average exercise price of share options exercisable | $</t>
  </si>
  <si>
    <t>Maximum number of shares to be issued upon conversion of convertible notes</t>
  </si>
  <si>
    <t>Diluted share capital (in shares)</t>
  </si>
  <si>
    <t>Number of options exercisable | $</t>
  </si>
  <si>
    <t>Notional amount | $</t>
  </si>
  <si>
    <t>Borrowings | $</t>
  </si>
  <si>
    <t>Diluted share capital before adjusting for conversion of Debt Notes</t>
  </si>
  <si>
    <t>Number of shares issued</t>
  </si>
  <si>
    <t>Number of shares outstanding</t>
  </si>
  <si>
    <t>Nasdaq notification for non-compliance</t>
  </si>
  <si>
    <t>Minimum market value requirement | $</t>
  </si>
  <si>
    <t>Minimum bid price requirement | $ / shares</t>
  </si>
  <si>
    <t>Grace period to regain compliance</t>
  </si>
  <si>
    <t>180 days</t>
  </si>
  <si>
    <t>Settlement agreement with Endovalve</t>
  </si>
  <si>
    <t>Settlement fees | $</t>
  </si>
  <si>
    <t>Period of settlement fees to be paid over (in years)</t>
  </si>
  <si>
    <t>2 years 6 months</t>
  </si>
  <si>
    <t>Royalty on annual net sales (as a percent)</t>
  </si>
  <si>
    <t>1.30%</t>
  </si>
  <si>
    <t>Underwritten public offering of common shares</t>
  </si>
  <si>
    <t>Underwritten public offering of common shares | Common shares</t>
  </si>
  <si>
    <t>Share price (in dollars per share) | $ / shares</t>
  </si>
  <si>
    <t>Gross proceeds from issue of shares | $</t>
  </si>
  <si>
    <t>Underwriter's compensation | Common shares</t>
  </si>
  <si>
    <t>Maximum number of shares to be issued from exercisable warrants</t>
  </si>
  <si>
    <t>Exercisable period (in years)</t>
  </si>
  <si>
    <t>3 years</t>
  </si>
  <si>
    <t>Exchange agreements</t>
  </si>
  <si>
    <t>Number of common shares issued for converting warrants</t>
  </si>
  <si>
    <t>Ratio of common shares issued for each warra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28017203</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33</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33</v>
      </c>
    </row>
    <row r="3" spans="1:2">
      <c r="A3" s="3" t="s">
        <v>145</v>
      </c>
    </row>
    <row r="4" spans="1:2">
      <c r="A4" s="4" t="s">
        <v>145</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33</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33</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5</v>
      </c>
      <c r="B1" s="2" t="s">
        <v>1</v>
      </c>
    </row>
    <row r="2" spans="1:2">
      <c r="B2" s="2" t="s">
        <v>33</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33</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33</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33</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33</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33</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9242809</v>
      </c>
      <c r="C3" s="6" t="n">
        <v>17507157</v>
      </c>
      <c r="D3" s="6" t="n">
        <v>22954571</v>
      </c>
    </row>
    <row r="4" spans="1:4">
      <c r="A4" s="4" t="s">
        <v>38</v>
      </c>
      <c r="D4" s="5" t="n">
        <v>70000000</v>
      </c>
    </row>
    <row r="5" spans="1:4">
      <c r="A5" s="4" t="s">
        <v>39</v>
      </c>
      <c r="B5" s="5" t="n">
        <v>647143</v>
      </c>
      <c r="C5" s="5" t="n">
        <v>1334923</v>
      </c>
      <c r="D5" s="5" t="n">
        <v>3117474</v>
      </c>
    </row>
    <row r="6" spans="1:4">
      <c r="A6" s="4" t="s">
        <v>40</v>
      </c>
      <c r="B6" s="5" t="n">
        <v>258742</v>
      </c>
      <c r="C6" s="5" t="n">
        <v>398556</v>
      </c>
      <c r="D6" s="5" t="n">
        <v>196723</v>
      </c>
    </row>
    <row r="7" spans="1:4">
      <c r="A7" s="4" t="s">
        <v>41</v>
      </c>
      <c r="B7" s="5" t="n">
        <v>591236</v>
      </c>
      <c r="C7" s="5" t="n">
        <v>802366</v>
      </c>
      <c r="D7" s="5" t="n">
        <v>505340</v>
      </c>
    </row>
    <row r="8" spans="1:4">
      <c r="A8" s="4" t="s">
        <v>42</v>
      </c>
      <c r="B8" s="5" t="n">
        <v>10739930</v>
      </c>
      <c r="C8" s="5" t="n">
        <v>20043002</v>
      </c>
      <c r="D8" s="5" t="n">
        <v>96774108</v>
      </c>
    </row>
    <row r="9" spans="1:4">
      <c r="A9" s="3" t="s">
        <v>43</v>
      </c>
    </row>
    <row r="10" spans="1:4">
      <c r="A10" s="4" t="s">
        <v>44</v>
      </c>
      <c r="B10" s="5" t="n">
        <v>439736</v>
      </c>
      <c r="C10" s="5" t="n">
        <v>478260</v>
      </c>
      <c r="D10" s="5" t="n">
        <v>449760</v>
      </c>
    </row>
    <row r="11" spans="1:4">
      <c r="A11" s="4" t="s">
        <v>45</v>
      </c>
      <c r="B11" s="5" t="n">
        <v>813628</v>
      </c>
      <c r="C11" s="5" t="n">
        <v>1685181</v>
      </c>
      <c r="D11" s="5" t="n">
        <v>1585635</v>
      </c>
    </row>
    <row r="12" spans="1:4">
      <c r="A12" s="4" t="s">
        <v>46</v>
      </c>
      <c r="B12" s="5" t="n">
        <v>1253364</v>
      </c>
      <c r="C12" s="5" t="n">
        <v>2163441</v>
      </c>
      <c r="D12" s="5" t="n">
        <v>2035395</v>
      </c>
    </row>
    <row r="13" spans="1:4">
      <c r="A13" s="4" t="s">
        <v>47</v>
      </c>
      <c r="B13" s="5" t="n">
        <v>11993294</v>
      </c>
      <c r="C13" s="5" t="n">
        <v>22206443</v>
      </c>
      <c r="D13" s="5" t="n">
        <v>98809503</v>
      </c>
    </row>
    <row r="14" spans="1:4">
      <c r="A14" s="3" t="s">
        <v>48</v>
      </c>
    </row>
    <row r="15" spans="1:4">
      <c r="A15" s="4" t="s">
        <v>49</v>
      </c>
      <c r="B15" s="5" t="n">
        <v>6852539</v>
      </c>
      <c r="C15" s="5" t="n">
        <v>1844955</v>
      </c>
      <c r="D15" s="5" t="n">
        <v>2490943</v>
      </c>
    </row>
    <row r="16" spans="1:4">
      <c r="A16" s="4" t="s">
        <v>50</v>
      </c>
      <c r="D16" s="5" t="n">
        <v>111781096</v>
      </c>
    </row>
    <row r="17" spans="1:4">
      <c r="A17" s="4" t="s">
        <v>51</v>
      </c>
      <c r="B17" s="5" t="n">
        <v>1423224</v>
      </c>
      <c r="C17" s="5" t="n">
        <v>4261597</v>
      </c>
    </row>
    <row r="18" spans="1:4">
      <c r="A18" s="4" t="s">
        <v>52</v>
      </c>
      <c r="C18" s="5" t="n">
        <v>19997345</v>
      </c>
    </row>
    <row r="19" spans="1:4">
      <c r="A19" s="4" t="s">
        <v>53</v>
      </c>
      <c r="B19" s="5" t="n">
        <v>8275763</v>
      </c>
      <c r="C19" s="5" t="n">
        <v>26103897</v>
      </c>
      <c r="D19" s="5" t="n">
        <v>114272039</v>
      </c>
    </row>
    <row r="20" spans="1:4">
      <c r="A20" s="3" t="s">
        <v>54</v>
      </c>
    </row>
    <row r="21" spans="1:4">
      <c r="A21" s="4" t="s">
        <v>51</v>
      </c>
      <c r="B21" s="5" t="n">
        <v>13194112</v>
      </c>
      <c r="C21" s="5" t="n">
        <v>15745962</v>
      </c>
    </row>
    <row r="22" spans="1:4">
      <c r="A22" s="4" t="s">
        <v>52</v>
      </c>
      <c r="B22" s="5" t="n">
        <v>190303</v>
      </c>
      <c r="C22" s="5" t="n">
        <v>16831685</v>
      </c>
    </row>
    <row r="23" spans="1:4">
      <c r="A23" s="4" t="s">
        <v>55</v>
      </c>
      <c r="B23" s="5" t="n">
        <v>13384415</v>
      </c>
      <c r="C23" s="5" t="n">
        <v>32577647</v>
      </c>
    </row>
    <row r="24" spans="1:4">
      <c r="A24" s="4" t="s">
        <v>56</v>
      </c>
      <c r="B24" s="5" t="n">
        <v>21660178</v>
      </c>
      <c r="C24" s="5" t="n">
        <v>58681544</v>
      </c>
      <c r="D24" s="5" t="n">
        <v>114272039</v>
      </c>
    </row>
    <row r="25" spans="1:4">
      <c r="A25" s="3" t="s">
        <v>57</v>
      </c>
    </row>
    <row r="26" spans="1:4">
      <c r="A26" s="4" t="s">
        <v>58</v>
      </c>
      <c r="B26" s="5" t="n">
        <v>304460533</v>
      </c>
      <c r="C26" s="5" t="n">
        <v>171803816</v>
      </c>
      <c r="D26" s="5" t="n">
        <v>168712673</v>
      </c>
    </row>
    <row r="27" spans="1:4">
      <c r="A27" s="4" t="s">
        <v>59</v>
      </c>
      <c r="B27" s="5" t="n">
        <v>26260806</v>
      </c>
      <c r="C27" s="5" t="n">
        <v>23056846</v>
      </c>
      <c r="D27" s="5" t="n">
        <v>22301437</v>
      </c>
    </row>
    <row r="28" spans="1:4">
      <c r="A28" s="4" t="s">
        <v>60</v>
      </c>
      <c r="B28" s="5" t="n">
        <v>-7653028</v>
      </c>
      <c r="C28" s="5" t="n">
        <v>-6643436</v>
      </c>
      <c r="D28" s="5" t="n">
        <v>-4693040</v>
      </c>
    </row>
    <row r="29" spans="1:4">
      <c r="A29" s="4" t="s">
        <v>61</v>
      </c>
      <c r="B29" s="5" t="n">
        <v>-332735195</v>
      </c>
      <c r="C29" s="5" t="n">
        <v>-224692327</v>
      </c>
      <c r="D29" s="5" t="n">
        <v>-201783606</v>
      </c>
    </row>
    <row r="30" spans="1:4">
      <c r="A30" s="4" t="s">
        <v>62</v>
      </c>
      <c r="B30" s="5" t="n">
        <v>-9666884</v>
      </c>
      <c r="C30" s="5" t="n">
        <v>-36475101</v>
      </c>
      <c r="D30" s="5" t="n">
        <v>-15462536</v>
      </c>
    </row>
    <row r="31" spans="1:4">
      <c r="A31" s="4" t="s">
        <v>63</v>
      </c>
      <c r="B31" s="6" t="n">
        <v>11993294</v>
      </c>
      <c r="C31" s="6" t="n">
        <v>22206443</v>
      </c>
      <c r="D31" s="6" t="n">
        <v>98809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33</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33</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33</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33</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33</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33</v>
      </c>
    </row>
    <row r="3" spans="1:2">
      <c r="A3" s="3" t="s">
        <v>191</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4</v>
      </c>
      <c r="B1" s="2" t="s">
        <v>1</v>
      </c>
    </row>
    <row r="2" spans="1:2">
      <c r="B2" s="2" t="s">
        <v>33</v>
      </c>
    </row>
    <row r="3" spans="1:2">
      <c r="A3" s="3" t="s">
        <v>94</v>
      </c>
    </row>
    <row r="4" spans="1:2">
      <c r="A4" s="4" t="s">
        <v>94</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33</v>
      </c>
    </row>
    <row r="3" spans="1:2">
      <c r="A3" s="3" t="s">
        <v>19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33</v>
      </c>
    </row>
    <row r="3" spans="1:2">
      <c r="A3" s="3" t="s">
        <v>196</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3</v>
      </c>
      <c r="C2" s="2" t="s">
        <v>34</v>
      </c>
      <c r="D2" s="2" t="s">
        <v>35</v>
      </c>
    </row>
    <row r="3" spans="1:4">
      <c r="A3" s="3" t="s">
        <v>65</v>
      </c>
    </row>
    <row r="4" spans="1:4">
      <c r="A4" s="4" t="s">
        <v>66</v>
      </c>
      <c r="B4" s="6" t="n">
        <v>1749133</v>
      </c>
      <c r="C4" s="6" t="n">
        <v>1128126</v>
      </c>
      <c r="D4" s="6" t="n">
        <v>1004948</v>
      </c>
    </row>
    <row r="5" spans="1:4">
      <c r="A5" s="4" t="s">
        <v>67</v>
      </c>
      <c r="C5" s="5" t="n">
        <v>4260888</v>
      </c>
      <c r="D5" s="5" t="n">
        <v>8507848</v>
      </c>
    </row>
    <row r="6" spans="1:4">
      <c r="A6" s="4" t="s">
        <v>68</v>
      </c>
      <c r="B6" s="5" t="n">
        <v>1749133</v>
      </c>
      <c r="C6" s="5" t="n">
        <v>5389014</v>
      </c>
      <c r="D6" s="5" t="n">
        <v>9512796</v>
      </c>
    </row>
    <row r="7" spans="1:4">
      <c r="A7" s="4" t="s">
        <v>69</v>
      </c>
      <c r="B7" s="5" t="n">
        <v>366258</v>
      </c>
      <c r="C7" s="5" t="n">
        <v>3477821</v>
      </c>
      <c r="D7" s="5" t="n">
        <v>7091761</v>
      </c>
    </row>
    <row r="8" spans="1:4">
      <c r="A8" s="4" t="s">
        <v>70</v>
      </c>
      <c r="B8" s="5" t="n">
        <v>1382875</v>
      </c>
      <c r="C8" s="5" t="n">
        <v>1911193</v>
      </c>
      <c r="D8" s="5" t="n">
        <v>2421035</v>
      </c>
    </row>
    <row r="9" spans="1:4">
      <c r="A9" s="3" t="s">
        <v>71</v>
      </c>
    </row>
    <row r="10" spans="1:4">
      <c r="A10" s="4" t="s">
        <v>72</v>
      </c>
      <c r="B10" s="5" t="n">
        <v>1353165</v>
      </c>
      <c r="C10" s="5" t="n">
        <v>886226</v>
      </c>
      <c r="D10" s="5" t="n">
        <v>696638</v>
      </c>
    </row>
    <row r="11" spans="1:4">
      <c r="A11" s="4" t="s">
        <v>73</v>
      </c>
      <c r="B11" s="5" t="n">
        <v>16438936</v>
      </c>
      <c r="C11" s="5" t="n">
        <v>15684783</v>
      </c>
      <c r="D11" s="5" t="n">
        <v>19182787</v>
      </c>
    </row>
    <row r="12" spans="1:4">
      <c r="A12" s="4" t="s">
        <v>74</v>
      </c>
      <c r="B12" s="5" t="n">
        <v>16060857</v>
      </c>
      <c r="C12" s="5" t="n">
        <v>17489092</v>
      </c>
      <c r="D12" s="5" t="n">
        <v>19364503</v>
      </c>
    </row>
    <row r="13" spans="1:4">
      <c r="A13" s="4" t="s">
        <v>75</v>
      </c>
      <c r="B13" s="5" t="n">
        <v>33852958</v>
      </c>
      <c r="C13" s="5" t="n">
        <v>34060101</v>
      </c>
      <c r="D13" s="5" t="n">
        <v>39243928</v>
      </c>
    </row>
    <row r="14" spans="1:4">
      <c r="A14" s="4" t="s">
        <v>76</v>
      </c>
      <c r="B14" s="5" t="n">
        <v>-32470083</v>
      </c>
      <c r="C14" s="5" t="n">
        <v>-32148908</v>
      </c>
      <c r="D14" s="5" t="n">
        <v>-36822893</v>
      </c>
    </row>
    <row r="15" spans="1:4">
      <c r="A15" s="3" t="s">
        <v>77</v>
      </c>
    </row>
    <row r="16" spans="1:4">
      <c r="A16" s="4" t="s">
        <v>78</v>
      </c>
      <c r="B16" s="5" t="n">
        <v>183065</v>
      </c>
      <c r="C16" s="5" t="n">
        <v>355806</v>
      </c>
      <c r="D16" s="5" t="n">
        <v>177761</v>
      </c>
    </row>
    <row r="17" spans="1:4">
      <c r="A17" s="4" t="s">
        <v>79</v>
      </c>
      <c r="B17" s="5" t="n">
        <v>238907</v>
      </c>
      <c r="D17" s="5" t="n">
        <v>65095733</v>
      </c>
    </row>
    <row r="18" spans="1:4">
      <c r="A18" s="4" t="s">
        <v>50</v>
      </c>
      <c r="C18" s="5" t="n">
        <v>-738021</v>
      </c>
      <c r="D18" s="5" t="n">
        <v>-111781096</v>
      </c>
    </row>
    <row r="19" spans="1:4">
      <c r="A19" s="4" t="s">
        <v>80</v>
      </c>
      <c r="B19" s="5" t="n">
        <v>-175054</v>
      </c>
      <c r="C19" s="5" t="n">
        <v>2726728</v>
      </c>
      <c r="D19" s="5" t="n">
        <v>-273746</v>
      </c>
    </row>
    <row r="20" spans="1:4">
      <c r="A20" s="4" t="s">
        <v>81</v>
      </c>
      <c r="B20" s="5" t="n">
        <v>-814827</v>
      </c>
      <c r="C20" s="5" t="n">
        <v>10732089</v>
      </c>
    </row>
    <row r="21" spans="1:4">
      <c r="A21" s="4" t="s">
        <v>82</v>
      </c>
      <c r="B21" s="5" t="n">
        <v>-28003594</v>
      </c>
    </row>
    <row r="22" spans="1:4">
      <c r="A22" s="4" t="s">
        <v>83</v>
      </c>
      <c r="B22" s="5" t="n">
        <v>-46894189</v>
      </c>
      <c r="C22" s="5" t="n">
        <v>-3351987</v>
      </c>
    </row>
    <row r="23" spans="1:4">
      <c r="A23" s="4" t="s">
        <v>84</v>
      </c>
      <c r="D23" s="5" t="n">
        <v>-2690129</v>
      </c>
    </row>
    <row r="24" spans="1:4">
      <c r="A24" s="4" t="s">
        <v>85</v>
      </c>
      <c r="B24" s="5" t="n">
        <v>-75465692</v>
      </c>
      <c r="C24" s="5" t="n">
        <v>9724615</v>
      </c>
      <c r="D24" s="5" t="n">
        <v>-49471477</v>
      </c>
    </row>
    <row r="25" spans="1:4">
      <c r="A25" s="4" t="s">
        <v>86</v>
      </c>
      <c r="B25" s="5" t="n">
        <v>-107935775</v>
      </c>
      <c r="C25" s="5" t="n">
        <v>-22424293</v>
      </c>
      <c r="D25" s="5" t="n">
        <v>-86294370</v>
      </c>
    </row>
    <row r="26" spans="1:4">
      <c r="A26" s="4" t="s">
        <v>87</v>
      </c>
      <c r="B26" s="5" t="n">
        <v>107093</v>
      </c>
      <c r="C26" s="5" t="n">
        <v>484428</v>
      </c>
      <c r="D26" s="5" t="n">
        <v>200523</v>
      </c>
    </row>
    <row r="27" spans="1:4">
      <c r="A27" s="4" t="s">
        <v>88</v>
      </c>
      <c r="B27" s="5" t="n">
        <v>-108042868</v>
      </c>
      <c r="C27" s="5" t="n">
        <v>-22908721</v>
      </c>
      <c r="D27" s="5" t="n">
        <v>-86494893</v>
      </c>
    </row>
    <row r="28" spans="1:4">
      <c r="A28" s="3" t="s">
        <v>89</v>
      </c>
    </row>
    <row r="29" spans="1:4">
      <c r="A29" s="4" t="s">
        <v>90</v>
      </c>
      <c r="C29" s="5" t="n">
        <v>-1950396</v>
      </c>
      <c r="D29" s="5" t="n">
        <v>1406842</v>
      </c>
    </row>
    <row r="30" spans="1:4">
      <c r="A30" s="4" t="s">
        <v>91</v>
      </c>
      <c r="B30" s="5" t="n">
        <v>-1009592</v>
      </c>
      <c r="D30" s="5" t="n">
        <v>2690129</v>
      </c>
    </row>
    <row r="31" spans="1:4">
      <c r="A31" s="4" t="s">
        <v>92</v>
      </c>
      <c r="B31" s="5" t="n">
        <v>-1009592</v>
      </c>
      <c r="C31" s="5" t="n">
        <v>-1950396</v>
      </c>
      <c r="D31" s="5" t="n">
        <v>4096971</v>
      </c>
    </row>
    <row r="32" spans="1:4">
      <c r="A32" s="4" t="s">
        <v>93</v>
      </c>
      <c r="B32" s="6" t="n">
        <v>-109052460</v>
      </c>
      <c r="C32" s="6" t="n">
        <v>-24859117</v>
      </c>
      <c r="D32" s="6" t="n">
        <v>-82397922</v>
      </c>
    </row>
    <row r="33" spans="1:4">
      <c r="A33" s="3" t="s">
        <v>94</v>
      </c>
    </row>
    <row r="34" spans="1:4">
      <c r="A34" s="4" t="s">
        <v>95</v>
      </c>
      <c r="B34" s="7" t="n">
        <v>-7.63</v>
      </c>
      <c r="C34" s="7" t="n">
        <v>-28.1</v>
      </c>
      <c r="D34" s="7" t="n">
        <v>-128.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33</v>
      </c>
    </row>
    <row r="3" spans="1:2">
      <c r="A3" s="3" t="s">
        <v>198</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33</v>
      </c>
    </row>
    <row r="3" spans="1:2">
      <c r="A3" s="3" t="s">
        <v>200</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33</v>
      </c>
    </row>
    <row r="3" spans="1:2">
      <c r="A3" s="3" t="s">
        <v>154</v>
      </c>
    </row>
    <row r="4" spans="1:2">
      <c r="A4" s="4" t="s">
        <v>203</v>
      </c>
      <c r="B4" s="4" t="s">
        <v>204</v>
      </c>
    </row>
    <row r="5" spans="1:2">
      <c r="A5" s="4" t="s">
        <v>205</v>
      </c>
      <c r="B5" s="4" t="s">
        <v>206</v>
      </c>
    </row>
    <row r="6" spans="1:2">
      <c r="A6" s="4" t="s">
        <v>37</v>
      </c>
      <c r="B6" s="4" t="s">
        <v>207</v>
      </c>
    </row>
    <row r="7" spans="1:2">
      <c r="A7" s="4" t="s">
        <v>38</v>
      </c>
      <c r="B7" s="4" t="s">
        <v>208</v>
      </c>
    </row>
    <row r="8" spans="1:2">
      <c r="A8" s="4" t="s">
        <v>44</v>
      </c>
      <c r="B8" s="4" t="s">
        <v>209</v>
      </c>
    </row>
    <row r="9" spans="1:2">
      <c r="A9" s="4" t="s">
        <v>40</v>
      </c>
      <c r="B9" s="4" t="s">
        <v>210</v>
      </c>
    </row>
    <row r="10" spans="1:2">
      <c r="A10" s="4" t="s">
        <v>45</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57</v>
      </c>
      <c r="B19" s="4" t="s">
        <v>228</v>
      </c>
    </row>
    <row r="20" spans="1:2">
      <c r="A20" s="4" t="s">
        <v>105</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3</v>
      </c>
    </row>
    <row r="3" spans="1:2">
      <c r="A3" s="3" t="s">
        <v>15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33</v>
      </c>
    </row>
    <row r="3" spans="1:2">
      <c r="A3" s="3" t="s">
        <v>156</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33</v>
      </c>
    </row>
    <row r="3" spans="1:2">
      <c r="A3" s="3" t="s">
        <v>15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33</v>
      </c>
    </row>
    <row r="3" spans="1:2">
      <c r="A3" s="3" t="s">
        <v>14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33</v>
      </c>
    </row>
    <row r="3" spans="1:2">
      <c r="A3" s="3" t="s">
        <v>161</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33</v>
      </c>
    </row>
    <row r="3" spans="1:2">
      <c r="A3" s="3" t="s">
        <v>16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3</v>
      </c>
    </row>
    <row r="3" spans="1:2">
      <c r="A3" s="3" t="s">
        <v>165</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14"/>
    <col customWidth="1" max="3" min="3" width="20"/>
    <col customWidth="1" max="4" min="4" width="37"/>
    <col customWidth="1" max="5" min="5" width="14"/>
    <col customWidth="1" max="6" min="6" width="13"/>
  </cols>
  <sheetData>
    <row r="1" spans="1:6">
      <c r="A1" s="1" t="s">
        <v>96</v>
      </c>
      <c r="B1" s="2" t="s">
        <v>97</v>
      </c>
      <c r="C1" s="2" t="s">
        <v>98</v>
      </c>
      <c r="D1" s="2" t="s">
        <v>99</v>
      </c>
      <c r="E1" s="2" t="s">
        <v>61</v>
      </c>
      <c r="F1" s="2" t="s">
        <v>100</v>
      </c>
    </row>
    <row r="2" spans="1:6">
      <c r="A2" s="4" t="s">
        <v>101</v>
      </c>
      <c r="B2" s="6" t="n">
        <v>161505037</v>
      </c>
      <c r="C2" s="6" t="n">
        <v>20569110</v>
      </c>
      <c r="D2" s="6" t="n">
        <v>-8790011</v>
      </c>
      <c r="E2" s="6" t="n">
        <v>-115288713</v>
      </c>
      <c r="F2" s="6" t="n">
        <v>57995423</v>
      </c>
    </row>
    <row r="3" spans="1:6">
      <c r="A3" s="4" t="s">
        <v>102</v>
      </c>
      <c r="B3" s="5" t="n">
        <v>7090200</v>
      </c>
      <c r="F3" s="5" t="n">
        <v>7090200</v>
      </c>
    </row>
    <row r="4" spans="1:6">
      <c r="A4" s="4" t="s">
        <v>103</v>
      </c>
      <c r="B4" s="5" t="n">
        <v>-35540</v>
      </c>
      <c r="F4" s="5" t="n">
        <v>-35540</v>
      </c>
    </row>
    <row r="5" spans="1:6">
      <c r="A5" s="4" t="s">
        <v>104</v>
      </c>
      <c r="B5" s="5" t="n">
        <v>152976</v>
      </c>
      <c r="C5" s="5" t="n">
        <v>-77784</v>
      </c>
      <c r="F5" s="5" t="n">
        <v>75192</v>
      </c>
    </row>
    <row r="6" spans="1:6">
      <c r="A6" s="4" t="s">
        <v>105</v>
      </c>
      <c r="C6" s="5" t="n">
        <v>1810111</v>
      </c>
      <c r="F6" s="5" t="n">
        <v>1810111</v>
      </c>
    </row>
    <row r="7" spans="1:6">
      <c r="A7" s="4" t="s">
        <v>106</v>
      </c>
      <c r="B7" s="5" t="n">
        <v>7207636</v>
      </c>
      <c r="C7" s="5" t="n">
        <v>1732327</v>
      </c>
      <c r="F7" s="5" t="n">
        <v>8939963</v>
      </c>
    </row>
    <row r="8" spans="1:6">
      <c r="A8" s="4" t="s">
        <v>107</v>
      </c>
      <c r="E8" s="5" t="n">
        <v>-86494893</v>
      </c>
      <c r="F8" s="5" t="n">
        <v>-86494893</v>
      </c>
    </row>
    <row r="9" spans="1:6">
      <c r="A9" s="4" t="s">
        <v>108</v>
      </c>
      <c r="D9" s="5" t="n">
        <v>4096971</v>
      </c>
      <c r="F9" s="5" t="n">
        <v>4096971</v>
      </c>
    </row>
    <row r="10" spans="1:6">
      <c r="A10" s="4" t="s">
        <v>109</v>
      </c>
      <c r="B10" s="5" t="n">
        <v>168712673</v>
      </c>
      <c r="C10" s="5" t="n">
        <v>22301437</v>
      </c>
      <c r="D10" s="5" t="n">
        <v>-4693040</v>
      </c>
      <c r="E10" s="5" t="n">
        <v>-201783606</v>
      </c>
      <c r="F10" s="5" t="n">
        <v>-15462536</v>
      </c>
    </row>
    <row r="11" spans="1:6">
      <c r="A11" s="4" t="s">
        <v>104</v>
      </c>
      <c r="B11" s="5" t="n">
        <v>1964086</v>
      </c>
      <c r="C11" s="5" t="n">
        <v>-1729134</v>
      </c>
      <c r="F11" s="5" t="n">
        <v>234952</v>
      </c>
    </row>
    <row r="12" spans="1:6">
      <c r="A12" s="4" t="s">
        <v>110</v>
      </c>
      <c r="B12" s="5" t="n">
        <v>1127057</v>
      </c>
      <c r="F12" s="5" t="n">
        <v>1127057</v>
      </c>
    </row>
    <row r="13" spans="1:6">
      <c r="A13" s="4" t="s">
        <v>105</v>
      </c>
      <c r="C13" s="5" t="n">
        <v>2484543</v>
      </c>
      <c r="F13" s="5" t="n">
        <v>2484543</v>
      </c>
    </row>
    <row r="14" spans="1:6">
      <c r="A14" s="4" t="s">
        <v>106</v>
      </c>
      <c r="B14" s="5" t="n">
        <v>3091143</v>
      </c>
      <c r="C14" s="5" t="n">
        <v>755409</v>
      </c>
      <c r="F14" s="5" t="n">
        <v>3846552</v>
      </c>
    </row>
    <row r="15" spans="1:6">
      <c r="A15" s="4" t="s">
        <v>107</v>
      </c>
      <c r="E15" s="5" t="n">
        <v>-22908721</v>
      </c>
      <c r="F15" s="5" t="n">
        <v>-22908721</v>
      </c>
    </row>
    <row r="16" spans="1:6">
      <c r="A16" s="4" t="s">
        <v>108</v>
      </c>
      <c r="D16" s="5" t="n">
        <v>-1950396</v>
      </c>
      <c r="F16" s="5" t="n">
        <v>-1950396</v>
      </c>
    </row>
    <row r="17" spans="1:6">
      <c r="A17" s="4" t="s">
        <v>111</v>
      </c>
      <c r="B17" s="5" t="n">
        <v>171803816</v>
      </c>
      <c r="C17" s="5" t="n">
        <v>23056846</v>
      </c>
      <c r="D17" s="5" t="n">
        <v>-6643436</v>
      </c>
      <c r="E17" s="5" t="n">
        <v>-224692327</v>
      </c>
      <c r="F17" s="5" t="n">
        <v>-36475101</v>
      </c>
    </row>
    <row r="18" spans="1:6">
      <c r="A18" s="4" t="s">
        <v>104</v>
      </c>
      <c r="B18" s="5" t="n">
        <v>88917</v>
      </c>
      <c r="C18" s="5" t="n">
        <v>-88917</v>
      </c>
    </row>
    <row r="19" spans="1:6">
      <c r="A19" s="4" t="s">
        <v>110</v>
      </c>
      <c r="B19" s="5" t="n">
        <v>113985426</v>
      </c>
      <c r="F19" s="5" t="n">
        <v>113985426</v>
      </c>
    </row>
    <row r="20" spans="1:6">
      <c r="A20" s="4" t="s">
        <v>112</v>
      </c>
      <c r="B20" s="5" t="n">
        <v>18582374</v>
      </c>
      <c r="F20" s="5" t="n">
        <v>18582374</v>
      </c>
    </row>
    <row r="21" spans="1:6">
      <c r="A21" s="4" t="s">
        <v>105</v>
      </c>
      <c r="C21" s="5" t="n">
        <v>3292877</v>
      </c>
      <c r="F21" s="5" t="n">
        <v>3292877</v>
      </c>
    </row>
    <row r="22" spans="1:6">
      <c r="A22" s="4" t="s">
        <v>106</v>
      </c>
      <c r="B22" s="5" t="n">
        <v>132656717</v>
      </c>
      <c r="C22" s="5" t="n">
        <v>3203960</v>
      </c>
      <c r="F22" s="5" t="n">
        <v>135860677</v>
      </c>
    </row>
    <row r="23" spans="1:6">
      <c r="A23" s="4" t="s">
        <v>107</v>
      </c>
      <c r="E23" s="5" t="n">
        <v>-108042868</v>
      </c>
      <c r="F23" s="5" t="n">
        <v>-108042868</v>
      </c>
    </row>
    <row r="24" spans="1:6">
      <c r="A24" s="4" t="s">
        <v>108</v>
      </c>
      <c r="D24" s="5" t="n">
        <v>-1009592</v>
      </c>
      <c r="F24" s="5" t="n">
        <v>-1009592</v>
      </c>
    </row>
    <row r="25" spans="1:6">
      <c r="A25" s="4" t="s">
        <v>113</v>
      </c>
      <c r="B25" s="6" t="n">
        <v>304460533</v>
      </c>
      <c r="C25" s="6" t="n">
        <v>26260806</v>
      </c>
      <c r="D25" s="6" t="n">
        <v>-7653028</v>
      </c>
      <c r="E25" s="6" t="n">
        <v>-332735195</v>
      </c>
      <c r="F25" s="6" t="n">
        <v>-96668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33</v>
      </c>
    </row>
    <row r="3" spans="1:2">
      <c r="A3" s="3" t="s">
        <v>167</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33</v>
      </c>
    </row>
    <row r="3" spans="1:2">
      <c r="A3" s="3" t="s">
        <v>169</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33</v>
      </c>
    </row>
    <row r="3" spans="1:2">
      <c r="A3" s="3" t="s">
        <v>171</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33</v>
      </c>
    </row>
    <row r="3" spans="1:2">
      <c r="A3" s="3" t="s">
        <v>173</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33</v>
      </c>
    </row>
    <row r="3" spans="1:2">
      <c r="A3" s="3" t="s">
        <v>176</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3</v>
      </c>
    </row>
    <row r="3" spans="1:2">
      <c r="A3" s="3" t="s">
        <v>1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33</v>
      </c>
    </row>
    <row r="3" spans="1:2">
      <c r="A3" s="3" t="s">
        <v>18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33</v>
      </c>
    </row>
    <row r="3" spans="1:2">
      <c r="A3" s="3" t="s">
        <v>18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33</v>
      </c>
    </row>
    <row r="3" spans="1:2">
      <c r="A3" s="3" t="s">
        <v>184</v>
      </c>
    </row>
    <row r="4" spans="1:2">
      <c r="A4" s="4" t="s">
        <v>302</v>
      </c>
      <c r="B4" s="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33</v>
      </c>
    </row>
    <row r="3" spans="1:2">
      <c r="A3" s="3" t="s">
        <v>187</v>
      </c>
    </row>
    <row r="4" spans="1:2">
      <c r="A4" s="4" t="s">
        <v>305</v>
      </c>
      <c r="B4" s="4" t="s">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v>
      </c>
      <c r="B1" s="2" t="s">
        <v>1</v>
      </c>
    </row>
    <row r="2" spans="1:4">
      <c r="B2" s="2" t="s">
        <v>33</v>
      </c>
      <c r="C2" s="2" t="s">
        <v>34</v>
      </c>
      <c r="D2" s="2" t="s">
        <v>35</v>
      </c>
    </row>
    <row r="3" spans="1:4">
      <c r="A3" s="3" t="s">
        <v>115</v>
      </c>
    </row>
    <row r="4" spans="1:4">
      <c r="A4" s="4" t="s">
        <v>107</v>
      </c>
      <c r="B4" s="6" t="n">
        <v>-108042868</v>
      </c>
      <c r="C4" s="6" t="n">
        <v>-22908721</v>
      </c>
      <c r="D4" s="6" t="n">
        <v>-86494893</v>
      </c>
    </row>
    <row r="5" spans="1:4">
      <c r="A5" s="3" t="s">
        <v>116</v>
      </c>
    </row>
    <row r="6" spans="1:4">
      <c r="A6" s="4" t="s">
        <v>117</v>
      </c>
      <c r="B6" s="5" t="n">
        <v>384126</v>
      </c>
      <c r="C6" s="5" t="n">
        <v>534545</v>
      </c>
      <c r="D6" s="5" t="n">
        <v>755734</v>
      </c>
    </row>
    <row r="7" spans="1:4">
      <c r="A7" s="4" t="s">
        <v>105</v>
      </c>
      <c r="B7" s="5" t="n">
        <v>3292877</v>
      </c>
      <c r="C7" s="5" t="n">
        <v>2484543</v>
      </c>
      <c r="D7" s="5" t="n">
        <v>1810111</v>
      </c>
    </row>
    <row r="8" spans="1:4">
      <c r="A8" s="4" t="s">
        <v>50</v>
      </c>
      <c r="C8" s="5" t="n">
        <v>738021</v>
      </c>
      <c r="D8" s="5" t="n">
        <v>111781096</v>
      </c>
    </row>
    <row r="9" spans="1:4">
      <c r="A9" s="4" t="s">
        <v>118</v>
      </c>
      <c r="B9" s="5" t="n">
        <v>373171</v>
      </c>
    </row>
    <row r="10" spans="1:4">
      <c r="A10" s="4" t="s">
        <v>119</v>
      </c>
      <c r="B10" s="5" t="n">
        <v>1379790</v>
      </c>
    </row>
    <row r="11" spans="1:4">
      <c r="A11" s="4" t="s">
        <v>120</v>
      </c>
      <c r="B11" s="5" t="n">
        <v>2749968</v>
      </c>
    </row>
    <row r="12" spans="1:4">
      <c r="A12" s="4" t="s">
        <v>79</v>
      </c>
      <c r="B12" s="5" t="n">
        <v>-238907</v>
      </c>
      <c r="D12" s="5" t="n">
        <v>-65095733</v>
      </c>
    </row>
    <row r="13" spans="1:4">
      <c r="A13" s="4" t="s">
        <v>121</v>
      </c>
      <c r="B13" s="5" t="n">
        <v>51106</v>
      </c>
    </row>
    <row r="14" spans="1:4">
      <c r="A14" s="4" t="s">
        <v>81</v>
      </c>
      <c r="B14" s="5" t="n">
        <v>814827</v>
      </c>
      <c r="C14" s="5" t="n">
        <v>-10732089</v>
      </c>
    </row>
    <row r="15" spans="1:4">
      <c r="A15" s="4" t="s">
        <v>82</v>
      </c>
      <c r="B15" s="5" t="n">
        <v>28003594</v>
      </c>
    </row>
    <row r="16" spans="1:4">
      <c r="A16" s="4" t="s">
        <v>83</v>
      </c>
      <c r="B16" s="5" t="n">
        <v>46894189</v>
      </c>
      <c r="C16" s="5" t="n">
        <v>3351987</v>
      </c>
    </row>
    <row r="17" spans="1:4">
      <c r="A17" s="4" t="s">
        <v>122</v>
      </c>
      <c r="B17" s="5" t="n">
        <v>489449</v>
      </c>
    </row>
    <row r="18" spans="1:4">
      <c r="A18" s="4" t="s">
        <v>123</v>
      </c>
      <c r="B18" s="5" t="n">
        <v>107093</v>
      </c>
      <c r="C18" s="5" t="n">
        <v>484428</v>
      </c>
      <c r="D18" s="5" t="n">
        <v>200523</v>
      </c>
    </row>
    <row r="19" spans="1:4">
      <c r="A19" s="4" t="s">
        <v>78</v>
      </c>
      <c r="B19" s="5" t="n">
        <v>-183065</v>
      </c>
      <c r="C19" s="5" t="n">
        <v>-355806</v>
      </c>
      <c r="D19" s="5" t="n">
        <v>-177761</v>
      </c>
    </row>
    <row r="20" spans="1:4">
      <c r="A20" s="4" t="s">
        <v>124</v>
      </c>
      <c r="B20" s="5" t="n">
        <v>-23924650</v>
      </c>
      <c r="C20" s="5" t="n">
        <v>-26403092</v>
      </c>
      <c r="D20" s="5" t="n">
        <v>-37220923</v>
      </c>
    </row>
    <row r="21" spans="1:4">
      <c r="A21" s="3" t="s">
        <v>125</v>
      </c>
    </row>
    <row r="22" spans="1:4">
      <c r="A22" s="4" t="s">
        <v>39</v>
      </c>
      <c r="B22" s="5" t="n">
        <v>198331</v>
      </c>
      <c r="C22" s="5" t="n">
        <v>1907768</v>
      </c>
      <c r="D22" s="5" t="n">
        <v>-1357201</v>
      </c>
    </row>
    <row r="23" spans="1:4">
      <c r="A23" s="4" t="s">
        <v>40</v>
      </c>
      <c r="B23" s="5" t="n">
        <v>139814</v>
      </c>
      <c r="C23" s="5" t="n">
        <v>-174392</v>
      </c>
      <c r="D23" s="5" t="n">
        <v>-470</v>
      </c>
    </row>
    <row r="24" spans="1:4">
      <c r="A24" s="4" t="s">
        <v>41</v>
      </c>
      <c r="B24" s="5" t="n">
        <v>282091</v>
      </c>
      <c r="C24" s="5" t="n">
        <v>-235366</v>
      </c>
      <c r="D24" s="5" t="n">
        <v>-221973</v>
      </c>
    </row>
    <row r="25" spans="1:4">
      <c r="A25" s="4" t="s">
        <v>49</v>
      </c>
      <c r="B25" s="5" t="n">
        <v>504655</v>
      </c>
      <c r="C25" s="5" t="n">
        <v>-1046664</v>
      </c>
      <c r="D25" s="5" t="n">
        <v>-842360</v>
      </c>
    </row>
    <row r="26" spans="1:4">
      <c r="A26" s="4" t="s">
        <v>50</v>
      </c>
      <c r="C26" s="5" t="n">
        <v>-112519117</v>
      </c>
    </row>
    <row r="27" spans="1:4">
      <c r="A27" s="4" t="s">
        <v>126</v>
      </c>
      <c r="B27" s="5" t="n">
        <v>1124891</v>
      </c>
      <c r="C27" s="5" t="n">
        <v>-112067771</v>
      </c>
      <c r="D27" s="5" t="n">
        <v>-2422004</v>
      </c>
    </row>
    <row r="28" spans="1:4">
      <c r="A28" s="3" t="s">
        <v>127</v>
      </c>
    </row>
    <row r="29" spans="1:4">
      <c r="A29" s="4" t="s">
        <v>128</v>
      </c>
      <c r="B29" s="5" t="n">
        <v>183065</v>
      </c>
      <c r="C29" s="5" t="n">
        <v>-255118</v>
      </c>
      <c r="D29" s="5" t="n">
        <v>-326492</v>
      </c>
    </row>
    <row r="30" spans="1:4">
      <c r="A30" s="4" t="s">
        <v>129</v>
      </c>
      <c r="B30" s="5" t="n">
        <v>-178054</v>
      </c>
      <c r="C30" s="5" t="n">
        <v>112036</v>
      </c>
      <c r="D30" s="5" t="n">
        <v>175260</v>
      </c>
    </row>
    <row r="31" spans="1:4">
      <c r="A31" s="4" t="s">
        <v>130</v>
      </c>
      <c r="B31" s="5" t="n">
        <v>5011</v>
      </c>
      <c r="C31" s="5" t="n">
        <v>-143082</v>
      </c>
      <c r="D31" s="5" t="n">
        <v>-151232</v>
      </c>
    </row>
    <row r="32" spans="1:4">
      <c r="A32" s="4" t="s">
        <v>131</v>
      </c>
      <c r="B32" s="5" t="n">
        <v>-22794748</v>
      </c>
      <c r="C32" s="5" t="n">
        <v>-138613945</v>
      </c>
      <c r="D32" s="5" t="n">
        <v>-39794159</v>
      </c>
    </row>
    <row r="33" spans="1:4">
      <c r="A33" s="3" t="s">
        <v>132</v>
      </c>
    </row>
    <row r="34" spans="1:4">
      <c r="A34" s="4" t="s">
        <v>133</v>
      </c>
      <c r="B34" s="5" t="n">
        <v>38524</v>
      </c>
      <c r="C34" s="5" t="n">
        <v>2520</v>
      </c>
      <c r="D34" s="5" t="n">
        <v>-449760</v>
      </c>
    </row>
    <row r="35" spans="1:4">
      <c r="A35" s="4" t="s">
        <v>134</v>
      </c>
      <c r="C35" s="5" t="n">
        <v>70000000</v>
      </c>
      <c r="D35" s="5" t="n">
        <v>-70000000</v>
      </c>
    </row>
    <row r="36" spans="1:4">
      <c r="A36" s="4" t="s">
        <v>135</v>
      </c>
      <c r="B36" s="5" t="n">
        <v>-190382</v>
      </c>
      <c r="C36" s="5" t="n">
        <v>-505667</v>
      </c>
      <c r="D36" s="5" t="n">
        <v>-656170</v>
      </c>
    </row>
    <row r="37" spans="1:4">
      <c r="A37" s="4" t="s">
        <v>136</v>
      </c>
      <c r="B37" s="5" t="n">
        <v>865610</v>
      </c>
      <c r="D37" s="5" t="n">
        <v>67741740</v>
      </c>
    </row>
    <row r="38" spans="1:4">
      <c r="A38" s="4" t="s">
        <v>137</v>
      </c>
      <c r="B38" s="5" t="n">
        <v>713752</v>
      </c>
      <c r="C38" s="5" t="n">
        <v>69496853</v>
      </c>
      <c r="D38" s="5" t="n">
        <v>-3364190</v>
      </c>
    </row>
    <row r="39" spans="1:4">
      <c r="A39" s="3" t="s">
        <v>138</v>
      </c>
    </row>
    <row r="40" spans="1:4">
      <c r="A40" s="4" t="s">
        <v>139</v>
      </c>
      <c r="D40" s="5" t="n">
        <v>7054660</v>
      </c>
    </row>
    <row r="41" spans="1:4">
      <c r="A41" s="4" t="s">
        <v>140</v>
      </c>
      <c r="B41" s="5" t="n">
        <v>13816648</v>
      </c>
      <c r="C41" s="5" t="n">
        <v>18750</v>
      </c>
    </row>
    <row r="42" spans="1:4">
      <c r="A42" s="4" t="s">
        <v>141</v>
      </c>
      <c r="C42" s="5" t="n">
        <v>65324997</v>
      </c>
    </row>
    <row r="43" spans="1:4">
      <c r="A43" s="4" t="s">
        <v>142</v>
      </c>
      <c r="C43" s="5" t="n">
        <v>234952</v>
      </c>
      <c r="D43" s="5" t="n">
        <v>75192</v>
      </c>
    </row>
    <row r="44" spans="1:4">
      <c r="A44" s="4" t="s">
        <v>143</v>
      </c>
      <c r="B44" s="5" t="n">
        <v>13816648</v>
      </c>
      <c r="C44" s="5" t="n">
        <v>65578699</v>
      </c>
      <c r="D44" s="5" t="n">
        <v>7129852</v>
      </c>
    </row>
    <row r="45" spans="1:4">
      <c r="A45" s="4" t="s">
        <v>144</v>
      </c>
      <c r="B45" s="5" t="n">
        <v>-8264348</v>
      </c>
      <c r="C45" s="5" t="n">
        <v>-3538393</v>
      </c>
      <c r="D45" s="5" t="n">
        <v>-36028497</v>
      </c>
    </row>
    <row r="46" spans="1:4">
      <c r="A46" s="3" t="s">
        <v>145</v>
      </c>
    </row>
    <row r="47" spans="1:4">
      <c r="A47" s="4" t="s">
        <v>146</v>
      </c>
      <c r="B47" s="5" t="n">
        <v>17507157</v>
      </c>
      <c r="C47" s="5" t="n">
        <v>22954571</v>
      </c>
      <c r="D47" s="5" t="n">
        <v>55026171</v>
      </c>
    </row>
    <row r="48" spans="1:4">
      <c r="A48" s="4" t="s">
        <v>147</v>
      </c>
      <c r="C48" s="5" t="n">
        <v>-1909021</v>
      </c>
      <c r="D48" s="5" t="n">
        <v>3956897</v>
      </c>
    </row>
    <row r="49" spans="1:4">
      <c r="A49" s="4" t="s">
        <v>148</v>
      </c>
      <c r="B49" s="5" t="n">
        <v>9242809</v>
      </c>
      <c r="C49" s="5" t="n">
        <v>17507157</v>
      </c>
      <c r="D49" s="5" t="n">
        <v>22954571</v>
      </c>
    </row>
    <row r="50" spans="1:4">
      <c r="A50" s="3" t="s">
        <v>149</v>
      </c>
    </row>
    <row r="51" spans="1:4">
      <c r="A51" s="4" t="s">
        <v>100</v>
      </c>
      <c r="B51" s="6" t="n">
        <v>17507157</v>
      </c>
      <c r="C51" s="6" t="n">
        <v>22954571</v>
      </c>
      <c r="D51" s="6" t="n">
        <v>55026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33</v>
      </c>
    </row>
    <row r="3" spans="1:2">
      <c r="A3" s="3" t="s">
        <v>189</v>
      </c>
    </row>
    <row r="4" spans="1:2">
      <c r="A4" s="4" t="s">
        <v>308</v>
      </c>
      <c r="B4" s="4" t="s">
        <v>3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33</v>
      </c>
    </row>
    <row r="3" spans="1:2">
      <c r="A3" s="3" t="s">
        <v>191</v>
      </c>
    </row>
    <row r="4" spans="1:2">
      <c r="A4" s="4" t="s">
        <v>311</v>
      </c>
      <c r="B4" s="4" t="s">
        <v>3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33</v>
      </c>
    </row>
    <row r="3" spans="1:2">
      <c r="A3" s="3" t="s">
        <v>94</v>
      </c>
    </row>
    <row r="4" spans="1:2">
      <c r="A4" s="4" t="s">
        <v>314</v>
      </c>
      <c r="B4" s="4" t="s">
        <v>3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33</v>
      </c>
    </row>
    <row r="3" spans="1:2">
      <c r="A3" s="3" t="s">
        <v>194</v>
      </c>
    </row>
    <row r="4" spans="1:2">
      <c r="A4" s="4" t="s">
        <v>317</v>
      </c>
      <c r="B4"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4"/>
    <col customWidth="1" max="3" min="3" width="21"/>
    <col customWidth="1" max="4" min="4" width="21"/>
    <col customWidth="1" max="5" min="5" width="21"/>
    <col customWidth="1" max="6" min="6" width="21"/>
  </cols>
  <sheetData>
    <row r="1" spans="1:6">
      <c r="A1" s="1" t="s">
        <v>319</v>
      </c>
      <c r="B1" s="2" t="s">
        <v>320</v>
      </c>
      <c r="C1" s="2" t="s">
        <v>321</v>
      </c>
      <c r="D1" s="2" t="s">
        <v>322</v>
      </c>
      <c r="E1" s="2" t="s">
        <v>323</v>
      </c>
      <c r="F1" s="2" t="s">
        <v>324</v>
      </c>
    </row>
    <row r="2" spans="1:6">
      <c r="A2" s="3" t="s">
        <v>150</v>
      </c>
    </row>
    <row r="3" spans="1:6">
      <c r="A3" s="4" t="s">
        <v>325</v>
      </c>
      <c r="C3" s="6" t="n">
        <v>9242809</v>
      </c>
      <c r="D3" s="6" t="n">
        <v>17507157</v>
      </c>
      <c r="E3" s="6" t="n">
        <v>22954571</v>
      </c>
      <c r="F3" s="6" t="n">
        <v>55026171</v>
      </c>
    </row>
    <row r="4" spans="1:6">
      <c r="A4" s="4" t="s">
        <v>326</v>
      </c>
      <c r="C4" s="4" t="s">
        <v>327</v>
      </c>
    </row>
    <row r="5" spans="1:6">
      <c r="A5" s="4" t="s">
        <v>328</v>
      </c>
      <c r="B5" s="8"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329</v>
      </c>
      <c r="B1" s="2" t="s">
        <v>1</v>
      </c>
    </row>
    <row r="2" spans="1:2">
      <c r="B2" s="2" t="s">
        <v>33</v>
      </c>
    </row>
    <row r="3" spans="1:2">
      <c r="A3" s="4" t="s">
        <v>330</v>
      </c>
    </row>
    <row r="4" spans="1:2">
      <c r="A4" s="3" t="s">
        <v>171</v>
      </c>
    </row>
    <row r="5" spans="1:2">
      <c r="A5" s="4" t="s">
        <v>331</v>
      </c>
      <c r="B5" s="4" t="s">
        <v>332</v>
      </c>
    </row>
    <row r="6" spans="1:2">
      <c r="A6" s="4" t="s">
        <v>333</v>
      </c>
    </row>
    <row r="7" spans="1:2">
      <c r="A7" s="3" t="s">
        <v>171</v>
      </c>
    </row>
    <row r="8" spans="1:2">
      <c r="A8" s="4" t="s">
        <v>331</v>
      </c>
      <c r="B8" s="4" t="s">
        <v>334</v>
      </c>
    </row>
    <row r="9" spans="1:2">
      <c r="A9" s="4" t="s">
        <v>335</v>
      </c>
    </row>
    <row r="10" spans="1:2">
      <c r="A10" s="3" t="s">
        <v>171</v>
      </c>
    </row>
    <row r="11" spans="1:2">
      <c r="A11" s="4" t="s">
        <v>331</v>
      </c>
      <c r="B11" s="4" t="s">
        <v>334</v>
      </c>
    </row>
    <row r="12" spans="1:2">
      <c r="A12" s="4" t="s">
        <v>336</v>
      </c>
    </row>
    <row r="13" spans="1:2">
      <c r="A13" s="3" t="s">
        <v>171</v>
      </c>
    </row>
    <row r="14" spans="1:2">
      <c r="A14" s="4" t="s">
        <v>331</v>
      </c>
      <c r="B14" s="4" t="s">
        <v>337</v>
      </c>
    </row>
    <row r="15" spans="1:2">
      <c r="A15" s="4" t="s">
        <v>338</v>
      </c>
    </row>
    <row r="16" spans="1:2">
      <c r="A16" s="3" t="s">
        <v>171</v>
      </c>
    </row>
    <row r="17" spans="1:2">
      <c r="A17" s="4" t="s">
        <v>331</v>
      </c>
      <c r="B17" s="4" t="s">
        <v>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340</v>
      </c>
      <c r="B1" s="2" t="s">
        <v>1</v>
      </c>
    </row>
    <row r="2" spans="1:2">
      <c r="B2" s="2" t="s">
        <v>33</v>
      </c>
    </row>
    <row r="3" spans="1:2">
      <c r="A3" s="3" t="s">
        <v>341</v>
      </c>
    </row>
    <row r="4" spans="1:2">
      <c r="A4" s="4" t="s">
        <v>342</v>
      </c>
      <c r="B4"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44</v>
      </c>
      <c r="B1" s="2" t="s">
        <v>1</v>
      </c>
    </row>
    <row r="2" spans="1:2">
      <c r="B2" s="2" t="s">
        <v>345</v>
      </c>
    </row>
    <row r="3" spans="1:2">
      <c r="A3" s="3" t="s">
        <v>154</v>
      </c>
    </row>
    <row r="4" spans="1:2">
      <c r="A4" s="4" t="s">
        <v>346</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347</v>
      </c>
      <c r="B1" s="2" t="s">
        <v>348</v>
      </c>
    </row>
    <row r="2" spans="1:2">
      <c r="A2" s="4" t="s">
        <v>349</v>
      </c>
    </row>
    <row r="3" spans="1:2">
      <c r="A3" s="3" t="s">
        <v>350</v>
      </c>
    </row>
    <row r="4" spans="1:2">
      <c r="A4" s="4" t="s">
        <v>351</v>
      </c>
      <c r="B4" s="6" t="n">
        <v>1009592</v>
      </c>
    </row>
    <row r="5" spans="1:2">
      <c r="A5" s="4" t="s">
        <v>352</v>
      </c>
    </row>
    <row r="6" spans="1:2">
      <c r="A6" s="3" t="s">
        <v>350</v>
      </c>
    </row>
    <row r="7" spans="1:2">
      <c r="A7" s="4" t="s">
        <v>351</v>
      </c>
      <c r="B7" s="5" t="n">
        <v>1009592</v>
      </c>
    </row>
    <row r="8" spans="1:2">
      <c r="A8" s="4" t="s">
        <v>353</v>
      </c>
    </row>
    <row r="9" spans="1:2">
      <c r="A9" s="3" t="s">
        <v>350</v>
      </c>
    </row>
    <row r="10" spans="1:2">
      <c r="A10" s="4" t="s">
        <v>351</v>
      </c>
      <c r="B1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354</v>
      </c>
      <c r="B1" s="2" t="s">
        <v>33</v>
      </c>
      <c r="C1" s="2" t="s">
        <v>34</v>
      </c>
      <c r="D1" s="2" t="s">
        <v>35</v>
      </c>
      <c r="E1" s="2" t="s">
        <v>355</v>
      </c>
    </row>
    <row r="2" spans="1:5">
      <c r="A2" s="3" t="s">
        <v>156</v>
      </c>
    </row>
    <row r="3" spans="1:5">
      <c r="A3" s="4" t="s">
        <v>51</v>
      </c>
      <c r="B3" s="6" t="n">
        <v>14617336</v>
      </c>
      <c r="C3" s="6" t="n">
        <v>20007559</v>
      </c>
    </row>
    <row r="4" spans="1:5">
      <c r="A4" s="4" t="s">
        <v>57</v>
      </c>
      <c r="B4" s="5" t="n">
        <v>-9666884</v>
      </c>
      <c r="C4" s="5" t="n">
        <v>-36475101</v>
      </c>
      <c r="D4" s="6" t="n">
        <v>-15462536</v>
      </c>
      <c r="E4" s="6" t="n">
        <v>57995423</v>
      </c>
    </row>
    <row r="5" spans="1:5">
      <c r="A5" s="4" t="s">
        <v>356</v>
      </c>
      <c r="B5" s="6" t="n">
        <v>4950452</v>
      </c>
      <c r="C5" s="6" t="n">
        <v>-16467542</v>
      </c>
      <c r="D5" s="6" t="n">
        <v>-15462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33</v>
      </c>
    </row>
    <row r="3" spans="1:2">
      <c r="A3" s="3" t="s">
        <v>150</v>
      </c>
    </row>
    <row r="4" spans="1:2">
      <c r="A4" s="4" t="s">
        <v>150</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3</v>
      </c>
      <c r="C1" s="2" t="s">
        <v>34</v>
      </c>
      <c r="D1" s="2" t="s">
        <v>358</v>
      </c>
      <c r="E1" s="2" t="s">
        <v>35</v>
      </c>
      <c r="F1" s="2" t="s">
        <v>355</v>
      </c>
    </row>
    <row r="2" spans="1:6">
      <c r="A2" s="3" t="s">
        <v>359</v>
      </c>
    </row>
    <row r="3" spans="1:6">
      <c r="A3" s="4" t="s">
        <v>37</v>
      </c>
      <c r="B3" s="6" t="n">
        <v>9242809</v>
      </c>
      <c r="C3" s="6" t="n">
        <v>17507157</v>
      </c>
      <c r="E3" s="6" t="n">
        <v>22954571</v>
      </c>
      <c r="F3" s="6" t="n">
        <v>55026171</v>
      </c>
    </row>
    <row r="4" spans="1:6">
      <c r="A4" s="4" t="s">
        <v>38</v>
      </c>
      <c r="E4" s="5" t="n">
        <v>70000000</v>
      </c>
    </row>
    <row r="5" spans="1:6">
      <c r="A5" s="4" t="s">
        <v>39</v>
      </c>
      <c r="B5" s="5" t="n">
        <v>647143</v>
      </c>
      <c r="C5" s="5" t="n">
        <v>1334923</v>
      </c>
      <c r="E5" s="5" t="n">
        <v>3117474</v>
      </c>
    </row>
    <row r="6" spans="1:6">
      <c r="A6" s="4" t="s">
        <v>44</v>
      </c>
      <c r="B6" s="5" t="n">
        <v>439736</v>
      </c>
      <c r="C6" s="5" t="n">
        <v>478260</v>
      </c>
      <c r="E6" s="5" t="n">
        <v>449760</v>
      </c>
    </row>
    <row r="7" spans="1:6">
      <c r="A7" s="4" t="s">
        <v>360</v>
      </c>
      <c r="B7" s="5" t="n">
        <v>10329688</v>
      </c>
      <c r="C7" s="5" t="n">
        <v>19320340</v>
      </c>
      <c r="E7" s="5" t="n">
        <v>96521805</v>
      </c>
    </row>
    <row r="8" spans="1:6">
      <c r="A8" s="3" t="s">
        <v>361</v>
      </c>
    </row>
    <row r="9" spans="1:6">
      <c r="A9" s="4" t="s">
        <v>49</v>
      </c>
      <c r="B9" s="5" t="n">
        <v>6852539</v>
      </c>
      <c r="C9" s="5" t="n">
        <v>1844955</v>
      </c>
      <c r="E9" s="5" t="n">
        <v>2490943</v>
      </c>
    </row>
    <row r="10" spans="1:6">
      <c r="A10" s="3" t="s">
        <v>362</v>
      </c>
    </row>
    <row r="11" spans="1:6">
      <c r="A11" s="4" t="s">
        <v>363</v>
      </c>
      <c r="B11" s="5" t="n">
        <v>190303</v>
      </c>
      <c r="C11" s="5" t="n">
        <v>36829030</v>
      </c>
      <c r="D11" s="6" t="n">
        <v>89470273</v>
      </c>
    </row>
    <row r="12" spans="1:6">
      <c r="A12" s="4" t="s">
        <v>364</v>
      </c>
      <c r="B12" s="5" t="n">
        <v>1423224</v>
      </c>
      <c r="C12" s="5" t="n">
        <v>4261597</v>
      </c>
    </row>
    <row r="13" spans="1:6">
      <c r="A13" s="4" t="s">
        <v>365</v>
      </c>
      <c r="C13" s="5" t="n">
        <v>19997345</v>
      </c>
    </row>
    <row r="14" spans="1:6">
      <c r="A14" s="4" t="s">
        <v>366</v>
      </c>
      <c r="B14" s="5" t="n">
        <v>13194112</v>
      </c>
      <c r="C14" s="5" t="n">
        <v>15745962</v>
      </c>
    </row>
    <row r="15" spans="1:6">
      <c r="A15" s="4" t="s">
        <v>367</v>
      </c>
      <c r="B15" s="5" t="n">
        <v>190303</v>
      </c>
      <c r="C15" s="5" t="n">
        <v>16831685</v>
      </c>
    </row>
    <row r="16" spans="1:6">
      <c r="A16" s="4" t="s">
        <v>368</v>
      </c>
      <c r="B16" s="5" t="n">
        <v>21660178</v>
      </c>
      <c r="C16" s="5" t="n">
        <v>58681544</v>
      </c>
      <c r="E16" s="6" t="n">
        <v>2490943</v>
      </c>
    </row>
    <row r="17" spans="1:6">
      <c r="A17" s="4" t="s">
        <v>369</v>
      </c>
    </row>
    <row r="18" spans="1:6">
      <c r="A18" s="3" t="s">
        <v>362</v>
      </c>
    </row>
    <row r="19" spans="1:6">
      <c r="A19" s="4" t="s">
        <v>363</v>
      </c>
      <c r="B19" s="5" t="n">
        <v>14617336</v>
      </c>
      <c r="C19" s="5" t="n">
        <v>20007559</v>
      </c>
      <c r="D19" s="6" t="n">
        <v>26100900</v>
      </c>
    </row>
    <row r="20" spans="1:6">
      <c r="A20" s="4" t="s">
        <v>364</v>
      </c>
      <c r="B20" s="5" t="n">
        <v>1423224</v>
      </c>
    </row>
    <row r="21" spans="1:6">
      <c r="A21" s="4" t="s">
        <v>366</v>
      </c>
      <c r="B21" s="5" t="n">
        <v>13194112</v>
      </c>
    </row>
    <row r="22" spans="1:6">
      <c r="A22" s="4" t="s">
        <v>370</v>
      </c>
    </row>
    <row r="23" spans="1:6">
      <c r="A23" s="3" t="s">
        <v>362</v>
      </c>
    </row>
    <row r="24" spans="1:6">
      <c r="A24" s="4" t="s">
        <v>363</v>
      </c>
      <c r="B24" s="5" t="n">
        <v>14617336</v>
      </c>
      <c r="C24" s="5" t="n">
        <v>20007559</v>
      </c>
    </row>
    <row r="25" spans="1:6">
      <c r="A25" s="4" t="s">
        <v>371</v>
      </c>
    </row>
    <row r="26" spans="1:6">
      <c r="A26" s="3" t="s">
        <v>362</v>
      </c>
    </row>
    <row r="27" spans="1:6">
      <c r="A27" s="4" t="s">
        <v>363</v>
      </c>
      <c r="B27" s="5" t="n">
        <v>190303</v>
      </c>
      <c r="C27" s="5" t="n">
        <v>36829030</v>
      </c>
    </row>
    <row r="28" spans="1:6">
      <c r="A28" s="4" t="s">
        <v>372</v>
      </c>
    </row>
    <row r="29" spans="1:6">
      <c r="A29" s="3" t="s">
        <v>362</v>
      </c>
    </row>
    <row r="30" spans="1:6">
      <c r="A30" s="4" t="s">
        <v>363</v>
      </c>
      <c r="B30" s="6" t="n">
        <v>190303</v>
      </c>
      <c r="C30" s="6" t="n">
        <v>368290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33</v>
      </c>
      <c r="C2" s="2" t="s">
        <v>34</v>
      </c>
      <c r="D2" s="2" t="s">
        <v>35</v>
      </c>
    </row>
    <row r="3" spans="1:4">
      <c r="A3" s="4" t="s">
        <v>374</v>
      </c>
    </row>
    <row r="4" spans="1:4">
      <c r="A4" s="3" t="s">
        <v>375</v>
      </c>
    </row>
    <row r="5" spans="1:4">
      <c r="A5" s="4" t="s">
        <v>376</v>
      </c>
      <c r="B5" s="4" t="s">
        <v>377</v>
      </c>
    </row>
    <row r="6" spans="1:4">
      <c r="A6" s="4" t="s">
        <v>378</v>
      </c>
    </row>
    <row r="7" spans="1:4">
      <c r="A7" s="3" t="s">
        <v>375</v>
      </c>
    </row>
    <row r="8" spans="1:4">
      <c r="A8" s="4" t="s">
        <v>379</v>
      </c>
      <c r="B8" s="6" t="n">
        <v>13000</v>
      </c>
    </row>
    <row r="9" spans="1:4">
      <c r="A9" s="4" t="s">
        <v>380</v>
      </c>
    </row>
    <row r="10" spans="1:4">
      <c r="A10" s="3" t="s">
        <v>375</v>
      </c>
    </row>
    <row r="11" spans="1:4">
      <c r="A11" s="4" t="s">
        <v>381</v>
      </c>
      <c r="B11" s="4" t="s">
        <v>382</v>
      </c>
      <c r="C11" s="4" t="s">
        <v>383</v>
      </c>
      <c r="D11" s="4" t="s">
        <v>384</v>
      </c>
    </row>
    <row r="12" spans="1:4">
      <c r="A12" s="4" t="s">
        <v>385</v>
      </c>
    </row>
    <row r="13" spans="1:4">
      <c r="A13" s="3" t="s">
        <v>375</v>
      </c>
    </row>
    <row r="14" spans="1:4">
      <c r="A14" s="4" t="s">
        <v>379</v>
      </c>
      <c r="B14" s="6" t="n">
        <v>6000</v>
      </c>
      <c r="C14" s="6" t="n">
        <v>50000</v>
      </c>
      <c r="D14" s="6" t="n">
        <v>49000</v>
      </c>
    </row>
    <row r="15" spans="1:4">
      <c r="A15" s="4" t="s">
        <v>386</v>
      </c>
    </row>
    <row r="16" spans="1:4">
      <c r="A16" s="3" t="s">
        <v>375</v>
      </c>
    </row>
    <row r="17" spans="1:4">
      <c r="A17" s="4" t="s">
        <v>379</v>
      </c>
      <c r="B17" s="6" t="n">
        <v>30000</v>
      </c>
      <c r="C17" s="6" t="n">
        <v>32000</v>
      </c>
      <c r="D17" s="6" t="n">
        <v>1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3</v>
      </c>
      <c r="E1" s="2" t="s">
        <v>34</v>
      </c>
      <c r="F1" s="2" t="s">
        <v>35</v>
      </c>
      <c r="G1" s="2" t="s">
        <v>355</v>
      </c>
    </row>
    <row r="2" spans="1:7">
      <c r="A2" s="3" t="s">
        <v>390</v>
      </c>
    </row>
    <row r="3" spans="1:7">
      <c r="A3" s="4" t="s">
        <v>37</v>
      </c>
      <c r="D3" s="6" t="n">
        <v>9242809</v>
      </c>
      <c r="E3" s="6" t="n">
        <v>17507157</v>
      </c>
      <c r="F3" s="6" t="n">
        <v>22954571</v>
      </c>
      <c r="G3" s="6" t="n">
        <v>55026171</v>
      </c>
    </row>
    <row r="4" spans="1:7">
      <c r="A4" s="4" t="s">
        <v>391</v>
      </c>
    </row>
    <row r="5" spans="1:7">
      <c r="A5" s="3" t="s">
        <v>390</v>
      </c>
    </row>
    <row r="6" spans="1:7">
      <c r="A6" s="4" t="s">
        <v>392</v>
      </c>
      <c r="B6" s="6" t="n">
        <v>4250000</v>
      </c>
      <c r="C6" s="6" t="n">
        <v>40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93</v>
      </c>
      <c r="B1" s="2" t="s">
        <v>33</v>
      </c>
      <c r="C1" s="2" t="s">
        <v>34</v>
      </c>
      <c r="D1" s="2" t="s">
        <v>35</v>
      </c>
    </row>
    <row r="2" spans="1:4">
      <c r="A2" s="4" t="s">
        <v>394</v>
      </c>
    </row>
    <row r="3" spans="1:4">
      <c r="A3" s="3" t="s">
        <v>395</v>
      </c>
    </row>
    <row r="4" spans="1:4">
      <c r="A4" s="4" t="s">
        <v>396</v>
      </c>
      <c r="B4" s="6" t="n">
        <v>637421</v>
      </c>
      <c r="C4" s="6" t="n">
        <v>1201292</v>
      </c>
      <c r="D4" s="6" t="n">
        <v>2532114</v>
      </c>
    </row>
    <row r="5" spans="1:4">
      <c r="A5" s="4" t="s">
        <v>397</v>
      </c>
      <c r="B5" s="5" t="n">
        <v>637421</v>
      </c>
      <c r="C5" s="5" t="n">
        <v>1201292</v>
      </c>
      <c r="D5" s="5" t="n">
        <v>2532114</v>
      </c>
    </row>
    <row r="6" spans="1:4">
      <c r="A6" s="4" t="s">
        <v>398</v>
      </c>
      <c r="B6" s="5" t="n">
        <v>489449</v>
      </c>
      <c r="C6" s="5" t="n">
        <v>26931</v>
      </c>
      <c r="D6" s="5" t="n">
        <v>5071</v>
      </c>
    </row>
    <row r="7" spans="1:4">
      <c r="A7" s="4" t="s">
        <v>399</v>
      </c>
    </row>
    <row r="8" spans="1:4">
      <c r="A8" s="3" t="s">
        <v>395</v>
      </c>
    </row>
    <row r="9" spans="1:4">
      <c r="A9" s="4" t="s">
        <v>397</v>
      </c>
      <c r="B9" s="5" t="n">
        <v>311642</v>
      </c>
      <c r="C9" s="5" t="n">
        <v>588282</v>
      </c>
      <c r="D9" s="5" t="n">
        <v>1555469</v>
      </c>
    </row>
    <row r="10" spans="1:4">
      <c r="A10" s="4" t="s">
        <v>400</v>
      </c>
    </row>
    <row r="11" spans="1:4">
      <c r="A11" s="3" t="s">
        <v>395</v>
      </c>
    </row>
    <row r="12" spans="1:4">
      <c r="A12" s="4" t="s">
        <v>396</v>
      </c>
      <c r="B12" s="6" t="n">
        <v>9682545</v>
      </c>
      <c r="C12" s="6" t="n">
        <v>17985417</v>
      </c>
      <c r="D12" s="6" t="n">
        <v>93404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01</v>
      </c>
      <c r="B1" s="2" t="s">
        <v>33</v>
      </c>
      <c r="C1" s="2" t="s">
        <v>34</v>
      </c>
      <c r="D1" s="2" t="s">
        <v>35</v>
      </c>
      <c r="E1" s="2" t="s">
        <v>355</v>
      </c>
    </row>
    <row r="2" spans="1:5">
      <c r="A2" s="3" t="s">
        <v>402</v>
      </c>
    </row>
    <row r="3" spans="1:5">
      <c r="A3" s="4" t="s">
        <v>403</v>
      </c>
      <c r="B3" s="6" t="n">
        <v>9242809</v>
      </c>
      <c r="C3" s="6" t="n">
        <v>17507157</v>
      </c>
      <c r="D3" s="6" t="n">
        <v>13961537</v>
      </c>
    </row>
    <row r="4" spans="1:5">
      <c r="A4" s="4" t="s">
        <v>404</v>
      </c>
      <c r="D4" s="5" t="n">
        <v>8993034</v>
      </c>
    </row>
    <row r="5" spans="1:5">
      <c r="A5" s="4" t="s">
        <v>100</v>
      </c>
      <c r="B5" s="5" t="n">
        <v>9242809</v>
      </c>
      <c r="C5" s="5" t="n">
        <v>17507157</v>
      </c>
      <c r="D5" s="5" t="n">
        <v>22954571</v>
      </c>
      <c r="E5" s="6" t="n">
        <v>55026171</v>
      </c>
    </row>
    <row r="6" spans="1:5">
      <c r="A6" s="4" t="s">
        <v>405</v>
      </c>
    </row>
    <row r="7" spans="1:5">
      <c r="A7" s="3" t="s">
        <v>402</v>
      </c>
    </row>
    <row r="8" spans="1:5">
      <c r="A8" s="4" t="s">
        <v>403</v>
      </c>
      <c r="B8" s="5" t="n">
        <v>8173582</v>
      </c>
      <c r="C8" s="5" t="n">
        <v>16989119</v>
      </c>
      <c r="D8" s="5" t="n">
        <v>6386135</v>
      </c>
    </row>
    <row r="9" spans="1:5">
      <c r="A9" s="4" t="s">
        <v>404</v>
      </c>
      <c r="D9" s="5" t="n">
        <v>4279649</v>
      </c>
    </row>
    <row r="10" spans="1:5">
      <c r="A10" s="4" t="s">
        <v>406</v>
      </c>
    </row>
    <row r="11" spans="1:5">
      <c r="A11" s="3" t="s">
        <v>402</v>
      </c>
    </row>
    <row r="12" spans="1:5">
      <c r="A12" s="4" t="s">
        <v>403</v>
      </c>
      <c r="B12" s="5" t="n">
        <v>483730</v>
      </c>
      <c r="C12" s="5" t="n">
        <v>70112</v>
      </c>
      <c r="D12" s="5" t="n">
        <v>7231160</v>
      </c>
    </row>
    <row r="13" spans="1:5">
      <c r="A13" s="4" t="s">
        <v>404</v>
      </c>
      <c r="D13" s="5" t="n">
        <v>4713385</v>
      </c>
    </row>
    <row r="14" spans="1:5">
      <c r="A14" s="4" t="s">
        <v>380</v>
      </c>
    </row>
    <row r="15" spans="1:5">
      <c r="A15" s="3" t="s">
        <v>402</v>
      </c>
    </row>
    <row r="16" spans="1:5">
      <c r="A16" s="4" t="s">
        <v>403</v>
      </c>
      <c r="B16" s="6" t="n">
        <v>585497</v>
      </c>
      <c r="C16" s="6" t="n">
        <v>447926</v>
      </c>
      <c r="D16" s="6" t="n">
        <v>344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7</v>
      </c>
      <c r="B1" s="2" t="s">
        <v>408</v>
      </c>
      <c r="C1" s="2" t="s">
        <v>35</v>
      </c>
    </row>
    <row r="2" spans="1:3">
      <c r="A2" s="4" t="s">
        <v>38</v>
      </c>
      <c r="C2" s="6" t="n">
        <v>70000000</v>
      </c>
    </row>
    <row r="3" spans="1:3">
      <c r="A3" s="4" t="s">
        <v>409</v>
      </c>
    </row>
    <row r="4" spans="1:3">
      <c r="A4" s="4" t="s">
        <v>410</v>
      </c>
      <c r="B4" s="6" t="n">
        <v>70000000</v>
      </c>
    </row>
    <row r="5" spans="1:3">
      <c r="A5" s="4" t="s">
        <v>411</v>
      </c>
      <c r="B5" s="6" t="n">
        <v>11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12</v>
      </c>
      <c r="B1" s="2" t="s">
        <v>33</v>
      </c>
      <c r="C1" s="2" t="s">
        <v>34</v>
      </c>
      <c r="D1" s="2" t="s">
        <v>35</v>
      </c>
    </row>
    <row r="2" spans="1:4">
      <c r="A2" s="3" t="s">
        <v>413</v>
      </c>
    </row>
    <row r="3" spans="1:4">
      <c r="A3" s="4" t="s">
        <v>414</v>
      </c>
      <c r="B3" s="6" t="n">
        <v>637421</v>
      </c>
      <c r="C3" s="6" t="n">
        <v>1201292</v>
      </c>
      <c r="D3" s="6" t="n">
        <v>2532114</v>
      </c>
    </row>
    <row r="4" spans="1:4">
      <c r="A4" s="4" t="s">
        <v>415</v>
      </c>
      <c r="B4" s="5" t="n">
        <v>9722</v>
      </c>
      <c r="C4" s="5" t="n">
        <v>133631</v>
      </c>
      <c r="D4" s="5" t="n">
        <v>585360</v>
      </c>
    </row>
    <row r="5" spans="1:4">
      <c r="A5" s="4" t="s">
        <v>416</v>
      </c>
      <c r="B5" s="5" t="n">
        <v>647143</v>
      </c>
      <c r="C5" s="5" t="n">
        <v>1334923</v>
      </c>
      <c r="D5" s="5" t="n">
        <v>3117474</v>
      </c>
    </row>
    <row r="6" spans="1:4">
      <c r="A6" s="4" t="s">
        <v>394</v>
      </c>
    </row>
    <row r="7" spans="1:4">
      <c r="A7" s="3" t="s">
        <v>413</v>
      </c>
    </row>
    <row r="8" spans="1:4">
      <c r="A8" s="4" t="s">
        <v>417</v>
      </c>
      <c r="B8" s="5" t="n">
        <v>637421</v>
      </c>
      <c r="C8" s="5" t="n">
        <v>1201292</v>
      </c>
      <c r="D8" s="5" t="n">
        <v>2532114</v>
      </c>
    </row>
    <row r="9" spans="1:4">
      <c r="A9" s="4" t="s">
        <v>398</v>
      </c>
      <c r="B9" s="5" t="n">
        <v>489449</v>
      </c>
      <c r="C9" s="5" t="n">
        <v>26931</v>
      </c>
      <c r="D9" s="5" t="n">
        <v>5071</v>
      </c>
    </row>
    <row r="10" spans="1:4">
      <c r="A10" s="4" t="s">
        <v>418</v>
      </c>
    </row>
    <row r="11" spans="1:4">
      <c r="A11" s="3" t="s">
        <v>413</v>
      </c>
    </row>
    <row r="12" spans="1:4">
      <c r="A12" s="4" t="s">
        <v>417</v>
      </c>
      <c r="B12" s="5" t="n">
        <v>-35690</v>
      </c>
      <c r="C12" s="5" t="n">
        <v>-80000</v>
      </c>
      <c r="D12" s="5" t="n">
        <v>-120000</v>
      </c>
    </row>
    <row r="13" spans="1:4">
      <c r="A13" s="4" t="s">
        <v>419</v>
      </c>
    </row>
    <row r="14" spans="1:4">
      <c r="A14" s="3" t="s">
        <v>413</v>
      </c>
    </row>
    <row r="15" spans="1:4">
      <c r="A15" s="4" t="s">
        <v>417</v>
      </c>
      <c r="B15" s="5" t="n">
        <v>361469</v>
      </c>
      <c r="C15" s="5" t="n">
        <v>693010</v>
      </c>
      <c r="D15" s="5" t="n">
        <v>976645</v>
      </c>
    </row>
    <row r="16" spans="1:4">
      <c r="A16" s="4" t="s">
        <v>420</v>
      </c>
    </row>
    <row r="17" spans="1:4">
      <c r="A17" s="3" t="s">
        <v>413</v>
      </c>
    </row>
    <row r="18" spans="1:4">
      <c r="A18" s="4" t="s">
        <v>417</v>
      </c>
      <c r="B18" s="5" t="n">
        <v>18614</v>
      </c>
      <c r="C18" s="5" t="n">
        <v>255348</v>
      </c>
      <c r="D18" s="5" t="n">
        <v>969652</v>
      </c>
    </row>
    <row r="19" spans="1:4">
      <c r="A19" s="4" t="s">
        <v>421</v>
      </c>
    </row>
    <row r="20" spans="1:4">
      <c r="A20" s="3" t="s">
        <v>413</v>
      </c>
    </row>
    <row r="21" spans="1:4">
      <c r="A21" s="4" t="s">
        <v>417</v>
      </c>
      <c r="C21" s="5" t="n">
        <v>79600</v>
      </c>
      <c r="D21" s="5" t="n">
        <v>54064</v>
      </c>
    </row>
    <row r="22" spans="1:4">
      <c r="A22" s="4" t="s">
        <v>422</v>
      </c>
    </row>
    <row r="23" spans="1:4">
      <c r="A23" s="3" t="s">
        <v>413</v>
      </c>
    </row>
    <row r="24" spans="1:4">
      <c r="A24" s="4" t="s">
        <v>417</v>
      </c>
      <c r="B24" s="5" t="n">
        <v>54428</v>
      </c>
      <c r="C24" s="5" t="n">
        <v>4334</v>
      </c>
      <c r="D24" s="5" t="n">
        <v>134468</v>
      </c>
    </row>
    <row r="25" spans="1:4">
      <c r="A25" s="4" t="s">
        <v>423</v>
      </c>
    </row>
    <row r="26" spans="1:4">
      <c r="A26" s="3" t="s">
        <v>413</v>
      </c>
    </row>
    <row r="27" spans="1:4">
      <c r="A27" s="4" t="s">
        <v>417</v>
      </c>
      <c r="C27" s="5" t="n">
        <v>139000</v>
      </c>
      <c r="D27" s="5" t="n">
        <v>189640</v>
      </c>
    </row>
    <row r="28" spans="1:4">
      <c r="A28" s="4" t="s">
        <v>424</v>
      </c>
    </row>
    <row r="29" spans="1:4">
      <c r="A29" s="3" t="s">
        <v>413</v>
      </c>
    </row>
    <row r="30" spans="1:4">
      <c r="A30" s="4" t="s">
        <v>417</v>
      </c>
      <c r="B30" s="6" t="n">
        <v>238600</v>
      </c>
      <c r="C30" s="6" t="n">
        <v>110000</v>
      </c>
      <c r="D30" s="6" t="n">
        <v>3276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25</v>
      </c>
      <c r="B1" s="2" t="s">
        <v>1</v>
      </c>
    </row>
    <row r="2" spans="1:4">
      <c r="B2" s="2" t="s">
        <v>33</v>
      </c>
      <c r="C2" s="2" t="s">
        <v>34</v>
      </c>
      <c r="D2" s="2" t="s">
        <v>35</v>
      </c>
    </row>
    <row r="3" spans="1:4">
      <c r="A3" s="3" t="s">
        <v>165</v>
      </c>
    </row>
    <row r="4" spans="1:4">
      <c r="A4" s="4" t="s">
        <v>426</v>
      </c>
      <c r="B4" s="6" t="n">
        <v>242300</v>
      </c>
      <c r="C4" s="6" t="n">
        <v>175487</v>
      </c>
      <c r="D4" s="6" t="n">
        <v>83934</v>
      </c>
    </row>
    <row r="5" spans="1:4">
      <c r="A5" s="4" t="s">
        <v>427</v>
      </c>
      <c r="B5" s="5" t="n">
        <v>2435</v>
      </c>
      <c r="C5" s="5" t="n">
        <v>171599</v>
      </c>
      <c r="D5" s="5" t="n">
        <v>62040</v>
      </c>
    </row>
    <row r="6" spans="1:4">
      <c r="A6" s="4" t="s">
        <v>428</v>
      </c>
      <c r="B6" s="5" t="n">
        <v>14007</v>
      </c>
      <c r="C6" s="5" t="n">
        <v>51470</v>
      </c>
      <c r="D6" s="5" t="n">
        <v>50749</v>
      </c>
    </row>
    <row r="7" spans="1:4">
      <c r="A7" s="4" t="s">
        <v>429</v>
      </c>
      <c r="B7" s="5" t="n">
        <v>258742</v>
      </c>
      <c r="C7" s="5" t="n">
        <v>398556</v>
      </c>
      <c r="D7" s="5" t="n">
        <v>196723</v>
      </c>
    </row>
    <row r="8" spans="1:4">
      <c r="A8" s="4" t="s">
        <v>430</v>
      </c>
      <c r="B8" s="6" t="n">
        <v>366258</v>
      </c>
      <c r="C8" s="6" t="n">
        <v>752810</v>
      </c>
      <c r="D8" s="6" t="n">
        <v>40825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1</v>
      </c>
      <c r="B1" s="2" t="s">
        <v>33</v>
      </c>
      <c r="C1" s="2" t="s">
        <v>34</v>
      </c>
      <c r="D1" s="2" t="s">
        <v>35</v>
      </c>
    </row>
    <row r="2" spans="1:4">
      <c r="A2" s="3" t="s">
        <v>167</v>
      </c>
    </row>
    <row r="3" spans="1:4">
      <c r="A3" s="4" t="s">
        <v>432</v>
      </c>
      <c r="C3" s="6" t="n">
        <v>20041</v>
      </c>
      <c r="D3" s="6" t="n">
        <v>187480</v>
      </c>
    </row>
    <row r="4" spans="1:4">
      <c r="A4" s="4" t="s">
        <v>433</v>
      </c>
      <c r="B4" s="6" t="n">
        <v>190849</v>
      </c>
      <c r="C4" s="5" t="n">
        <v>125043</v>
      </c>
      <c r="D4" s="5" t="n">
        <v>114988</v>
      </c>
    </row>
    <row r="5" spans="1:4">
      <c r="A5" s="4" t="s">
        <v>434</v>
      </c>
      <c r="B5" s="5" t="n">
        <v>276500</v>
      </c>
      <c r="C5" s="5" t="n">
        <v>308492</v>
      </c>
      <c r="D5" s="5" t="n">
        <v>53771</v>
      </c>
    </row>
    <row r="6" spans="1:4">
      <c r="A6" s="4" t="s">
        <v>435</v>
      </c>
      <c r="B6" s="5" t="n">
        <v>5593</v>
      </c>
      <c r="C6" s="5" t="n">
        <v>324062</v>
      </c>
      <c r="D6" s="5" t="n">
        <v>23938</v>
      </c>
    </row>
    <row r="7" spans="1:4">
      <c r="A7" s="4" t="s">
        <v>436</v>
      </c>
      <c r="B7" s="5" t="n">
        <v>118294</v>
      </c>
      <c r="C7" s="5" t="n">
        <v>24728</v>
      </c>
      <c r="D7" s="5" t="n">
        <v>125163</v>
      </c>
    </row>
    <row r="8" spans="1:4">
      <c r="A8" s="4" t="s">
        <v>41</v>
      </c>
      <c r="B8" s="6" t="n">
        <v>591236</v>
      </c>
      <c r="C8" s="6" t="n">
        <v>802366</v>
      </c>
      <c r="D8" s="6" t="n">
        <v>5053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 customWidth="1" max="5" min="5" width="21"/>
  </cols>
  <sheetData>
    <row r="1" spans="1:5">
      <c r="A1" s="1" t="s">
        <v>437</v>
      </c>
      <c r="B1" s="2" t="s">
        <v>438</v>
      </c>
      <c r="C1" s="2" t="s">
        <v>321</v>
      </c>
      <c r="D1" s="2" t="s">
        <v>322</v>
      </c>
      <c r="E1" s="2" t="s">
        <v>323</v>
      </c>
    </row>
    <row r="2" spans="1:5">
      <c r="A2" s="3" t="s">
        <v>169</v>
      </c>
    </row>
    <row r="3" spans="1:5">
      <c r="A3" s="4" t="s">
        <v>44</v>
      </c>
      <c r="C3" s="6" t="n">
        <v>439736</v>
      </c>
      <c r="D3" s="6" t="n">
        <v>478260</v>
      </c>
      <c r="E3" s="6" t="n">
        <v>449760</v>
      </c>
    </row>
    <row r="4" spans="1:5">
      <c r="A4" s="4" t="s">
        <v>439</v>
      </c>
      <c r="B4" s="6"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33</v>
      </c>
    </row>
    <row r="3" spans="1:2">
      <c r="A3" s="3" t="s">
        <v>152</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0</v>
      </c>
      <c r="B1" s="2" t="s">
        <v>1</v>
      </c>
    </row>
    <row r="2" spans="1:4">
      <c r="B2" s="2" t="s">
        <v>33</v>
      </c>
      <c r="C2" s="2" t="s">
        <v>34</v>
      </c>
      <c r="D2" s="2" t="s">
        <v>35</v>
      </c>
    </row>
    <row r="3" spans="1:4">
      <c r="A3" s="3" t="s">
        <v>171</v>
      </c>
    </row>
    <row r="4" spans="1:4">
      <c r="A4" s="4" t="s">
        <v>441</v>
      </c>
      <c r="B4" s="6" t="n">
        <v>1685181</v>
      </c>
      <c r="C4" s="6" t="n">
        <v>1585635</v>
      </c>
    </row>
    <row r="5" spans="1:4">
      <c r="A5" s="4" t="s">
        <v>442</v>
      </c>
      <c r="D5" s="6" t="n">
        <v>-1082318</v>
      </c>
    </row>
    <row r="6" spans="1:4">
      <c r="A6" s="4" t="s">
        <v>443</v>
      </c>
      <c r="B6" s="5" t="n">
        <v>813628</v>
      </c>
      <c r="C6" s="5" t="n">
        <v>1685181</v>
      </c>
      <c r="D6" s="5" t="n">
        <v>1585635</v>
      </c>
    </row>
    <row r="7" spans="1:4">
      <c r="A7" s="4" t="s">
        <v>444</v>
      </c>
    </row>
    <row r="8" spans="1:4">
      <c r="A8" s="3" t="s">
        <v>171</v>
      </c>
    </row>
    <row r="9" spans="1:4">
      <c r="A9" s="4" t="s">
        <v>441</v>
      </c>
      <c r="B9" s="5" t="n">
        <v>3979910</v>
      </c>
      <c r="C9" s="5" t="n">
        <v>3205281</v>
      </c>
      <c r="D9" s="5" t="n">
        <v>5597987</v>
      </c>
    </row>
    <row r="10" spans="1:4">
      <c r="A10" s="4" t="s">
        <v>445</v>
      </c>
      <c r="B10" s="5" t="n">
        <v>190382</v>
      </c>
      <c r="C10" s="5" t="n">
        <v>505667</v>
      </c>
      <c r="D10" s="5" t="n">
        <v>656170</v>
      </c>
    </row>
    <row r="11" spans="1:4">
      <c r="A11" s="4" t="s">
        <v>446</v>
      </c>
      <c r="C11" s="5" t="n">
        <v>268962</v>
      </c>
      <c r="D11" s="5" t="n">
        <v>239297</v>
      </c>
    </row>
    <row r="12" spans="1:4">
      <c r="A12" s="4" t="s">
        <v>442</v>
      </c>
      <c r="B12" s="5" t="n">
        <v>-998317</v>
      </c>
      <c r="D12" s="5" t="n">
        <v>-3288173</v>
      </c>
    </row>
    <row r="13" spans="1:4">
      <c r="A13" s="4" t="s">
        <v>443</v>
      </c>
      <c r="B13" s="5" t="n">
        <v>3171975</v>
      </c>
      <c r="C13" s="5" t="n">
        <v>3979910</v>
      </c>
      <c r="D13" s="5" t="n">
        <v>3205281</v>
      </c>
    </row>
    <row r="14" spans="1:4">
      <c r="A14" s="4" t="s">
        <v>447</v>
      </c>
    </row>
    <row r="15" spans="1:4">
      <c r="A15" s="3" t="s">
        <v>171</v>
      </c>
    </row>
    <row r="16" spans="1:4">
      <c r="A16" s="4" t="s">
        <v>441</v>
      </c>
      <c r="B16" s="5" t="n">
        <v>2294729</v>
      </c>
      <c r="C16" s="5" t="n">
        <v>1619646</v>
      </c>
      <c r="D16" s="5" t="n">
        <v>1877431</v>
      </c>
    </row>
    <row r="17" spans="1:4">
      <c r="A17" s="4" t="s">
        <v>448</v>
      </c>
      <c r="B17" s="5" t="n">
        <v>384126</v>
      </c>
      <c r="C17" s="5" t="n">
        <v>534545</v>
      </c>
      <c r="D17" s="5" t="n">
        <v>755734</v>
      </c>
    </row>
    <row r="18" spans="1:4">
      <c r="A18" s="4" t="s">
        <v>446</v>
      </c>
      <c r="C18" s="5" t="n">
        <v>140538</v>
      </c>
      <c r="D18" s="5" t="n">
        <v>68799</v>
      </c>
    </row>
    <row r="19" spans="1:4">
      <c r="A19" s="4" t="s">
        <v>442</v>
      </c>
      <c r="B19" s="5" t="n">
        <v>-320508</v>
      </c>
    </row>
    <row r="20" spans="1:4">
      <c r="A20" s="4" t="s">
        <v>443</v>
      </c>
      <c r="B20" s="5" t="n">
        <v>2358347</v>
      </c>
      <c r="C20" s="5" t="n">
        <v>2294729</v>
      </c>
      <c r="D20" s="5" t="n">
        <v>1619646</v>
      </c>
    </row>
    <row r="21" spans="1:4">
      <c r="A21" s="4" t="s">
        <v>449</v>
      </c>
    </row>
    <row r="22" spans="1:4">
      <c r="A22" s="3" t="s">
        <v>171</v>
      </c>
    </row>
    <row r="23" spans="1:4">
      <c r="A23" s="4" t="s">
        <v>441</v>
      </c>
      <c r="B23" s="5" t="n">
        <v>249493</v>
      </c>
      <c r="C23" s="5" t="n">
        <v>231901</v>
      </c>
    </row>
    <row r="24" spans="1:4">
      <c r="A24" s="4" t="s">
        <v>443</v>
      </c>
      <c r="C24" s="5" t="n">
        <v>249493</v>
      </c>
      <c r="D24" s="5" t="n">
        <v>231901</v>
      </c>
    </row>
    <row r="25" spans="1:4">
      <c r="A25" s="4" t="s">
        <v>450</v>
      </c>
    </row>
    <row r="26" spans="1:4">
      <c r="A26" s="3" t="s">
        <v>171</v>
      </c>
    </row>
    <row r="27" spans="1:4">
      <c r="A27" s="4" t="s">
        <v>441</v>
      </c>
      <c r="B27" s="5" t="n">
        <v>249493</v>
      </c>
      <c r="C27" s="5" t="n">
        <v>231901</v>
      </c>
      <c r="D27" s="5" t="n">
        <v>374766</v>
      </c>
    </row>
    <row r="28" spans="1:4">
      <c r="A28" s="4" t="s">
        <v>446</v>
      </c>
      <c r="C28" s="5" t="n">
        <v>17592</v>
      </c>
      <c r="D28" s="5" t="n">
        <v>14926</v>
      </c>
    </row>
    <row r="29" spans="1:4">
      <c r="A29" s="4" t="s">
        <v>442</v>
      </c>
      <c r="B29" s="5" t="n">
        <v>-249493</v>
      </c>
      <c r="D29" s="5" t="n">
        <v>-157791</v>
      </c>
    </row>
    <row r="30" spans="1:4">
      <c r="A30" s="4" t="s">
        <v>443</v>
      </c>
      <c r="C30" s="5" t="n">
        <v>249493</v>
      </c>
      <c r="D30" s="5" t="n">
        <v>231901</v>
      </c>
    </row>
    <row r="31" spans="1:4">
      <c r="A31" s="4" t="s">
        <v>330</v>
      </c>
    </row>
    <row r="32" spans="1:4">
      <c r="A32" s="3" t="s">
        <v>171</v>
      </c>
    </row>
    <row r="33" spans="1:4">
      <c r="A33" s="4" t="s">
        <v>441</v>
      </c>
      <c r="B33" s="5" t="n">
        <v>384907</v>
      </c>
      <c r="C33" s="5" t="n">
        <v>372655</v>
      </c>
    </row>
    <row r="34" spans="1:4">
      <c r="A34" s="4" t="s">
        <v>442</v>
      </c>
      <c r="D34" s="5" t="n">
        <v>-395674</v>
      </c>
    </row>
    <row r="35" spans="1:4">
      <c r="A35" s="4" t="s">
        <v>443</v>
      </c>
      <c r="C35" s="5" t="n">
        <v>384907</v>
      </c>
      <c r="D35" s="5" t="n">
        <v>372655</v>
      </c>
    </row>
    <row r="36" spans="1:4">
      <c r="A36" s="4" t="s">
        <v>451</v>
      </c>
    </row>
    <row r="37" spans="1:4">
      <c r="A37" s="3" t="s">
        <v>171</v>
      </c>
    </row>
    <row r="38" spans="1:4">
      <c r="A38" s="4" t="s">
        <v>441</v>
      </c>
      <c r="B38" s="5" t="n">
        <v>438471</v>
      </c>
      <c r="C38" s="5" t="n">
        <v>407555</v>
      </c>
      <c r="D38" s="5" t="n">
        <v>2200804</v>
      </c>
    </row>
    <row r="39" spans="1:4">
      <c r="A39" s="4" t="s">
        <v>445</v>
      </c>
      <c r="D39" s="5" t="n">
        <v>89263</v>
      </c>
    </row>
    <row r="40" spans="1:4">
      <c r="A40" s="4" t="s">
        <v>446</v>
      </c>
      <c r="C40" s="5" t="n">
        <v>30916</v>
      </c>
      <c r="D40" s="5" t="n">
        <v>111679</v>
      </c>
    </row>
    <row r="41" spans="1:4">
      <c r="A41" s="4" t="s">
        <v>442</v>
      </c>
      <c r="B41" s="5" t="n">
        <v>-438471</v>
      </c>
      <c r="D41" s="5" t="n">
        <v>-1994191</v>
      </c>
    </row>
    <row r="42" spans="1:4">
      <c r="A42" s="4" t="s">
        <v>443</v>
      </c>
      <c r="C42" s="5" t="n">
        <v>438471</v>
      </c>
      <c r="D42" s="5" t="n">
        <v>407555</v>
      </c>
    </row>
    <row r="43" spans="1:4">
      <c r="A43" s="4" t="s">
        <v>452</v>
      </c>
    </row>
    <row r="44" spans="1:4">
      <c r="A44" s="3" t="s">
        <v>171</v>
      </c>
    </row>
    <row r="45" spans="1:4">
      <c r="A45" s="4" t="s">
        <v>441</v>
      </c>
      <c r="B45" s="5" t="n">
        <v>53563</v>
      </c>
      <c r="C45" s="5" t="n">
        <v>34900</v>
      </c>
      <c r="D45" s="5" t="n">
        <v>335239</v>
      </c>
    </row>
    <row r="46" spans="1:4">
      <c r="A46" s="4" t="s">
        <v>448</v>
      </c>
      <c r="B46" s="5" t="n">
        <v>7698</v>
      </c>
      <c r="C46" s="5" t="n">
        <v>15484</v>
      </c>
      <c r="D46" s="5" t="n">
        <v>77205</v>
      </c>
    </row>
    <row r="47" spans="1:4">
      <c r="A47" s="4" t="s">
        <v>446</v>
      </c>
      <c r="C47" s="5" t="n">
        <v>3179</v>
      </c>
      <c r="D47" s="5" t="n">
        <v>18130</v>
      </c>
    </row>
    <row r="48" spans="1:4">
      <c r="A48" s="4" t="s">
        <v>442</v>
      </c>
      <c r="B48" s="5" t="n">
        <v>-61261</v>
      </c>
    </row>
    <row r="49" spans="1:4">
      <c r="A49" s="4" t="s">
        <v>443</v>
      </c>
      <c r="C49" s="5" t="n">
        <v>53563</v>
      </c>
      <c r="D49" s="5" t="n">
        <v>34900</v>
      </c>
    </row>
    <row r="50" spans="1:4">
      <c r="A50" s="4" t="s">
        <v>453</v>
      </c>
    </row>
    <row r="51" spans="1:4">
      <c r="A51" s="3" t="s">
        <v>171</v>
      </c>
    </row>
    <row r="52" spans="1:4">
      <c r="A52" s="4" t="s">
        <v>441</v>
      </c>
      <c r="B52" s="5" t="n">
        <v>103522</v>
      </c>
      <c r="C52" s="5" t="n">
        <v>11898</v>
      </c>
    </row>
    <row r="53" spans="1:4">
      <c r="A53" s="4" t="s">
        <v>442</v>
      </c>
      <c r="D53" s="5" t="n">
        <v>-57933</v>
      </c>
    </row>
    <row r="54" spans="1:4">
      <c r="A54" s="4" t="s">
        <v>443</v>
      </c>
      <c r="B54" s="5" t="n">
        <v>80083</v>
      </c>
      <c r="C54" s="5" t="n">
        <v>103522</v>
      </c>
      <c r="D54" s="5" t="n">
        <v>11898</v>
      </c>
    </row>
    <row r="55" spans="1:4">
      <c r="A55" s="4" t="s">
        <v>454</v>
      </c>
    </row>
    <row r="56" spans="1:4">
      <c r="A56" s="3" t="s">
        <v>171</v>
      </c>
    </row>
    <row r="57" spans="1:4">
      <c r="A57" s="4" t="s">
        <v>441</v>
      </c>
      <c r="B57" s="5" t="n">
        <v>169938</v>
      </c>
      <c r="C57" s="5" t="n">
        <v>38648</v>
      </c>
      <c r="D57" s="5" t="n">
        <v>118009</v>
      </c>
    </row>
    <row r="58" spans="1:4">
      <c r="A58" s="4" t="s">
        <v>445</v>
      </c>
      <c r="C58" s="5" t="n">
        <v>127181</v>
      </c>
    </row>
    <row r="59" spans="1:4">
      <c r="A59" s="4" t="s">
        <v>446</v>
      </c>
      <c r="C59" s="5" t="n">
        <v>4109</v>
      </c>
      <c r="D59" s="5" t="n">
        <v>5447</v>
      </c>
    </row>
    <row r="60" spans="1:4">
      <c r="A60" s="4" t="s">
        <v>442</v>
      </c>
      <c r="D60" s="5" t="n">
        <v>-84808</v>
      </c>
    </row>
    <row r="61" spans="1:4">
      <c r="A61" s="4" t="s">
        <v>443</v>
      </c>
      <c r="B61" s="5" t="n">
        <v>169938</v>
      </c>
      <c r="C61" s="5" t="n">
        <v>169938</v>
      </c>
      <c r="D61" s="5" t="n">
        <v>38648</v>
      </c>
    </row>
    <row r="62" spans="1:4">
      <c r="A62" s="4" t="s">
        <v>455</v>
      </c>
    </row>
    <row r="63" spans="1:4">
      <c r="A63" s="3" t="s">
        <v>171</v>
      </c>
    </row>
    <row r="64" spans="1:4">
      <c r="A64" s="4" t="s">
        <v>441</v>
      </c>
      <c r="B64" s="5" t="n">
        <v>66416</v>
      </c>
      <c r="C64" s="5" t="n">
        <v>26750</v>
      </c>
      <c r="D64" s="5" t="n">
        <v>33015</v>
      </c>
    </row>
    <row r="65" spans="1:4">
      <c r="A65" s="4" t="s">
        <v>448</v>
      </c>
      <c r="B65" s="5" t="n">
        <v>23439</v>
      </c>
      <c r="C65" s="5" t="n">
        <v>35702</v>
      </c>
      <c r="D65" s="5" t="n">
        <v>50101</v>
      </c>
    </row>
    <row r="66" spans="1:4">
      <c r="A66" s="4" t="s">
        <v>446</v>
      </c>
      <c r="C66" s="5" t="n">
        <v>3964</v>
      </c>
      <c r="D66" s="5" t="n">
        <v>1567</v>
      </c>
    </row>
    <row r="67" spans="1:4">
      <c r="A67" s="4" t="s">
        <v>443</v>
      </c>
      <c r="B67" s="5" t="n">
        <v>89855</v>
      </c>
      <c r="C67" s="5" t="n">
        <v>66416</v>
      </c>
      <c r="D67" s="5" t="n">
        <v>26750</v>
      </c>
    </row>
    <row r="68" spans="1:4">
      <c r="A68" s="4" t="s">
        <v>333</v>
      </c>
    </row>
    <row r="69" spans="1:4">
      <c r="A69" s="3" t="s">
        <v>171</v>
      </c>
    </row>
    <row r="70" spans="1:4">
      <c r="A70" s="4" t="s">
        <v>441</v>
      </c>
      <c r="B70" s="5" t="n">
        <v>650784</v>
      </c>
      <c r="C70" s="5" t="n">
        <v>704314</v>
      </c>
    </row>
    <row r="71" spans="1:4">
      <c r="A71" s="4" t="s">
        <v>442</v>
      </c>
      <c r="D71" s="5" t="n">
        <v>-584186</v>
      </c>
    </row>
    <row r="72" spans="1:4">
      <c r="A72" s="4" t="s">
        <v>443</v>
      </c>
      <c r="B72" s="5" t="n">
        <v>537353</v>
      </c>
      <c r="C72" s="5" t="n">
        <v>650784</v>
      </c>
      <c r="D72" s="5" t="n">
        <v>704314</v>
      </c>
    </row>
    <row r="73" spans="1:4">
      <c r="A73" s="4" t="s">
        <v>456</v>
      </c>
    </row>
    <row r="74" spans="1:4">
      <c r="A74" s="3" t="s">
        <v>171</v>
      </c>
    </row>
    <row r="75" spans="1:4">
      <c r="A75" s="4" t="s">
        <v>441</v>
      </c>
      <c r="B75" s="5" t="n">
        <v>1649728</v>
      </c>
      <c r="C75" s="5" t="n">
        <v>1388117</v>
      </c>
      <c r="D75" s="5" t="n">
        <v>1870715</v>
      </c>
    </row>
    <row r="76" spans="1:4">
      <c r="A76" s="4" t="s">
        <v>445</v>
      </c>
      <c r="B76" s="5" t="n">
        <v>149583</v>
      </c>
      <c r="C76" s="5" t="n">
        <v>146388</v>
      </c>
      <c r="D76" s="5" t="n">
        <v>409899</v>
      </c>
    </row>
    <row r="77" spans="1:4">
      <c r="A77" s="4" t="s">
        <v>446</v>
      </c>
      <c r="C77" s="5" t="n">
        <v>115223</v>
      </c>
      <c r="D77" s="5" t="n">
        <v>71521</v>
      </c>
    </row>
    <row r="78" spans="1:4">
      <c r="A78" s="4" t="s">
        <v>442</v>
      </c>
      <c r="B78" s="5" t="n">
        <v>-310353</v>
      </c>
      <c r="D78" s="5" t="n">
        <v>-964018</v>
      </c>
    </row>
    <row r="79" spans="1:4">
      <c r="A79" s="4" t="s">
        <v>443</v>
      </c>
      <c r="B79" s="5" t="n">
        <v>1488958</v>
      </c>
      <c r="C79" s="5" t="n">
        <v>1649728</v>
      </c>
      <c r="D79" s="5" t="n">
        <v>1388117</v>
      </c>
    </row>
    <row r="80" spans="1:4">
      <c r="A80" s="4" t="s">
        <v>457</v>
      </c>
    </row>
    <row r="81" spans="1:4">
      <c r="A81" s="3" t="s">
        <v>171</v>
      </c>
    </row>
    <row r="82" spans="1:4">
      <c r="A82" s="4" t="s">
        <v>441</v>
      </c>
      <c r="B82" s="5" t="n">
        <v>998944</v>
      </c>
      <c r="C82" s="5" t="n">
        <v>683803</v>
      </c>
      <c r="D82" s="5" t="n">
        <v>834027</v>
      </c>
    </row>
    <row r="83" spans="1:4">
      <c r="A83" s="4" t="s">
        <v>448</v>
      </c>
      <c r="B83" s="5" t="n">
        <v>211908</v>
      </c>
      <c r="C83" s="5" t="n">
        <v>254794</v>
      </c>
      <c r="D83" s="5" t="n">
        <v>402426</v>
      </c>
    </row>
    <row r="84" spans="1:4">
      <c r="A84" s="4" t="s">
        <v>446</v>
      </c>
      <c r="C84" s="5" t="n">
        <v>60347</v>
      </c>
      <c r="D84" s="5" t="n">
        <v>31536</v>
      </c>
    </row>
    <row r="85" spans="1:4">
      <c r="A85" s="4" t="s">
        <v>442</v>
      </c>
      <c r="B85" s="5" t="n">
        <v>-259247</v>
      </c>
    </row>
    <row r="86" spans="1:4">
      <c r="A86" s="4" t="s">
        <v>443</v>
      </c>
      <c r="B86" s="5" t="n">
        <v>951605</v>
      </c>
      <c r="C86" s="5" t="n">
        <v>998944</v>
      </c>
      <c r="D86" s="5" t="n">
        <v>683803</v>
      </c>
    </row>
    <row r="87" spans="1:4">
      <c r="A87" s="4" t="s">
        <v>335</v>
      </c>
    </row>
    <row r="88" spans="1:4">
      <c r="A88" s="3" t="s">
        <v>171</v>
      </c>
    </row>
    <row r="89" spans="1:4">
      <c r="A89" s="4" t="s">
        <v>441</v>
      </c>
      <c r="B89" s="5" t="n">
        <v>157827</v>
      </c>
      <c r="C89" s="5" t="n">
        <v>131948</v>
      </c>
    </row>
    <row r="90" spans="1:4">
      <c r="A90" s="4" t="s">
        <v>442</v>
      </c>
      <c r="D90" s="5" t="n">
        <v>-29746</v>
      </c>
    </row>
    <row r="91" spans="1:4">
      <c r="A91" s="4" t="s">
        <v>443</v>
      </c>
      <c r="B91" s="5" t="n">
        <v>110479</v>
      </c>
      <c r="C91" s="5" t="n">
        <v>157827</v>
      </c>
      <c r="D91" s="5" t="n">
        <v>131948</v>
      </c>
    </row>
    <row r="92" spans="1:4">
      <c r="A92" s="4" t="s">
        <v>458</v>
      </c>
    </row>
    <row r="93" spans="1:4">
      <c r="A93" s="3" t="s">
        <v>171</v>
      </c>
    </row>
    <row r="94" spans="1:4">
      <c r="A94" s="4" t="s">
        <v>441</v>
      </c>
      <c r="B94" s="5" t="n">
        <v>543922</v>
      </c>
      <c r="C94" s="5" t="n">
        <v>429147</v>
      </c>
      <c r="D94" s="5" t="n">
        <v>431090</v>
      </c>
    </row>
    <row r="95" spans="1:4">
      <c r="A95" s="4" t="s">
        <v>445</v>
      </c>
      <c r="C95" s="5" t="n">
        <v>77518</v>
      </c>
      <c r="D95" s="5" t="n">
        <v>28765</v>
      </c>
    </row>
    <row r="96" spans="1:4">
      <c r="A96" s="4" t="s">
        <v>446</v>
      </c>
      <c r="C96" s="5" t="n">
        <v>37257</v>
      </c>
      <c r="D96" s="5" t="n">
        <v>14933</v>
      </c>
    </row>
    <row r="97" spans="1:4">
      <c r="A97" s="4" t="s">
        <v>442</v>
      </c>
      <c r="D97" s="5" t="n">
        <v>-45641</v>
      </c>
    </row>
    <row r="98" spans="1:4">
      <c r="A98" s="4" t="s">
        <v>443</v>
      </c>
      <c r="B98" s="5" t="n">
        <v>543922</v>
      </c>
      <c r="C98" s="5" t="n">
        <v>543922</v>
      </c>
      <c r="D98" s="5" t="n">
        <v>429147</v>
      </c>
    </row>
    <row r="99" spans="1:4">
      <c r="A99" s="4" t="s">
        <v>459</v>
      </c>
    </row>
    <row r="100" spans="1:4">
      <c r="A100" s="3" t="s">
        <v>171</v>
      </c>
    </row>
    <row r="101" spans="1:4">
      <c r="A101" s="4" t="s">
        <v>441</v>
      </c>
      <c r="B101" s="5" t="n">
        <v>386095</v>
      </c>
      <c r="C101" s="5" t="n">
        <v>297199</v>
      </c>
      <c r="D101" s="5" t="n">
        <v>257606</v>
      </c>
    </row>
    <row r="102" spans="1:4">
      <c r="A102" s="4" t="s">
        <v>448</v>
      </c>
      <c r="B102" s="5" t="n">
        <v>47348</v>
      </c>
      <c r="C102" s="5" t="n">
        <v>64166</v>
      </c>
      <c r="D102" s="5" t="n">
        <v>61645</v>
      </c>
    </row>
    <row r="103" spans="1:4">
      <c r="A103" s="4" t="s">
        <v>446</v>
      </c>
      <c r="C103" s="5" t="n">
        <v>24730</v>
      </c>
      <c r="D103" s="5" t="n">
        <v>7694</v>
      </c>
    </row>
    <row r="104" spans="1:4">
      <c r="A104" s="4" t="s">
        <v>443</v>
      </c>
      <c r="B104" s="5" t="n">
        <v>433443</v>
      </c>
      <c r="C104" s="5" t="n">
        <v>386095</v>
      </c>
      <c r="D104" s="5" t="n">
        <v>297199</v>
      </c>
    </row>
    <row r="105" spans="1:4">
      <c r="A105" s="4" t="s">
        <v>336</v>
      </c>
    </row>
    <row r="106" spans="1:4">
      <c r="A106" s="3" t="s">
        <v>171</v>
      </c>
    </row>
    <row r="107" spans="1:4">
      <c r="A107" s="4" t="s">
        <v>441</v>
      </c>
      <c r="B107" s="5" t="n">
        <v>40256</v>
      </c>
      <c r="C107" s="5" t="n">
        <v>27666</v>
      </c>
    </row>
    <row r="108" spans="1:4">
      <c r="A108" s="4" t="s">
        <v>442</v>
      </c>
      <c r="D108" s="5" t="n">
        <v>-14779</v>
      </c>
    </row>
    <row r="109" spans="1:4">
      <c r="A109" s="4" t="s">
        <v>443</v>
      </c>
      <c r="B109" s="5" t="n">
        <v>7000</v>
      </c>
      <c r="C109" s="5" t="n">
        <v>40256</v>
      </c>
      <c r="D109" s="5" t="n">
        <v>27666</v>
      </c>
    </row>
    <row r="110" spans="1:4">
      <c r="A110" s="4" t="s">
        <v>460</v>
      </c>
    </row>
    <row r="111" spans="1:4">
      <c r="A111" s="3" t="s">
        <v>171</v>
      </c>
    </row>
    <row r="112" spans="1:4">
      <c r="A112" s="4" t="s">
        <v>441</v>
      </c>
      <c r="B112" s="5" t="n">
        <v>612273</v>
      </c>
      <c r="C112" s="5" t="n">
        <v>425142</v>
      </c>
      <c r="D112" s="5" t="n">
        <v>326358</v>
      </c>
    </row>
    <row r="113" spans="1:4">
      <c r="A113" s="4" t="s">
        <v>445</v>
      </c>
      <c r="B113" s="5" t="n">
        <v>40799</v>
      </c>
      <c r="C113" s="5" t="n">
        <v>145424</v>
      </c>
      <c r="D113" s="5" t="n">
        <v>128243</v>
      </c>
    </row>
    <row r="114" spans="1:4">
      <c r="A114" s="4" t="s">
        <v>446</v>
      </c>
      <c r="C114" s="5" t="n">
        <v>41707</v>
      </c>
      <c r="D114" s="5" t="n">
        <v>12265</v>
      </c>
    </row>
    <row r="115" spans="1:4">
      <c r="A115" s="4" t="s">
        <v>442</v>
      </c>
      <c r="D115" s="5" t="n">
        <v>-41724</v>
      </c>
    </row>
    <row r="116" spans="1:4">
      <c r="A116" s="4" t="s">
        <v>443</v>
      </c>
      <c r="B116" s="5" t="n">
        <v>653072</v>
      </c>
      <c r="C116" s="5" t="n">
        <v>612273</v>
      </c>
      <c r="D116" s="5" t="n">
        <v>425142</v>
      </c>
    </row>
    <row r="117" spans="1:4">
      <c r="A117" s="4" t="s">
        <v>461</v>
      </c>
    </row>
    <row r="118" spans="1:4">
      <c r="A118" s="3" t="s">
        <v>171</v>
      </c>
    </row>
    <row r="119" spans="1:4">
      <c r="A119" s="4" t="s">
        <v>441</v>
      </c>
      <c r="B119" s="5" t="n">
        <v>572017</v>
      </c>
      <c r="C119" s="5" t="n">
        <v>397476</v>
      </c>
      <c r="D119" s="5" t="n">
        <v>268926</v>
      </c>
    </row>
    <row r="120" spans="1:4">
      <c r="A120" s="4" t="s">
        <v>448</v>
      </c>
      <c r="B120" s="5" t="n">
        <v>74055</v>
      </c>
      <c r="C120" s="5" t="n">
        <v>140652</v>
      </c>
      <c r="D120" s="5" t="n">
        <v>137682</v>
      </c>
    </row>
    <row r="121" spans="1:4">
      <c r="A121" s="4" t="s">
        <v>446</v>
      </c>
      <c r="C121" s="5" t="n">
        <v>33889</v>
      </c>
      <c r="D121" s="5" t="n">
        <v>5647</v>
      </c>
    </row>
    <row r="122" spans="1:4">
      <c r="A122" s="4" t="s">
        <v>443</v>
      </c>
      <c r="B122" s="5" t="n">
        <v>646072</v>
      </c>
      <c r="C122" s="5" t="n">
        <v>572017</v>
      </c>
      <c r="D122" s="5" t="n">
        <v>397476</v>
      </c>
    </row>
    <row r="123" spans="1:4">
      <c r="A123" s="4" t="s">
        <v>338</v>
      </c>
    </row>
    <row r="124" spans="1:4">
      <c r="A124" s="3" t="s">
        <v>171</v>
      </c>
    </row>
    <row r="125" spans="1:4">
      <c r="A125" s="4" t="s">
        <v>441</v>
      </c>
      <c r="B125" s="5" t="n">
        <v>98391</v>
      </c>
      <c r="C125" s="5" t="n">
        <v>105253</v>
      </c>
    </row>
    <row r="126" spans="1:4">
      <c r="A126" s="4" t="s">
        <v>443</v>
      </c>
      <c r="B126" s="5" t="n">
        <v>78713</v>
      </c>
      <c r="C126" s="5" t="n">
        <v>98391</v>
      </c>
      <c r="D126" s="5" t="n">
        <v>105253</v>
      </c>
    </row>
    <row r="127" spans="1:4">
      <c r="A127" s="4" t="s">
        <v>462</v>
      </c>
    </row>
    <row r="128" spans="1:4">
      <c r="A128" s="3" t="s">
        <v>171</v>
      </c>
    </row>
    <row r="129" spans="1:4">
      <c r="A129" s="4" t="s">
        <v>441</v>
      </c>
      <c r="B129" s="5" t="n">
        <v>316085</v>
      </c>
      <c r="C129" s="5" t="n">
        <v>284771</v>
      </c>
      <c r="D129" s="5" t="n">
        <v>276245</v>
      </c>
    </row>
    <row r="130" spans="1:4">
      <c r="A130" s="4" t="s">
        <v>445</v>
      </c>
      <c r="C130" s="5" t="n">
        <v>9156</v>
      </c>
    </row>
    <row r="131" spans="1:4">
      <c r="A131" s="4" t="s">
        <v>446</v>
      </c>
      <c r="C131" s="5" t="n">
        <v>22158</v>
      </c>
      <c r="D131" s="5" t="n">
        <v>8526</v>
      </c>
    </row>
    <row r="132" spans="1:4">
      <c r="A132" s="4" t="s">
        <v>443</v>
      </c>
      <c r="B132" s="5" t="n">
        <v>316085</v>
      </c>
      <c r="C132" s="5" t="n">
        <v>316085</v>
      </c>
      <c r="D132" s="5" t="n">
        <v>284771</v>
      </c>
    </row>
    <row r="133" spans="1:4">
      <c r="A133" s="4" t="s">
        <v>463</v>
      </c>
    </row>
    <row r="134" spans="1:4">
      <c r="A134" s="3" t="s">
        <v>171</v>
      </c>
    </row>
    <row r="135" spans="1:4">
      <c r="A135" s="4" t="s">
        <v>441</v>
      </c>
      <c r="B135" s="5" t="n">
        <v>217694</v>
      </c>
      <c r="C135" s="5" t="n">
        <v>179518</v>
      </c>
      <c r="D135" s="5" t="n">
        <v>148618</v>
      </c>
    </row>
    <row r="136" spans="1:4">
      <c r="A136" s="4" t="s">
        <v>448</v>
      </c>
      <c r="B136" s="5" t="n">
        <v>19678</v>
      </c>
      <c r="C136" s="5" t="n">
        <v>23747</v>
      </c>
      <c r="D136" s="5" t="n">
        <v>26675</v>
      </c>
    </row>
    <row r="137" spans="1:4">
      <c r="A137" s="4" t="s">
        <v>446</v>
      </c>
      <c r="C137" s="5" t="n">
        <v>14429</v>
      </c>
      <c r="D137" s="5" t="n">
        <v>4225</v>
      </c>
    </row>
    <row r="138" spans="1:4">
      <c r="A138" s="4" t="s">
        <v>443</v>
      </c>
      <c r="B138" s="6" t="n">
        <v>237372</v>
      </c>
      <c r="C138" s="6" t="n">
        <v>217694</v>
      </c>
      <c r="D138" s="6" t="n">
        <v>1795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4</v>
      </c>
      <c r="B1" s="2" t="s">
        <v>1</v>
      </c>
    </row>
    <row r="2" spans="1:4">
      <c r="B2" s="2" t="s">
        <v>33</v>
      </c>
      <c r="C2" s="2" t="s">
        <v>34</v>
      </c>
      <c r="D2" s="2" t="s">
        <v>35</v>
      </c>
    </row>
    <row r="3" spans="1:4">
      <c r="A3" s="3" t="s">
        <v>173</v>
      </c>
    </row>
    <row r="4" spans="1:4">
      <c r="A4" s="4" t="s">
        <v>465</v>
      </c>
      <c r="B4" s="6" t="n">
        <v>898711</v>
      </c>
      <c r="C4" s="6" t="n">
        <v>1256795</v>
      </c>
      <c r="D4" s="6" t="n">
        <v>943922</v>
      </c>
    </row>
    <row r="5" spans="1:4">
      <c r="A5" s="4" t="s">
        <v>466</v>
      </c>
      <c r="B5" s="5" t="n">
        <v>5247431</v>
      </c>
      <c r="C5" s="5" t="n">
        <v>346984</v>
      </c>
      <c r="D5" s="5" t="n">
        <v>217036</v>
      </c>
    </row>
    <row r="6" spans="1:4">
      <c r="A6" s="4" t="s">
        <v>467</v>
      </c>
      <c r="B6" s="5" t="n">
        <v>142730</v>
      </c>
      <c r="C6" s="5" t="n">
        <v>157198</v>
      </c>
      <c r="D6" s="5" t="n">
        <v>1270306</v>
      </c>
    </row>
    <row r="7" spans="1:4">
      <c r="A7" s="4" t="s">
        <v>118</v>
      </c>
      <c r="B7" s="5" t="n">
        <v>373171</v>
      </c>
    </row>
    <row r="8" spans="1:4">
      <c r="A8" s="4" t="s">
        <v>468</v>
      </c>
      <c r="B8" s="5" t="n">
        <v>190496</v>
      </c>
      <c r="C8" s="5" t="n">
        <v>83978</v>
      </c>
      <c r="D8" s="5" t="n">
        <v>59679</v>
      </c>
    </row>
    <row r="9" spans="1:4">
      <c r="A9" s="4" t="s">
        <v>469</v>
      </c>
      <c r="B9" s="5" t="n">
        <v>6852539</v>
      </c>
      <c r="C9" s="6" t="n">
        <v>1844955</v>
      </c>
      <c r="D9" s="6" t="n">
        <v>2490943</v>
      </c>
    </row>
    <row r="10" spans="1:4">
      <c r="A10" s="4" t="s">
        <v>470</v>
      </c>
      <c r="B10" s="5" t="n">
        <v>1379790</v>
      </c>
    </row>
    <row r="11" spans="1:4">
      <c r="A11" s="4" t="s">
        <v>120</v>
      </c>
      <c r="B11" s="6" t="n">
        <v>27499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71</v>
      </c>
      <c r="B1" s="2" t="s">
        <v>358</v>
      </c>
      <c r="C1" s="2" t="s">
        <v>472</v>
      </c>
      <c r="D1" s="2" t="s">
        <v>34</v>
      </c>
      <c r="E1" s="2" t="s">
        <v>35</v>
      </c>
    </row>
    <row r="2" spans="1:5">
      <c r="A2" s="3" t="s">
        <v>176</v>
      </c>
    </row>
    <row r="3" spans="1:5">
      <c r="A3" s="4" t="s">
        <v>473</v>
      </c>
      <c r="E3" s="6" t="n">
        <v>70000000</v>
      </c>
    </row>
    <row r="4" spans="1:5">
      <c r="A4" s="4" t="s">
        <v>474</v>
      </c>
      <c r="E4" s="5" t="n">
        <v>21000000</v>
      </c>
    </row>
    <row r="5" spans="1:5">
      <c r="A5" s="4" t="s">
        <v>475</v>
      </c>
      <c r="E5" s="5" t="n">
        <v>20675154</v>
      </c>
    </row>
    <row r="6" spans="1:5">
      <c r="A6" s="4" t="s">
        <v>476</v>
      </c>
      <c r="D6" s="6" t="n">
        <v>738021</v>
      </c>
      <c r="E6" s="5" t="n">
        <v>105942</v>
      </c>
    </row>
    <row r="7" spans="1:5">
      <c r="A7" s="4" t="s">
        <v>477</v>
      </c>
      <c r="E7" s="6" t="n">
        <v>111781096</v>
      </c>
    </row>
    <row r="8" spans="1:5">
      <c r="A8" s="4" t="s">
        <v>478</v>
      </c>
      <c r="C8" s="6" t="n">
        <v>2354</v>
      </c>
    </row>
    <row r="9" spans="1:5">
      <c r="A9" s="4" t="s">
        <v>479</v>
      </c>
      <c r="B9" s="6" t="n">
        <v>1125191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0</v>
      </c>
      <c r="B1" s="2" t="s">
        <v>33</v>
      </c>
      <c r="C1" s="2" t="s">
        <v>481</v>
      </c>
      <c r="D1" s="2" t="s">
        <v>358</v>
      </c>
      <c r="E1" s="2" t="s">
        <v>34</v>
      </c>
      <c r="F1" s="2" t="s">
        <v>33</v>
      </c>
      <c r="G1" s="2" t="s">
        <v>34</v>
      </c>
      <c r="H1" s="2" t="s">
        <v>33</v>
      </c>
      <c r="I1" s="2" t="s">
        <v>482</v>
      </c>
    </row>
    <row r="2" spans="1:9">
      <c r="A2" s="3" t="s">
        <v>483</v>
      </c>
    </row>
    <row r="3" spans="1:9">
      <c r="A3" s="4" t="s">
        <v>484</v>
      </c>
      <c r="D3" s="7" t="n">
        <v>1.46</v>
      </c>
    </row>
    <row r="4" spans="1:9">
      <c r="A4" s="4" t="s">
        <v>485</v>
      </c>
      <c r="D4" s="6" t="n">
        <v>37487497</v>
      </c>
    </row>
    <row r="5" spans="1:9">
      <c r="A5" s="4" t="s">
        <v>486</v>
      </c>
      <c r="F5" s="5" t="n">
        <v>9451780</v>
      </c>
    </row>
    <row r="6" spans="1:9">
      <c r="A6" s="4" t="s">
        <v>140</v>
      </c>
      <c r="F6" s="6" t="n">
        <v>13816648</v>
      </c>
      <c r="G6" s="6" t="n">
        <v>18750</v>
      </c>
    </row>
    <row r="7" spans="1:9">
      <c r="A7" s="4" t="s">
        <v>487</v>
      </c>
      <c r="H7" s="5" t="n">
        <v>35738</v>
      </c>
    </row>
    <row r="8" spans="1:9">
      <c r="A8" s="4" t="s">
        <v>488</v>
      </c>
      <c r="B8" s="6" t="n">
        <v>190303</v>
      </c>
      <c r="D8" s="6" t="n">
        <v>89470273</v>
      </c>
      <c r="E8" s="6" t="n">
        <v>36829030</v>
      </c>
      <c r="F8" s="6" t="n">
        <v>190303</v>
      </c>
      <c r="G8" s="6" t="n">
        <v>36829030</v>
      </c>
      <c r="H8" s="6" t="n">
        <v>190303</v>
      </c>
    </row>
    <row r="9" spans="1:9">
      <c r="A9" s="4" t="s">
        <v>489</v>
      </c>
      <c r="E9" s="6" t="n">
        <v>45132259</v>
      </c>
    </row>
    <row r="10" spans="1:9">
      <c r="A10" s="4" t="s">
        <v>490</v>
      </c>
      <c r="B10" s="9" t="n">
        <v>0.603</v>
      </c>
      <c r="C10" s="6" t="n">
        <v>60</v>
      </c>
      <c r="D10" s="7" t="n">
        <v>87.27</v>
      </c>
      <c r="F10" s="9" t="n">
        <v>0.603</v>
      </c>
      <c r="H10" s="9" t="n">
        <v>0.603</v>
      </c>
    </row>
    <row r="11" spans="1:9">
      <c r="A11" s="4" t="s">
        <v>491</v>
      </c>
      <c r="B11" s="4" t="s">
        <v>492</v>
      </c>
      <c r="C11" s="4" t="s">
        <v>492</v>
      </c>
      <c r="D11" s="4" t="s">
        <v>492</v>
      </c>
      <c r="F11" s="4" t="s">
        <v>492</v>
      </c>
      <c r="H11" s="4" t="s">
        <v>492</v>
      </c>
    </row>
    <row r="12" spans="1:9">
      <c r="A12" s="4" t="s">
        <v>493</v>
      </c>
      <c r="B12" s="4" t="s">
        <v>494</v>
      </c>
      <c r="C12" s="4" t="s">
        <v>495</v>
      </c>
      <c r="D12" s="4" t="s">
        <v>496</v>
      </c>
    </row>
    <row r="13" spans="1:9">
      <c r="A13" s="4" t="s">
        <v>497</v>
      </c>
      <c r="B13" s="4" t="s">
        <v>498</v>
      </c>
      <c r="C13" s="4" t="s">
        <v>499</v>
      </c>
      <c r="D13" s="4" t="s">
        <v>500</v>
      </c>
      <c r="F13" s="4" t="s">
        <v>498</v>
      </c>
      <c r="H13" s="4" t="s">
        <v>498</v>
      </c>
    </row>
    <row r="14" spans="1:9">
      <c r="A14" s="4" t="s">
        <v>501</v>
      </c>
      <c r="B14" s="4" t="s">
        <v>502</v>
      </c>
      <c r="C14" s="4" t="s">
        <v>503</v>
      </c>
      <c r="D14" s="4" t="s">
        <v>504</v>
      </c>
      <c r="F14" s="4" t="s">
        <v>502</v>
      </c>
      <c r="H14" s="4" t="s">
        <v>502</v>
      </c>
    </row>
    <row r="15" spans="1:9">
      <c r="A15" s="4" t="s">
        <v>505</v>
      </c>
      <c r="B15" s="4" t="s">
        <v>506</v>
      </c>
      <c r="C15" s="4" t="s">
        <v>507</v>
      </c>
      <c r="D15" s="4" t="s">
        <v>508</v>
      </c>
      <c r="F15" s="4" t="s">
        <v>506</v>
      </c>
      <c r="H15" s="4" t="s">
        <v>506</v>
      </c>
    </row>
    <row r="16" spans="1:9">
      <c r="A16" s="4" t="s">
        <v>509</v>
      </c>
      <c r="B16" s="4" t="s">
        <v>510</v>
      </c>
      <c r="C16" s="4" t="s">
        <v>511</v>
      </c>
      <c r="D16" s="4" t="s">
        <v>512</v>
      </c>
      <c r="F16" s="4" t="s">
        <v>510</v>
      </c>
      <c r="H16" s="4" t="s">
        <v>510</v>
      </c>
    </row>
    <row r="17" spans="1:9">
      <c r="A17" s="4" t="s">
        <v>513</v>
      </c>
    </row>
    <row r="18" spans="1:9">
      <c r="A18" s="3" t="s">
        <v>483</v>
      </c>
    </row>
    <row r="19" spans="1:9">
      <c r="A19" s="4" t="s">
        <v>484</v>
      </c>
      <c r="D19" s="7" t="n">
        <v>1.46</v>
      </c>
    </row>
    <row r="20" spans="1:9">
      <c r="A20" s="4" t="s">
        <v>485</v>
      </c>
      <c r="D20" s="6" t="n">
        <v>37487497</v>
      </c>
    </row>
    <row r="21" spans="1:9">
      <c r="A21" s="4" t="s">
        <v>514</v>
      </c>
    </row>
    <row r="22" spans="1:9">
      <c r="A22" s="3" t="s">
        <v>483</v>
      </c>
    </row>
    <row r="23" spans="1:9">
      <c r="A23" s="4" t="s">
        <v>515</v>
      </c>
      <c r="D23" s="5" t="n">
        <v>6609588</v>
      </c>
    </row>
    <row r="24" spans="1:9">
      <c r="A24" s="4" t="s">
        <v>516</v>
      </c>
      <c r="D24" s="5" t="n">
        <v>1</v>
      </c>
    </row>
    <row r="25" spans="1:9">
      <c r="A25" s="4" t="s">
        <v>517</v>
      </c>
    </row>
    <row r="26" spans="1:9">
      <c r="A26" s="3" t="s">
        <v>483</v>
      </c>
    </row>
    <row r="27" spans="1:9">
      <c r="A27" s="4" t="s">
        <v>515</v>
      </c>
      <c r="D27" s="5" t="n">
        <v>19066780</v>
      </c>
    </row>
    <row r="28" spans="1:9">
      <c r="A28" s="4" t="s">
        <v>516</v>
      </c>
      <c r="D28" s="5" t="n">
        <v>1</v>
      </c>
    </row>
    <row r="29" spans="1:9">
      <c r="A29" s="4" t="s">
        <v>518</v>
      </c>
      <c r="D29" s="5" t="n">
        <v>154930</v>
      </c>
    </row>
    <row r="30" spans="1:9">
      <c r="A30" s="4" t="s">
        <v>519</v>
      </c>
    </row>
    <row r="31" spans="1:9">
      <c r="A31" s="3" t="s">
        <v>483</v>
      </c>
    </row>
    <row r="32" spans="1:9">
      <c r="A32" s="4" t="s">
        <v>516</v>
      </c>
      <c r="D32" s="5" t="n">
        <v>1</v>
      </c>
    </row>
    <row r="33" spans="1:9">
      <c r="A33" s="4" t="s">
        <v>369</v>
      </c>
    </row>
    <row r="34" spans="1:9">
      <c r="A34" s="3" t="s">
        <v>483</v>
      </c>
    </row>
    <row r="35" spans="1:9">
      <c r="A35" s="4" t="s">
        <v>520</v>
      </c>
      <c r="D35" s="6" t="n">
        <v>32750000</v>
      </c>
      <c r="I35" s="6" t="n">
        <v>32750000</v>
      </c>
    </row>
    <row r="36" spans="1:9">
      <c r="A36" s="4" t="s">
        <v>521</v>
      </c>
      <c r="I36" s="6" t="n">
        <v>10825000</v>
      </c>
    </row>
    <row r="37" spans="1:9">
      <c r="A37" s="4" t="s">
        <v>522</v>
      </c>
      <c r="B37" s="6" t="n">
        <v>850</v>
      </c>
      <c r="F37" s="6" t="n">
        <v>850</v>
      </c>
      <c r="H37" s="6" t="n">
        <v>850</v>
      </c>
    </row>
    <row r="38" spans="1:9">
      <c r="A38" s="4" t="s">
        <v>523</v>
      </c>
      <c r="B38" s="6" t="n">
        <v>1000</v>
      </c>
      <c r="F38" s="6" t="n">
        <v>1000</v>
      </c>
      <c r="H38" s="6" t="n">
        <v>1000</v>
      </c>
    </row>
    <row r="39" spans="1:9">
      <c r="A39" s="4" t="s">
        <v>524</v>
      </c>
      <c r="F39" s="4" t="s">
        <v>525</v>
      </c>
    </row>
    <row r="40" spans="1:9">
      <c r="A40" s="4" t="s">
        <v>526</v>
      </c>
      <c r="B40" s="4" t="s">
        <v>492</v>
      </c>
      <c r="F40" s="4" t="s">
        <v>492</v>
      </c>
      <c r="H40" s="4" t="s">
        <v>492</v>
      </c>
    </row>
    <row r="41" spans="1:9">
      <c r="A41" s="4" t="s">
        <v>527</v>
      </c>
      <c r="B41" s="4" t="s">
        <v>528</v>
      </c>
      <c r="F41" s="4" t="s">
        <v>528</v>
      </c>
      <c r="H41" s="4" t="s">
        <v>528</v>
      </c>
    </row>
    <row r="42" spans="1:9">
      <c r="A42" s="4" t="s">
        <v>529</v>
      </c>
      <c r="F42" s="4" t="s">
        <v>530</v>
      </c>
    </row>
    <row r="43" spans="1:9">
      <c r="A43" s="4" t="s">
        <v>531</v>
      </c>
      <c r="F43" s="4" t="s">
        <v>532</v>
      </c>
    </row>
    <row r="44" spans="1:9">
      <c r="A44" s="4" t="s">
        <v>533</v>
      </c>
      <c r="F44" s="4" t="s">
        <v>534</v>
      </c>
    </row>
    <row r="45" spans="1:9">
      <c r="A45" s="4" t="s">
        <v>535</v>
      </c>
      <c r="B45" s="7" t="n">
        <v>0.5</v>
      </c>
      <c r="F45" s="7" t="n">
        <v>0.5</v>
      </c>
      <c r="H45" s="7" t="n">
        <v>0.5</v>
      </c>
    </row>
    <row r="46" spans="1:9">
      <c r="A46" s="4" t="s">
        <v>488</v>
      </c>
      <c r="B46" s="6" t="n">
        <v>26100900</v>
      </c>
      <c r="F46" s="6" t="n">
        <v>26100900</v>
      </c>
      <c r="H46" s="6" t="n">
        <v>26100900</v>
      </c>
    </row>
    <row r="47" spans="1:9">
      <c r="A47" s="4" t="s">
        <v>489</v>
      </c>
      <c r="F47" s="6" t="n">
        <v>5113917</v>
      </c>
    </row>
    <row r="48" spans="1:9">
      <c r="A48" s="4" t="s">
        <v>536</v>
      </c>
    </row>
    <row r="49" spans="1:9">
      <c r="A49" s="3" t="s">
        <v>483</v>
      </c>
    </row>
    <row r="50" spans="1:9">
      <c r="A50" s="4" t="s">
        <v>537</v>
      </c>
      <c r="D50" s="5" t="n">
        <v>1</v>
      </c>
    </row>
    <row r="51" spans="1:9">
      <c r="A51" s="4" t="s">
        <v>538</v>
      </c>
      <c r="D51" s="7" t="n">
        <v>1.61</v>
      </c>
    </row>
    <row r="52" spans="1:9">
      <c r="A52" s="4" t="s">
        <v>539</v>
      </c>
      <c r="D52" s="4" t="s">
        <v>540</v>
      </c>
    </row>
    <row r="53" spans="1:9">
      <c r="A53" s="4" t="s">
        <v>541</v>
      </c>
    </row>
    <row r="54" spans="1:9">
      <c r="A54" s="3" t="s">
        <v>483</v>
      </c>
    </row>
    <row r="55" spans="1:9">
      <c r="A55" s="4" t="s">
        <v>537</v>
      </c>
      <c r="D55" s="5" t="n">
        <v>1</v>
      </c>
    </row>
    <row r="56" spans="1:9">
      <c r="A56" s="4" t="s">
        <v>542</v>
      </c>
    </row>
    <row r="57" spans="1:9">
      <c r="A57" s="3" t="s">
        <v>483</v>
      </c>
    </row>
    <row r="58" spans="1:9">
      <c r="A58" s="4" t="s">
        <v>537</v>
      </c>
      <c r="D58" s="5" t="n">
        <v>1</v>
      </c>
    </row>
    <row r="59" spans="1:9">
      <c r="A59" s="4" t="s">
        <v>543</v>
      </c>
    </row>
    <row r="60" spans="1:9">
      <c r="A60" s="3" t="s">
        <v>483</v>
      </c>
    </row>
    <row r="61" spans="1:9">
      <c r="A61" s="4" t="s">
        <v>537</v>
      </c>
      <c r="D61" s="5" t="n">
        <v>1</v>
      </c>
    </row>
    <row r="62" spans="1:9">
      <c r="A62" s="4" t="s">
        <v>538</v>
      </c>
      <c r="D62" s="7" t="n">
        <v>1.61</v>
      </c>
    </row>
    <row r="63" spans="1:9">
      <c r="A63" s="4" t="s">
        <v>539</v>
      </c>
      <c r="D63" s="4" t="s">
        <v>544</v>
      </c>
    </row>
    <row r="64" spans="1:9">
      <c r="A64" s="4" t="s">
        <v>545</v>
      </c>
    </row>
    <row r="65" spans="1:9">
      <c r="A65" s="3" t="s">
        <v>483</v>
      </c>
    </row>
    <row r="66" spans="1:9">
      <c r="A66" s="4" t="s">
        <v>537</v>
      </c>
      <c r="D66" s="5" t="n">
        <v>1</v>
      </c>
    </row>
    <row r="67" spans="1:9">
      <c r="A67" s="4" t="s">
        <v>546</v>
      </c>
    </row>
    <row r="68" spans="1:9">
      <c r="A68" s="3" t="s">
        <v>483</v>
      </c>
    </row>
    <row r="69" spans="1:9">
      <c r="A69" s="4" t="s">
        <v>537</v>
      </c>
      <c r="D69" s="5" t="n">
        <v>1</v>
      </c>
    </row>
    <row r="70" spans="1:9">
      <c r="A70" s="4" t="s">
        <v>547</v>
      </c>
    </row>
    <row r="71" spans="1:9">
      <c r="A71" s="3" t="s">
        <v>483</v>
      </c>
    </row>
    <row r="72" spans="1:9">
      <c r="A72" s="4" t="s">
        <v>537</v>
      </c>
      <c r="D72" s="8" t="n">
        <v>0.4</v>
      </c>
    </row>
    <row r="73" spans="1:9">
      <c r="A73" s="4" t="s">
        <v>538</v>
      </c>
      <c r="D73" s="7" t="n">
        <v>1.46</v>
      </c>
    </row>
    <row r="74" spans="1:9">
      <c r="A74" s="4" t="s">
        <v>539</v>
      </c>
      <c r="D74" s="4" t="s">
        <v>544</v>
      </c>
    </row>
    <row r="75" spans="1:9">
      <c r="A75" s="4" t="s">
        <v>548</v>
      </c>
    </row>
    <row r="76" spans="1:9">
      <c r="A76" s="3" t="s">
        <v>483</v>
      </c>
    </row>
    <row r="77" spans="1:9">
      <c r="A77" s="4" t="s">
        <v>537</v>
      </c>
      <c r="D77" s="8" t="n">
        <v>0.4</v>
      </c>
    </row>
    <row r="78" spans="1:9">
      <c r="A78" s="4" t="s">
        <v>549</v>
      </c>
    </row>
    <row r="79" spans="1:9">
      <c r="A79" s="3" t="s">
        <v>483</v>
      </c>
    </row>
    <row r="80" spans="1:9">
      <c r="A80" s="4" t="s">
        <v>486</v>
      </c>
      <c r="H80" s="5" t="n">
        <v>3573830</v>
      </c>
    </row>
    <row r="81" spans="1:9">
      <c r="A81" s="4" t="s">
        <v>140</v>
      </c>
      <c r="H81" s="6" t="n">
        <v>35738</v>
      </c>
    </row>
    <row r="82" spans="1:9">
      <c r="A82" s="4" t="s">
        <v>550</v>
      </c>
    </row>
    <row r="83" spans="1:9">
      <c r="A83" s="3" t="s">
        <v>483</v>
      </c>
    </row>
    <row r="84" spans="1:9">
      <c r="A84" s="4" t="s">
        <v>537</v>
      </c>
      <c r="D84" s="5" t="n">
        <v>1</v>
      </c>
    </row>
    <row r="85" spans="1:9">
      <c r="A85" s="4" t="s">
        <v>538</v>
      </c>
      <c r="D85" s="7" t="n">
        <v>1.46</v>
      </c>
    </row>
    <row r="86" spans="1:9">
      <c r="A86" s="4" t="s">
        <v>551</v>
      </c>
      <c r="D86" s="7" t="n">
        <v>0.01</v>
      </c>
    </row>
    <row r="87" spans="1:9">
      <c r="A87" s="4" t="s">
        <v>539</v>
      </c>
      <c r="D87" s="4" t="s">
        <v>540</v>
      </c>
    </row>
    <row r="88" spans="1:9">
      <c r="A88" s="4" t="s">
        <v>552</v>
      </c>
      <c r="D88" s="5" t="n">
        <v>3573830</v>
      </c>
    </row>
    <row r="89" spans="1:9">
      <c r="A89" s="4" t="s">
        <v>553</v>
      </c>
    </row>
    <row r="90" spans="1:9">
      <c r="A90" s="3" t="s">
        <v>483</v>
      </c>
    </row>
    <row r="91" spans="1:9">
      <c r="A91" s="4" t="s">
        <v>521</v>
      </c>
      <c r="D91" s="6" t="n">
        <v>27837500</v>
      </c>
    </row>
    <row r="92" spans="1:9">
      <c r="A92" s="4" t="s">
        <v>554</v>
      </c>
      <c r="B92" s="5" t="n">
        <v>1</v>
      </c>
      <c r="F92" s="5" t="n">
        <v>1</v>
      </c>
      <c r="H92" s="5" t="n">
        <v>1</v>
      </c>
    </row>
    <row r="93" spans="1:9">
      <c r="A93" s="4" t="s">
        <v>555</v>
      </c>
    </row>
    <row r="94" spans="1:9">
      <c r="A94" s="3" t="s">
        <v>483</v>
      </c>
    </row>
    <row r="95" spans="1:9">
      <c r="A95" s="4" t="s">
        <v>488</v>
      </c>
      <c r="B95" s="6" t="n">
        <v>89470273</v>
      </c>
      <c r="F95" s="6" t="n">
        <v>89470273</v>
      </c>
      <c r="H95" s="6" t="n">
        <v>89470273</v>
      </c>
    </row>
    <row r="96" spans="1:9">
      <c r="A96" s="4" t="s">
        <v>489</v>
      </c>
      <c r="F96" s="6" t="n">
        <v>45132259</v>
      </c>
    </row>
    <row r="97" spans="1:9">
      <c r="A97" s="4" t="s">
        <v>556</v>
      </c>
    </row>
    <row r="98" spans="1:9">
      <c r="A98" s="3" t="s">
        <v>483</v>
      </c>
    </row>
    <row r="99" spans="1:9">
      <c r="A99" s="4" t="s">
        <v>537</v>
      </c>
      <c r="D99" s="10" t="n">
        <v>1.1765</v>
      </c>
    </row>
    <row r="100" spans="1:9">
      <c r="A100" s="4" t="s">
        <v>538</v>
      </c>
      <c r="D100" s="7" t="n">
        <v>1.61</v>
      </c>
    </row>
    <row r="101" spans="1:9">
      <c r="A101" s="4" t="s">
        <v>539</v>
      </c>
      <c r="D101" s="4" t="s">
        <v>5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7</v>
      </c>
      <c r="B1" s="2" t="s">
        <v>558</v>
      </c>
      <c r="C1" s="2" t="s">
        <v>34</v>
      </c>
      <c r="D1" s="2" t="s">
        <v>33</v>
      </c>
      <c r="E1" s="2" t="s">
        <v>559</v>
      </c>
      <c r="F1" s="2" t="s">
        <v>560</v>
      </c>
      <c r="G1" s="2" t="s">
        <v>561</v>
      </c>
      <c r="H1" s="2" t="s">
        <v>33</v>
      </c>
      <c r="I1" s="2" t="s">
        <v>34</v>
      </c>
    </row>
    <row r="2" spans="1:9">
      <c r="A2" s="3" t="s">
        <v>562</v>
      </c>
    </row>
    <row r="3" spans="1:9">
      <c r="A3" s="4" t="s">
        <v>488</v>
      </c>
      <c r="C3" s="6" t="n">
        <v>89470273</v>
      </c>
      <c r="G3" s="6" t="n">
        <v>36829030</v>
      </c>
      <c r="H3" s="6" t="n">
        <v>36829030</v>
      </c>
    </row>
    <row r="4" spans="1:9">
      <c r="A4" s="4" t="s">
        <v>563</v>
      </c>
      <c r="C4" s="5" t="n">
        <v>-45132259</v>
      </c>
    </row>
    <row r="5" spans="1:9">
      <c r="A5" s="4" t="s">
        <v>83</v>
      </c>
      <c r="C5" s="5" t="n">
        <v>2499668</v>
      </c>
      <c r="G5" s="5" t="n">
        <v>42632591</v>
      </c>
      <c r="H5" s="5" t="n">
        <v>46894189</v>
      </c>
      <c r="I5" s="6" t="n">
        <v>3351987</v>
      </c>
    </row>
    <row r="6" spans="1:9">
      <c r="A6" s="4" t="s">
        <v>564</v>
      </c>
      <c r="C6" s="5" t="n">
        <v>-511122</v>
      </c>
    </row>
    <row r="7" spans="1:9">
      <c r="A7" s="4" t="s">
        <v>565</v>
      </c>
      <c r="C7" s="5" t="n">
        <v>-8389224</v>
      </c>
      <c r="D7" s="6" t="n">
        <v>-11733761</v>
      </c>
    </row>
    <row r="8" spans="1:9">
      <c r="A8" s="4" t="s">
        <v>566</v>
      </c>
      <c r="C8" s="5" t="n">
        <v>36829030</v>
      </c>
      <c r="D8" s="5" t="n">
        <v>190303</v>
      </c>
      <c r="H8" s="6" t="n">
        <v>190303</v>
      </c>
      <c r="I8" s="5" t="n">
        <v>36829030</v>
      </c>
    </row>
    <row r="9" spans="1:9">
      <c r="A9" s="4" t="s">
        <v>486</v>
      </c>
      <c r="H9" s="5" t="n">
        <v>9451780</v>
      </c>
    </row>
    <row r="10" spans="1:9">
      <c r="A10" s="3" t="s">
        <v>483</v>
      </c>
    </row>
    <row r="11" spans="1:9">
      <c r="A11" s="4" t="s">
        <v>365</v>
      </c>
      <c r="C11" s="5" t="n">
        <v>19997345</v>
      </c>
      <c r="I11" s="5" t="n">
        <v>19997345</v>
      </c>
    </row>
    <row r="12" spans="1:9">
      <c r="A12" s="4" t="s">
        <v>367</v>
      </c>
      <c r="C12" s="5" t="n">
        <v>16831685</v>
      </c>
      <c r="D12" s="5" t="n">
        <v>190303</v>
      </c>
      <c r="H12" s="6" t="n">
        <v>190303</v>
      </c>
      <c r="I12" s="5" t="n">
        <v>16831685</v>
      </c>
    </row>
    <row r="13" spans="1:9">
      <c r="A13" s="4" t="s">
        <v>364</v>
      </c>
      <c r="C13" s="5" t="n">
        <v>4261597</v>
      </c>
      <c r="D13" s="5" t="n">
        <v>1423224</v>
      </c>
      <c r="H13" s="5" t="n">
        <v>1423224</v>
      </c>
      <c r="I13" s="5" t="n">
        <v>4261597</v>
      </c>
    </row>
    <row r="14" spans="1:9">
      <c r="A14" s="4" t="s">
        <v>366</v>
      </c>
      <c r="C14" s="5" t="n">
        <v>15745962</v>
      </c>
      <c r="D14" s="5" t="n">
        <v>13194112</v>
      </c>
      <c r="H14" s="5" t="n">
        <v>13194112</v>
      </c>
      <c r="I14" s="5" t="n">
        <v>15745962</v>
      </c>
    </row>
    <row r="15" spans="1:9">
      <c r="A15" s="4" t="s">
        <v>549</v>
      </c>
    </row>
    <row r="16" spans="1:9">
      <c r="A16" s="3" t="s">
        <v>562</v>
      </c>
    </row>
    <row r="17" spans="1:9">
      <c r="A17" s="4" t="s">
        <v>563</v>
      </c>
      <c r="B17" s="6" t="n">
        <v>-1004195</v>
      </c>
    </row>
    <row r="18" spans="1:9">
      <c r="A18" s="4" t="s">
        <v>567</v>
      </c>
      <c r="C18" s="5" t="n">
        <v>-1108306</v>
      </c>
      <c r="G18" s="5" t="n">
        <v>-1004185</v>
      </c>
    </row>
    <row r="19" spans="1:9">
      <c r="A19" s="4" t="s">
        <v>568</v>
      </c>
    </row>
    <row r="20" spans="1:9">
      <c r="A20" s="3" t="s">
        <v>562</v>
      </c>
    </row>
    <row r="21" spans="1:9">
      <c r="A21" s="4" t="s">
        <v>563</v>
      </c>
      <c r="H21" s="6" t="n">
        <v>-32988998</v>
      </c>
    </row>
    <row r="22" spans="1:9">
      <c r="A22" s="4" t="s">
        <v>567</v>
      </c>
      <c r="F22" s="6" t="n">
        <v>-26434969</v>
      </c>
      <c r="G22" s="5" t="n">
        <v>-6554029</v>
      </c>
    </row>
    <row r="23" spans="1:9">
      <c r="A23" s="4" t="s">
        <v>486</v>
      </c>
      <c r="H23" s="5" t="n">
        <v>35128148</v>
      </c>
    </row>
    <row r="24" spans="1:9">
      <c r="A24" s="4" t="s">
        <v>569</v>
      </c>
    </row>
    <row r="25" spans="1:9">
      <c r="A25" s="3" t="s">
        <v>562</v>
      </c>
    </row>
    <row r="26" spans="1:9">
      <c r="A26" s="4" t="s">
        <v>563</v>
      </c>
      <c r="H26" s="6" t="n">
        <v>-29085125</v>
      </c>
    </row>
    <row r="27" spans="1:9">
      <c r="A27" s="4" t="s">
        <v>567</v>
      </c>
      <c r="F27" s="5" t="n">
        <v>-2532855</v>
      </c>
      <c r="G27" s="5" t="n">
        <v>-26552270</v>
      </c>
    </row>
    <row r="28" spans="1:9">
      <c r="A28" s="4" t="s">
        <v>486</v>
      </c>
      <c r="H28" s="5" t="n">
        <v>22431506</v>
      </c>
    </row>
    <row r="29" spans="1:9">
      <c r="A29" s="4" t="s">
        <v>570</v>
      </c>
    </row>
    <row r="30" spans="1:9">
      <c r="A30" s="3" t="s">
        <v>562</v>
      </c>
    </row>
    <row r="31" spans="1:9">
      <c r="A31" s="4" t="s">
        <v>563</v>
      </c>
      <c r="H31" s="6" t="n">
        <v>-4459249</v>
      </c>
    </row>
    <row r="32" spans="1:9">
      <c r="A32" s="4" t="s">
        <v>567</v>
      </c>
      <c r="D32" s="5" t="n">
        <v>-253887</v>
      </c>
      <c r="F32" s="5" t="n">
        <v>-4205362</v>
      </c>
    </row>
    <row r="33" spans="1:9">
      <c r="A33" s="4" t="s">
        <v>486</v>
      </c>
      <c r="H33" s="5" t="n">
        <v>9451780</v>
      </c>
    </row>
    <row r="34" spans="1:9">
      <c r="A34" s="4" t="s">
        <v>514</v>
      </c>
    </row>
    <row r="35" spans="1:9">
      <c r="A35" s="3" t="s">
        <v>562</v>
      </c>
    </row>
    <row r="36" spans="1:9">
      <c r="A36" s="4" t="s">
        <v>488</v>
      </c>
      <c r="C36" s="5" t="n">
        <v>13139650</v>
      </c>
      <c r="G36" s="5" t="n">
        <v>4932785</v>
      </c>
      <c r="H36" s="6" t="n">
        <v>4932785</v>
      </c>
    </row>
    <row r="37" spans="1:9">
      <c r="A37" s="4" t="s">
        <v>563</v>
      </c>
      <c r="C37" s="5" t="n">
        <v>-7054787</v>
      </c>
    </row>
    <row r="38" spans="1:9">
      <c r="A38" s="4" t="s">
        <v>83</v>
      </c>
      <c r="C38" s="5" t="n">
        <v>390379</v>
      </c>
      <c r="G38" s="5" t="n">
        <v>6664408</v>
      </c>
    </row>
    <row r="39" spans="1:9">
      <c r="A39" s="4" t="s">
        <v>565</v>
      </c>
      <c r="C39" s="5" t="n">
        <v>-1542457</v>
      </c>
      <c r="D39" s="5" t="n">
        <v>1190630</v>
      </c>
    </row>
    <row r="40" spans="1:9">
      <c r="A40" s="4" t="s">
        <v>566</v>
      </c>
      <c r="C40" s="5" t="n">
        <v>4932785</v>
      </c>
      <c r="D40" s="5" t="n">
        <v>35693</v>
      </c>
      <c r="H40" s="5" t="n">
        <v>35693</v>
      </c>
      <c r="I40" s="5" t="n">
        <v>4932785</v>
      </c>
    </row>
    <row r="41" spans="1:9">
      <c r="A41" s="4" t="s">
        <v>571</v>
      </c>
    </row>
    <row r="42" spans="1:9">
      <c r="A42" s="3" t="s">
        <v>562</v>
      </c>
    </row>
    <row r="43" spans="1:9">
      <c r="A43" s="4" t="s">
        <v>567</v>
      </c>
      <c r="F43" s="5" t="n">
        <v>-11614224</v>
      </c>
      <c r="G43" s="5" t="n">
        <v>-303919</v>
      </c>
    </row>
    <row r="44" spans="1:9">
      <c r="A44" s="4" t="s">
        <v>572</v>
      </c>
    </row>
    <row r="45" spans="1:9">
      <c r="A45" s="3" t="s">
        <v>562</v>
      </c>
    </row>
    <row r="46" spans="1:9">
      <c r="A46" s="4" t="s">
        <v>567</v>
      </c>
      <c r="F46" s="5" t="n">
        <v>-833987</v>
      </c>
    </row>
    <row r="47" spans="1:9">
      <c r="A47" s="4" t="s">
        <v>517</v>
      </c>
    </row>
    <row r="48" spans="1:9">
      <c r="A48" s="3" t="s">
        <v>562</v>
      </c>
    </row>
    <row r="49" spans="1:9">
      <c r="A49" s="4" t="s">
        <v>488</v>
      </c>
      <c r="C49" s="5" t="n">
        <v>67810835</v>
      </c>
      <c r="G49" s="5" t="n">
        <v>28938849</v>
      </c>
      <c r="H49" s="5" t="n">
        <v>28938849</v>
      </c>
    </row>
    <row r="50" spans="1:9">
      <c r="A50" s="4" t="s">
        <v>563</v>
      </c>
      <c r="C50" s="5" t="n">
        <v>-36408201</v>
      </c>
    </row>
    <row r="51" spans="1:9">
      <c r="A51" s="4" t="s">
        <v>83</v>
      </c>
      <c r="C51" s="5" t="n">
        <v>2067557</v>
      </c>
      <c r="G51" s="5" t="n">
        <v>34340644</v>
      </c>
    </row>
    <row r="52" spans="1:9">
      <c r="A52" s="4" t="s">
        <v>564</v>
      </c>
      <c r="C52" s="5" t="n">
        <v>-511122</v>
      </c>
    </row>
    <row r="53" spans="1:9">
      <c r="A53" s="4" t="s">
        <v>565</v>
      </c>
      <c r="C53" s="5" t="n">
        <v>-2911914</v>
      </c>
      <c r="D53" s="5" t="n">
        <v>-8411543</v>
      </c>
    </row>
    <row r="54" spans="1:9">
      <c r="A54" s="4" t="s">
        <v>566</v>
      </c>
      <c r="C54" s="5" t="n">
        <v>28938849</v>
      </c>
      <c r="D54" s="5" t="n">
        <v>82523</v>
      </c>
      <c r="H54" s="5" t="n">
        <v>82523</v>
      </c>
      <c r="I54" s="5" t="n">
        <v>28938849</v>
      </c>
    </row>
    <row r="55" spans="1:9">
      <c r="A55" s="4" t="s">
        <v>573</v>
      </c>
    </row>
    <row r="56" spans="1:9">
      <c r="A56" s="3" t="s">
        <v>562</v>
      </c>
    </row>
    <row r="57" spans="1:9">
      <c r="A57" s="4" t="s">
        <v>567</v>
      </c>
      <c r="C57" s="5" t="n">
        <v>-1108306</v>
      </c>
      <c r="G57" s="5" t="n">
        <v>-1004185</v>
      </c>
    </row>
    <row r="58" spans="1:9">
      <c r="A58" s="4" t="s">
        <v>574</v>
      </c>
    </row>
    <row r="59" spans="1:9">
      <c r="A59" s="3" t="s">
        <v>562</v>
      </c>
    </row>
    <row r="60" spans="1:9">
      <c r="A60" s="4" t="s">
        <v>567</v>
      </c>
      <c r="F60" s="5" t="n">
        <v>-14820745</v>
      </c>
      <c r="G60" s="5" t="n">
        <v>-6250110</v>
      </c>
    </row>
    <row r="61" spans="1:9">
      <c r="A61" s="4" t="s">
        <v>575</v>
      </c>
    </row>
    <row r="62" spans="1:9">
      <c r="A62" s="3" t="s">
        <v>562</v>
      </c>
    </row>
    <row r="63" spans="1:9">
      <c r="A63" s="4" t="s">
        <v>567</v>
      </c>
      <c r="F63" s="5" t="n">
        <v>-2532855</v>
      </c>
      <c r="G63" s="5" t="n">
        <v>-26552270</v>
      </c>
    </row>
    <row r="64" spans="1:9">
      <c r="A64" s="4" t="s">
        <v>576</v>
      </c>
    </row>
    <row r="65" spans="1:9">
      <c r="A65" s="3" t="s">
        <v>562</v>
      </c>
    </row>
    <row r="66" spans="1:9">
      <c r="A66" s="4" t="s">
        <v>567</v>
      </c>
      <c r="D66" s="5" t="n">
        <v>-253887</v>
      </c>
      <c r="F66" s="6" t="n">
        <v>-3371375</v>
      </c>
    </row>
    <row r="67" spans="1:9">
      <c r="A67" s="4" t="s">
        <v>553</v>
      </c>
    </row>
    <row r="68" spans="1:9">
      <c r="A68" s="3" t="s">
        <v>562</v>
      </c>
    </row>
    <row r="69" spans="1:9">
      <c r="A69" s="4" t="s">
        <v>488</v>
      </c>
      <c r="C69" s="5" t="n">
        <v>8519788</v>
      </c>
      <c r="G69" s="5" t="n">
        <v>2957396</v>
      </c>
      <c r="H69" s="5" t="n">
        <v>2957396</v>
      </c>
    </row>
    <row r="70" spans="1:9">
      <c r="A70" s="4" t="s">
        <v>563</v>
      </c>
      <c r="C70" s="5" t="n">
        <v>-1669271</v>
      </c>
    </row>
    <row r="71" spans="1:9">
      <c r="A71" s="4" t="s">
        <v>83</v>
      </c>
      <c r="C71" s="5" t="n">
        <v>41732</v>
      </c>
      <c r="G71" s="6" t="n">
        <v>1627539</v>
      </c>
    </row>
    <row r="72" spans="1:9">
      <c r="A72" s="4" t="s">
        <v>565</v>
      </c>
      <c r="C72" s="5" t="n">
        <v>-3934853</v>
      </c>
      <c r="D72" s="5" t="n">
        <v>-4512848</v>
      </c>
    </row>
    <row r="73" spans="1:9">
      <c r="A73" s="4" t="s">
        <v>566</v>
      </c>
      <c r="C73" s="5" t="n">
        <v>2957396</v>
      </c>
      <c r="D73" s="6" t="n">
        <v>72087</v>
      </c>
      <c r="H73" s="5" t="n">
        <v>72087</v>
      </c>
      <c r="I73" s="5" t="n">
        <v>2957396</v>
      </c>
    </row>
    <row r="74" spans="1:9">
      <c r="A74" s="4" t="s">
        <v>577</v>
      </c>
    </row>
    <row r="75" spans="1:9">
      <c r="A75" s="3" t="s">
        <v>562</v>
      </c>
    </row>
    <row r="76" spans="1:9">
      <c r="A76" s="4" t="s">
        <v>486</v>
      </c>
      <c r="G76" s="5" t="n">
        <v>1698841</v>
      </c>
    </row>
    <row r="77" spans="1:9">
      <c r="A77" s="4" t="s">
        <v>578</v>
      </c>
    </row>
    <row r="78" spans="1:9">
      <c r="A78" s="3" t="s">
        <v>562</v>
      </c>
    </row>
    <row r="79" spans="1:9">
      <c r="A79" s="4" t="s">
        <v>486</v>
      </c>
      <c r="F79" s="5" t="n">
        <v>14505580</v>
      </c>
      <c r="G79" s="5" t="n">
        <v>11170788</v>
      </c>
    </row>
    <row r="80" spans="1:9">
      <c r="A80" s="4" t="s">
        <v>579</v>
      </c>
    </row>
    <row r="81" spans="1:9">
      <c r="A81" s="3" t="s">
        <v>562</v>
      </c>
    </row>
    <row r="82" spans="1:9">
      <c r="A82" s="4" t="s">
        <v>486</v>
      </c>
      <c r="F82" s="5" t="n">
        <v>1389846</v>
      </c>
      <c r="G82" s="5" t="n">
        <v>21041660</v>
      </c>
    </row>
    <row r="83" spans="1:9">
      <c r="A83" s="4" t="s">
        <v>580</v>
      </c>
    </row>
    <row r="84" spans="1:9">
      <c r="A84" s="3" t="s">
        <v>562</v>
      </c>
    </row>
    <row r="85" spans="1:9">
      <c r="A85" s="4" t="s">
        <v>486</v>
      </c>
      <c r="D85" s="5" t="n">
        <v>500000</v>
      </c>
      <c r="F85" s="5" t="n">
        <v>8951780</v>
      </c>
    </row>
    <row r="86" spans="1:9">
      <c r="A86" s="4" t="s">
        <v>369</v>
      </c>
    </row>
    <row r="87" spans="1:9">
      <c r="A87" s="3" t="s">
        <v>562</v>
      </c>
    </row>
    <row r="88" spans="1:9">
      <c r="A88" s="4" t="s">
        <v>488</v>
      </c>
      <c r="C88" s="5" t="n">
        <v>26100900</v>
      </c>
      <c r="G88" s="6" t="n">
        <v>20007559</v>
      </c>
      <c r="H88" s="5" t="n">
        <v>20007559</v>
      </c>
    </row>
    <row r="89" spans="1:9">
      <c r="A89" s="4" t="s">
        <v>563</v>
      </c>
      <c r="C89" s="5" t="n">
        <v>-5113917</v>
      </c>
    </row>
    <row r="90" spans="1:9">
      <c r="A90" s="4" t="s">
        <v>83</v>
      </c>
      <c r="C90" s="5" t="n">
        <v>852319</v>
      </c>
      <c r="F90" s="6" t="n">
        <v>4261598</v>
      </c>
    </row>
    <row r="91" spans="1:9">
      <c r="A91" s="4" t="s">
        <v>564</v>
      </c>
      <c r="C91" s="5" t="n">
        <v>-1831743</v>
      </c>
    </row>
    <row r="92" spans="1:9">
      <c r="A92" s="4" t="s">
        <v>567</v>
      </c>
      <c r="D92" s="6" t="n">
        <v>-13872312</v>
      </c>
      <c r="E92" s="6" t="n">
        <v>-1536596</v>
      </c>
      <c r="F92" s="6" t="n">
        <v>-5146924</v>
      </c>
    </row>
    <row r="93" spans="1:9">
      <c r="A93" s="4" t="s">
        <v>565</v>
      </c>
      <c r="D93" s="5" t="n">
        <v>10904011</v>
      </c>
    </row>
    <row r="94" spans="1:9">
      <c r="A94" s="4" t="s">
        <v>566</v>
      </c>
      <c r="C94" s="6" t="n">
        <v>20007559</v>
      </c>
      <c r="D94" s="6" t="n">
        <v>14617336</v>
      </c>
      <c r="H94" s="5" t="n">
        <v>14617336</v>
      </c>
      <c r="I94" s="6" t="n">
        <v>20007559</v>
      </c>
    </row>
    <row r="95" spans="1:9">
      <c r="A95" s="4" t="s">
        <v>486</v>
      </c>
      <c r="D95" s="5" t="n">
        <v>10300000</v>
      </c>
      <c r="E95" s="5" t="n">
        <v>1772500</v>
      </c>
      <c r="F95" s="5" t="n">
        <v>5567500</v>
      </c>
    </row>
    <row r="96" spans="1:9">
      <c r="A96" s="3" t="s">
        <v>483</v>
      </c>
    </row>
    <row r="97" spans="1:9">
      <c r="A97" s="4" t="s">
        <v>364</v>
      </c>
      <c r="D97" s="6" t="n">
        <v>1423224</v>
      </c>
      <c r="H97" s="5" t="n">
        <v>1423224</v>
      </c>
    </row>
    <row r="98" spans="1:9">
      <c r="A98" s="4" t="s">
        <v>366</v>
      </c>
      <c r="D98" s="6" t="n">
        <v>13194112</v>
      </c>
      <c r="H98" s="6" t="n">
        <v>13194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33</v>
      </c>
      <c r="C2" s="2" t="s">
        <v>34</v>
      </c>
      <c r="D2" s="2" t="s">
        <v>35</v>
      </c>
    </row>
    <row r="3" spans="1:4">
      <c r="A3" s="3" t="s">
        <v>582</v>
      </c>
    </row>
    <row r="4" spans="1:4">
      <c r="A4" s="4" t="s">
        <v>583</v>
      </c>
      <c r="B4" s="6" t="n">
        <v>-107935775</v>
      </c>
      <c r="C4" s="6" t="n">
        <v>-22424293</v>
      </c>
      <c r="D4" s="6" t="n">
        <v>-86294370</v>
      </c>
    </row>
    <row r="5" spans="1:4">
      <c r="A5" s="4" t="s">
        <v>584</v>
      </c>
      <c r="B5" s="4" t="s">
        <v>585</v>
      </c>
      <c r="C5" s="4" t="s">
        <v>586</v>
      </c>
      <c r="D5" s="4" t="s">
        <v>586</v>
      </c>
    </row>
    <row r="6" spans="1:4">
      <c r="A6" s="4" t="s">
        <v>587</v>
      </c>
      <c r="B6" s="6" t="n">
        <v>-29142659</v>
      </c>
      <c r="C6" s="6" t="n">
        <v>-5830316</v>
      </c>
      <c r="D6" s="6" t="n">
        <v>-22436536</v>
      </c>
    </row>
    <row r="7" spans="1:4">
      <c r="A7" s="4" t="s">
        <v>588</v>
      </c>
      <c r="B7" s="5" t="n">
        <v>1073142</v>
      </c>
      <c r="C7" s="5" t="n">
        <v>650335</v>
      </c>
      <c r="D7" s="5" t="n">
        <v>468939</v>
      </c>
    </row>
    <row r="8" spans="1:4">
      <c r="A8" s="4" t="s">
        <v>589</v>
      </c>
      <c r="C8" s="5" t="n">
        <v>-2344122</v>
      </c>
    </row>
    <row r="9" spans="1:4">
      <c r="A9" s="4" t="s">
        <v>590</v>
      </c>
      <c r="C9" s="5" t="n">
        <v>-28668</v>
      </c>
      <c r="D9" s="5" t="n">
        <v>333276</v>
      </c>
    </row>
    <row r="10" spans="1:4">
      <c r="A10" s="4" t="s">
        <v>591</v>
      </c>
      <c r="B10" s="5" t="n">
        <v>20930238</v>
      </c>
      <c r="C10" s="5" t="n">
        <v>-1798205</v>
      </c>
      <c r="D10" s="5" t="n">
        <v>-8821908</v>
      </c>
    </row>
    <row r="11" spans="1:4">
      <c r="A11" s="4" t="s">
        <v>592</v>
      </c>
      <c r="B11" s="5" t="n">
        <v>7183316</v>
      </c>
      <c r="C11" s="5" t="n">
        <v>9670642</v>
      </c>
      <c r="D11" s="5" t="n">
        <v>30531995</v>
      </c>
    </row>
    <row r="12" spans="1:4">
      <c r="A12" s="4" t="s">
        <v>593</v>
      </c>
      <c r="B12" s="5" t="n">
        <v>63056</v>
      </c>
      <c r="C12" s="5" t="n">
        <v>164762</v>
      </c>
      <c r="D12" s="5" t="n">
        <v>124757</v>
      </c>
    </row>
    <row r="13" spans="1:4">
      <c r="A13" s="4" t="s">
        <v>123</v>
      </c>
      <c r="B13" s="5" t="n">
        <v>107093</v>
      </c>
      <c r="C13" s="5" t="n">
        <v>484428</v>
      </c>
      <c r="D13" s="5" t="n">
        <v>200523</v>
      </c>
    </row>
    <row r="14" spans="1:4">
      <c r="A14" s="3" t="s">
        <v>594</v>
      </c>
    </row>
    <row r="15" spans="1:4">
      <c r="A15" s="4" t="s">
        <v>595</v>
      </c>
      <c r="B15" s="6" t="n">
        <v>107093</v>
      </c>
      <c r="C15" s="6" t="n">
        <v>484428</v>
      </c>
      <c r="D15" s="6" t="n">
        <v>2005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6</v>
      </c>
      <c r="B1" s="2" t="s">
        <v>33</v>
      </c>
      <c r="C1" s="2" t="s">
        <v>34</v>
      </c>
      <c r="D1" s="2" t="s">
        <v>35</v>
      </c>
    </row>
    <row r="2" spans="1:4">
      <c r="A2" s="3" t="s">
        <v>597</v>
      </c>
    </row>
    <row r="3" spans="1:4">
      <c r="A3" s="4" t="s">
        <v>598</v>
      </c>
      <c r="B3" s="6" t="n">
        <v>0</v>
      </c>
      <c r="C3" s="6" t="n">
        <v>0</v>
      </c>
      <c r="D3" s="6" t="n">
        <v>0</v>
      </c>
    </row>
    <row r="4" spans="1:4">
      <c r="A4" s="4" t="s">
        <v>599</v>
      </c>
      <c r="B4" s="5" t="n">
        <v>69490292</v>
      </c>
      <c r="C4" s="5" t="n">
        <v>62313461</v>
      </c>
      <c r="D4" s="5" t="n">
        <v>54930017</v>
      </c>
    </row>
    <row r="5" spans="1:4">
      <c r="A5" s="4" t="s">
        <v>600</v>
      </c>
    </row>
    <row r="6" spans="1:4">
      <c r="A6" s="3" t="s">
        <v>597</v>
      </c>
    </row>
    <row r="7" spans="1:4">
      <c r="A7" s="4" t="s">
        <v>599</v>
      </c>
      <c r="B7" s="5" t="n">
        <v>2525545</v>
      </c>
      <c r="C7" s="5" t="n">
        <v>3108576</v>
      </c>
      <c r="D7" s="5" t="n">
        <v>2689744</v>
      </c>
    </row>
    <row r="8" spans="1:4">
      <c r="A8" s="4" t="s">
        <v>601</v>
      </c>
      <c r="B8" s="5" t="n">
        <v>3054186</v>
      </c>
    </row>
    <row r="9" spans="1:4">
      <c r="A9" s="4" t="s">
        <v>602</v>
      </c>
    </row>
    <row r="10" spans="1:4">
      <c r="A10" s="3" t="s">
        <v>597</v>
      </c>
    </row>
    <row r="11" spans="1:4">
      <c r="A11" s="4" t="s">
        <v>599</v>
      </c>
      <c r="B11" s="5" t="n">
        <v>182385</v>
      </c>
      <c r="C11" s="5" t="n">
        <v>500445</v>
      </c>
      <c r="D11" s="5" t="n">
        <v>328039</v>
      </c>
    </row>
    <row r="12" spans="1:4">
      <c r="A12" s="4" t="s">
        <v>603</v>
      </c>
    </row>
    <row r="13" spans="1:4">
      <c r="A13" s="3" t="s">
        <v>597</v>
      </c>
    </row>
    <row r="14" spans="1:4">
      <c r="A14" s="4" t="s">
        <v>599</v>
      </c>
      <c r="B14" s="5" t="n">
        <v>1198653</v>
      </c>
      <c r="C14" s="5" t="n">
        <v>1774820</v>
      </c>
      <c r="D14" s="5" t="n">
        <v>772687</v>
      </c>
    </row>
    <row r="15" spans="1:4">
      <c r="A15" s="4" t="s">
        <v>604</v>
      </c>
    </row>
    <row r="16" spans="1:4">
      <c r="A16" s="3" t="s">
        <v>597</v>
      </c>
    </row>
    <row r="17" spans="1:4">
      <c r="A17" s="4" t="s">
        <v>599</v>
      </c>
      <c r="B17" s="5" t="n">
        <v>65556024</v>
      </c>
      <c r="C17" s="5" t="n">
        <v>56627473</v>
      </c>
      <c r="D17" s="5" t="n">
        <v>22828376</v>
      </c>
    </row>
    <row r="18" spans="1:4">
      <c r="A18" s="4" t="s">
        <v>605</v>
      </c>
    </row>
    <row r="19" spans="1:4">
      <c r="A19" s="3" t="s">
        <v>597</v>
      </c>
    </row>
    <row r="20" spans="1:4">
      <c r="A20" s="4" t="s">
        <v>599</v>
      </c>
      <c r="B20" s="5" t="n">
        <v>5453</v>
      </c>
      <c r="C20" s="5" t="n">
        <v>5500</v>
      </c>
      <c r="D20" s="5" t="n">
        <v>-12388</v>
      </c>
    </row>
    <row r="21" spans="1:4">
      <c r="A21" s="4" t="s">
        <v>220</v>
      </c>
    </row>
    <row r="22" spans="1:4">
      <c r="A22" s="3" t="s">
        <v>597</v>
      </c>
    </row>
    <row r="23" spans="1:4">
      <c r="A23" s="4" t="s">
        <v>599</v>
      </c>
      <c r="C23" s="5" t="n">
        <v>265260</v>
      </c>
      <c r="D23" s="5" t="n">
        <v>68037</v>
      </c>
    </row>
    <row r="24" spans="1:4">
      <c r="A24" s="4" t="s">
        <v>606</v>
      </c>
    </row>
    <row r="25" spans="1:4">
      <c r="A25" s="3" t="s">
        <v>597</v>
      </c>
    </row>
    <row r="26" spans="1:4">
      <c r="A26" s="4" t="s">
        <v>599</v>
      </c>
      <c r="D26" s="5" t="n">
        <v>28205068</v>
      </c>
    </row>
    <row r="27" spans="1:4">
      <c r="A27" s="4" t="s">
        <v>607</v>
      </c>
    </row>
    <row r="28" spans="1:4">
      <c r="A28" s="3" t="s">
        <v>597</v>
      </c>
    </row>
    <row r="29" spans="1:4">
      <c r="A29" s="4" t="s">
        <v>599</v>
      </c>
      <c r="B29" s="5" t="n">
        <v>22232</v>
      </c>
      <c r="C29" s="6" t="n">
        <v>31387</v>
      </c>
      <c r="D29" s="6" t="n">
        <v>50454</v>
      </c>
    </row>
    <row r="30" spans="1:4">
      <c r="A30" s="4" t="s">
        <v>608</v>
      </c>
    </row>
    <row r="31" spans="1:4">
      <c r="A31" s="3" t="s">
        <v>597</v>
      </c>
    </row>
    <row r="32" spans="1:4">
      <c r="A32" s="4" t="s">
        <v>601</v>
      </c>
      <c r="B32" s="6" t="n">
        <v>2445719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6"/>
    <col customWidth="1" max="2" min="2" width="24"/>
    <col customWidth="1" max="3" min="3" width="20"/>
    <col customWidth="1" max="4" min="4" width="20"/>
    <col customWidth="1" max="5" min="5" width="20"/>
    <col customWidth="1" max="6" min="6" width="20"/>
  </cols>
  <sheetData>
    <row r="1" spans="1:6">
      <c r="A1" s="1" t="s">
        <v>609</v>
      </c>
      <c r="B1" s="2" t="s">
        <v>1</v>
      </c>
    </row>
    <row r="2" spans="1:6">
      <c r="B2" s="2" t="s">
        <v>610</v>
      </c>
      <c r="C2" s="2" t="s">
        <v>611</v>
      </c>
      <c r="D2" s="2" t="s">
        <v>612</v>
      </c>
      <c r="E2" s="2" t="s">
        <v>613</v>
      </c>
      <c r="F2" s="2" t="s">
        <v>614</v>
      </c>
    </row>
    <row r="3" spans="1:6">
      <c r="A3" s="4" t="s">
        <v>615</v>
      </c>
    </row>
    <row r="4" spans="1:6">
      <c r="A4" s="3" t="s">
        <v>182</v>
      </c>
    </row>
    <row r="5" spans="1:6">
      <c r="A5" s="4" t="s">
        <v>616</v>
      </c>
      <c r="B5" s="5" t="n">
        <v>1</v>
      </c>
    </row>
    <row r="6" spans="1:6">
      <c r="A6" s="4" t="s">
        <v>617</v>
      </c>
      <c r="B6" s="5" t="n">
        <v>28017203</v>
      </c>
      <c r="C6" s="5" t="n">
        <v>61985116</v>
      </c>
      <c r="D6" s="5" t="n">
        <v>1029156</v>
      </c>
      <c r="E6" s="5" t="n">
        <v>786833</v>
      </c>
      <c r="F6" s="5" t="n">
        <v>667649</v>
      </c>
    </row>
    <row r="7" spans="1:6">
      <c r="A7" s="4" t="s">
        <v>618</v>
      </c>
    </row>
    <row r="8" spans="1:6">
      <c r="A8" s="3" t="s">
        <v>182</v>
      </c>
    </row>
    <row r="9" spans="1:6">
      <c r="A9" s="4" t="s">
        <v>616</v>
      </c>
      <c r="B9" s="5" t="n">
        <v>0</v>
      </c>
    </row>
    <row r="10" spans="1:6">
      <c r="A10" s="4" t="s">
        <v>617</v>
      </c>
      <c r="B10" s="5" t="n">
        <v>0</v>
      </c>
    </row>
    <row r="11" spans="1:6">
      <c r="A11" s="4" t="s">
        <v>619</v>
      </c>
      <c r="B11"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34"/>
    <col customWidth="1" max="7" min="7" width="34"/>
    <col customWidth="1" max="8" min="8" width="34"/>
  </cols>
  <sheetData>
    <row r="1" spans="1:8">
      <c r="A1" s="1" t="s">
        <v>620</v>
      </c>
      <c r="B1" s="2" t="s">
        <v>621</v>
      </c>
      <c r="C1" s="2" t="s">
        <v>622</v>
      </c>
      <c r="D1" s="2" t="s">
        <v>623</v>
      </c>
      <c r="E1" s="2" t="s">
        <v>624</v>
      </c>
      <c r="F1" s="2" t="s">
        <v>625</v>
      </c>
      <c r="G1" s="2" t="s">
        <v>626</v>
      </c>
      <c r="H1" s="2" t="s">
        <v>627</v>
      </c>
    </row>
    <row r="2" spans="1:8">
      <c r="A2" s="3" t="s">
        <v>182</v>
      </c>
    </row>
    <row r="3" spans="1:8">
      <c r="A3" s="4" t="s">
        <v>628</v>
      </c>
      <c r="F3" s="6" t="n">
        <v>-36475101</v>
      </c>
      <c r="G3" s="6" t="n">
        <v>-15462536</v>
      </c>
      <c r="H3" s="6" t="n">
        <v>57995423</v>
      </c>
    </row>
    <row r="4" spans="1:8">
      <c r="A4" s="4" t="s">
        <v>102</v>
      </c>
      <c r="H4" s="5" t="n">
        <v>7090200</v>
      </c>
    </row>
    <row r="5" spans="1:8">
      <c r="A5" s="4" t="s">
        <v>103</v>
      </c>
      <c r="H5" s="6" t="n">
        <v>-35540</v>
      </c>
    </row>
    <row r="6" spans="1:8">
      <c r="A6" s="4" t="s">
        <v>629</v>
      </c>
      <c r="F6" s="5" t="n">
        <v>499</v>
      </c>
      <c r="G6" s="5" t="n">
        <v>21740</v>
      </c>
      <c r="H6" s="5" t="n">
        <v>1013</v>
      </c>
    </row>
    <row r="7" spans="1:8">
      <c r="A7" s="4" t="s">
        <v>630</v>
      </c>
      <c r="F7" s="6" t="n">
        <v>113985426</v>
      </c>
      <c r="G7" s="6" t="n">
        <v>1127057</v>
      </c>
    </row>
    <row r="8" spans="1:8">
      <c r="A8" s="4" t="s">
        <v>631</v>
      </c>
      <c r="G8" s="5" t="n">
        <v>234952</v>
      </c>
      <c r="H8" s="6" t="n">
        <v>75192</v>
      </c>
    </row>
    <row r="9" spans="1:8">
      <c r="A9" s="4" t="s">
        <v>105</v>
      </c>
      <c r="F9" s="5" t="n">
        <v>3292877</v>
      </c>
      <c r="G9" s="5" t="n">
        <v>2484543</v>
      </c>
      <c r="H9" s="5" t="n">
        <v>1810111</v>
      </c>
    </row>
    <row r="10" spans="1:8">
      <c r="A10" s="4" t="s">
        <v>628</v>
      </c>
      <c r="E10" s="6" t="n">
        <v>-36475101</v>
      </c>
      <c r="F10" s="5" t="n">
        <v>-9666884</v>
      </c>
      <c r="G10" s="5" t="n">
        <v>-36475101</v>
      </c>
      <c r="H10" s="6" t="n">
        <v>-15462536</v>
      </c>
    </row>
    <row r="11" spans="1:8">
      <c r="A11" s="4" t="s">
        <v>632</v>
      </c>
      <c r="D11" s="7" t="n">
        <v>1.46</v>
      </c>
    </row>
    <row r="12" spans="1:8">
      <c r="A12" s="4" t="s">
        <v>485</v>
      </c>
      <c r="D12" s="6" t="n">
        <v>37487497</v>
      </c>
    </row>
    <row r="13" spans="1:8">
      <c r="A13" s="4" t="s">
        <v>140</v>
      </c>
      <c r="F13" s="6" t="n">
        <v>13816648</v>
      </c>
      <c r="G13" s="6" t="n">
        <v>18750</v>
      </c>
    </row>
    <row r="14" spans="1:8">
      <c r="A14" s="4" t="s">
        <v>633</v>
      </c>
      <c r="F14" s="5" t="n">
        <v>9451780</v>
      </c>
    </row>
    <row r="15" spans="1:8">
      <c r="A15" s="4" t="s">
        <v>634</v>
      </c>
      <c r="E15" s="6" t="n">
        <v>45132259</v>
      </c>
    </row>
    <row r="16" spans="1:8">
      <c r="A16" s="4" t="s">
        <v>615</v>
      </c>
    </row>
    <row r="17" spans="1:8">
      <c r="A17" s="3" t="s">
        <v>182</v>
      </c>
    </row>
    <row r="18" spans="1:8">
      <c r="A18" s="4" t="s">
        <v>635</v>
      </c>
      <c r="F18" s="5" t="n">
        <v>1029156</v>
      </c>
      <c r="G18" s="5" t="n">
        <v>786833</v>
      </c>
      <c r="H18" s="5" t="n">
        <v>667649</v>
      </c>
    </row>
    <row r="19" spans="1:8">
      <c r="A19" s="4" t="s">
        <v>628</v>
      </c>
      <c r="F19" s="6" t="n">
        <v>171803816</v>
      </c>
      <c r="G19" s="6" t="n">
        <v>168712673</v>
      </c>
      <c r="H19" s="6" t="n">
        <v>161505037</v>
      </c>
    </row>
    <row r="20" spans="1:8">
      <c r="A20" s="4" t="s">
        <v>636</v>
      </c>
      <c r="G20" s="5" t="n">
        <v>221025</v>
      </c>
      <c r="H20" s="5" t="n">
        <v>118170</v>
      </c>
    </row>
    <row r="21" spans="1:8">
      <c r="A21" s="4" t="s">
        <v>102</v>
      </c>
      <c r="H21" s="6" t="n">
        <v>7090200</v>
      </c>
    </row>
    <row r="22" spans="1:8">
      <c r="A22" s="4" t="s">
        <v>103</v>
      </c>
      <c r="H22" s="6" t="n">
        <v>-35540</v>
      </c>
    </row>
    <row r="23" spans="1:8">
      <c r="A23" s="4" t="s">
        <v>637</v>
      </c>
      <c r="G23" s="5" t="n">
        <v>18750</v>
      </c>
      <c r="H23" s="5" t="n">
        <v>1014</v>
      </c>
    </row>
    <row r="24" spans="1:8">
      <c r="A24" s="4" t="s">
        <v>638</v>
      </c>
      <c r="F24" s="5" t="n">
        <v>503</v>
      </c>
      <c r="G24" s="5" t="n">
        <v>2548</v>
      </c>
    </row>
    <row r="25" spans="1:8">
      <c r="A25" s="4" t="s">
        <v>630</v>
      </c>
      <c r="F25" s="6" t="n">
        <v>54119300</v>
      </c>
      <c r="G25" s="6" t="n">
        <v>1127057</v>
      </c>
    </row>
    <row r="26" spans="1:8">
      <c r="A26" s="4" t="s">
        <v>631</v>
      </c>
      <c r="F26" s="6" t="n">
        <v>88917</v>
      </c>
      <c r="G26" s="6" t="n">
        <v>1964086</v>
      </c>
      <c r="H26" s="6" t="n">
        <v>152976</v>
      </c>
    </row>
    <row r="27" spans="1:8">
      <c r="A27" s="4" t="s">
        <v>635</v>
      </c>
      <c r="E27" s="5" t="n">
        <v>1029156</v>
      </c>
      <c r="F27" s="5" t="n">
        <v>28017203</v>
      </c>
      <c r="G27" s="5" t="n">
        <v>1029156</v>
      </c>
      <c r="H27" s="5" t="n">
        <v>786833</v>
      </c>
    </row>
    <row r="28" spans="1:8">
      <c r="A28" s="4" t="s">
        <v>628</v>
      </c>
      <c r="E28" s="6" t="n">
        <v>171803816</v>
      </c>
      <c r="F28" s="6" t="n">
        <v>304460533</v>
      </c>
      <c r="G28" s="6" t="n">
        <v>171803816</v>
      </c>
      <c r="H28" s="6" t="n">
        <v>168712673</v>
      </c>
    </row>
    <row r="29" spans="1:8">
      <c r="A29" s="4" t="s">
        <v>98</v>
      </c>
    </row>
    <row r="30" spans="1:8">
      <c r="A30" s="3" t="s">
        <v>182</v>
      </c>
    </row>
    <row r="31" spans="1:8">
      <c r="A31" s="4" t="s">
        <v>628</v>
      </c>
      <c r="F31" s="5" t="n">
        <v>23056846</v>
      </c>
      <c r="G31" s="5" t="n">
        <v>22301437</v>
      </c>
      <c r="H31" s="5" t="n">
        <v>20569110</v>
      </c>
    </row>
    <row r="32" spans="1:8">
      <c r="A32" s="4" t="s">
        <v>631</v>
      </c>
      <c r="F32" s="5" t="n">
        <v>-88917</v>
      </c>
      <c r="G32" s="5" t="n">
        <v>-1729134</v>
      </c>
      <c r="H32" s="5" t="n">
        <v>-77784</v>
      </c>
    </row>
    <row r="33" spans="1:8">
      <c r="A33" s="4" t="s">
        <v>105</v>
      </c>
      <c r="F33" s="5" t="n">
        <v>3292877</v>
      </c>
      <c r="G33" s="5" t="n">
        <v>2484543</v>
      </c>
      <c r="H33" s="5" t="n">
        <v>1810111</v>
      </c>
    </row>
    <row r="34" spans="1:8">
      <c r="A34" s="4" t="s">
        <v>628</v>
      </c>
      <c r="E34" s="6" t="n">
        <v>23056846</v>
      </c>
      <c r="F34" s="6" t="n">
        <v>26260806</v>
      </c>
      <c r="G34" s="6" t="n">
        <v>23056846</v>
      </c>
      <c r="H34" s="6" t="n">
        <v>22301437</v>
      </c>
    </row>
    <row r="35" spans="1:8">
      <c r="A35" s="4" t="s">
        <v>514</v>
      </c>
    </row>
    <row r="36" spans="1:8">
      <c r="A36" s="3" t="s">
        <v>182</v>
      </c>
    </row>
    <row r="37" spans="1:8">
      <c r="A37" s="4" t="s">
        <v>639</v>
      </c>
      <c r="D37" s="5" t="n">
        <v>6609588</v>
      </c>
    </row>
    <row r="38" spans="1:8">
      <c r="A38" s="4" t="s">
        <v>517</v>
      </c>
    </row>
    <row r="39" spans="1:8">
      <c r="A39" s="3" t="s">
        <v>182</v>
      </c>
    </row>
    <row r="40" spans="1:8">
      <c r="A40" s="4" t="s">
        <v>639</v>
      </c>
      <c r="D40" s="5" t="n">
        <v>19066780</v>
      </c>
    </row>
    <row r="41" spans="1:8">
      <c r="A41" s="4" t="s">
        <v>568</v>
      </c>
    </row>
    <row r="42" spans="1:8">
      <c r="A42" s="3" t="s">
        <v>182</v>
      </c>
    </row>
    <row r="43" spans="1:8">
      <c r="A43" s="4" t="s">
        <v>633</v>
      </c>
      <c r="F43" s="5" t="n">
        <v>35128148</v>
      </c>
    </row>
    <row r="44" spans="1:8">
      <c r="A44" s="4" t="s">
        <v>634</v>
      </c>
      <c r="F44" s="6" t="n">
        <v>32988998</v>
      </c>
    </row>
    <row r="45" spans="1:8">
      <c r="A45" s="4" t="s">
        <v>640</v>
      </c>
    </row>
    <row r="46" spans="1:8">
      <c r="A46" s="3" t="s">
        <v>182</v>
      </c>
    </row>
    <row r="47" spans="1:8">
      <c r="A47" s="4" t="s">
        <v>638</v>
      </c>
      <c r="F47" s="5" t="n">
        <v>13152807</v>
      </c>
    </row>
    <row r="48" spans="1:8">
      <c r="A48" s="4" t="s">
        <v>569</v>
      </c>
    </row>
    <row r="49" spans="1:8">
      <c r="A49" s="3" t="s">
        <v>182</v>
      </c>
    </row>
    <row r="50" spans="1:8">
      <c r="A50" s="4" t="s">
        <v>633</v>
      </c>
      <c r="F50" s="5" t="n">
        <v>22431506</v>
      </c>
    </row>
    <row r="51" spans="1:8">
      <c r="A51" s="4" t="s">
        <v>634</v>
      </c>
      <c r="F51" s="6" t="n">
        <v>29085125</v>
      </c>
    </row>
    <row r="52" spans="1:8">
      <c r="A52" s="4" t="s">
        <v>641</v>
      </c>
    </row>
    <row r="53" spans="1:8">
      <c r="A53" s="3" t="s">
        <v>182</v>
      </c>
    </row>
    <row r="54" spans="1:8">
      <c r="A54" s="4" t="s">
        <v>638</v>
      </c>
      <c r="F54" s="5" t="n">
        <v>2957397</v>
      </c>
    </row>
    <row r="55" spans="1:8">
      <c r="A55" s="4" t="s">
        <v>630</v>
      </c>
      <c r="F55" s="6" t="n">
        <v>42990737</v>
      </c>
    </row>
    <row r="56" spans="1:8">
      <c r="A56" s="4" t="s">
        <v>570</v>
      </c>
    </row>
    <row r="57" spans="1:8">
      <c r="A57" s="3" t="s">
        <v>182</v>
      </c>
    </row>
    <row r="58" spans="1:8">
      <c r="A58" s="4" t="s">
        <v>633</v>
      </c>
      <c r="F58" s="5" t="n">
        <v>9451780</v>
      </c>
    </row>
    <row r="59" spans="1:8">
      <c r="A59" s="4" t="s">
        <v>634</v>
      </c>
      <c r="F59" s="6" t="n">
        <v>4459249</v>
      </c>
    </row>
    <row r="60" spans="1:8">
      <c r="A60" s="4" t="s">
        <v>642</v>
      </c>
      <c r="F60" s="5" t="n">
        <v>10273972</v>
      </c>
    </row>
    <row r="61" spans="1:8">
      <c r="A61" s="4" t="s">
        <v>643</v>
      </c>
    </row>
    <row r="62" spans="1:8">
      <c r="A62" s="3" t="s">
        <v>182</v>
      </c>
    </row>
    <row r="63" spans="1:8">
      <c r="A63" s="4" t="s">
        <v>638</v>
      </c>
      <c r="F63" s="5" t="n">
        <v>94518</v>
      </c>
    </row>
    <row r="64" spans="1:8">
      <c r="A64" s="4" t="s">
        <v>630</v>
      </c>
      <c r="F64" s="6" t="n">
        <v>15854206</v>
      </c>
    </row>
    <row r="65" spans="1:8">
      <c r="A65" s="4" t="s">
        <v>549</v>
      </c>
    </row>
    <row r="66" spans="1:8">
      <c r="A66" s="3" t="s">
        <v>182</v>
      </c>
    </row>
    <row r="67" spans="1:8">
      <c r="A67" s="4" t="s">
        <v>644</v>
      </c>
      <c r="B67" s="5" t="n">
        <v>1698841</v>
      </c>
      <c r="C67" s="5" t="n">
        <v>1874989</v>
      </c>
    </row>
    <row r="68" spans="1:8">
      <c r="A68" s="4" t="s">
        <v>140</v>
      </c>
      <c r="B68" s="6" t="n">
        <v>16988</v>
      </c>
      <c r="C68" s="6" t="n">
        <v>18750</v>
      </c>
    </row>
    <row r="69" spans="1:8">
      <c r="A69" s="4" t="s">
        <v>645</v>
      </c>
      <c r="C69" s="6" t="n">
        <v>1108307</v>
      </c>
    </row>
    <row r="70" spans="1:8">
      <c r="A70" s="4" t="s">
        <v>634</v>
      </c>
      <c r="B70" s="6" t="n">
        <v>1004195</v>
      </c>
    </row>
    <row r="71" spans="1:8">
      <c r="A71" s="4" t="s">
        <v>646</v>
      </c>
    </row>
    <row r="72" spans="1:8">
      <c r="A72" s="3" t="s">
        <v>182</v>
      </c>
    </row>
    <row r="73" spans="1:8">
      <c r="A73" s="4" t="s">
        <v>638</v>
      </c>
      <c r="F73" s="5" t="n">
        <v>16988</v>
      </c>
    </row>
    <row r="74" spans="1:8">
      <c r="A74" s="4" t="s">
        <v>630</v>
      </c>
      <c r="F74" s="6" t="n">
        <v>1021183</v>
      </c>
    </row>
    <row r="75" spans="1:8">
      <c r="A75" s="4" t="s">
        <v>369</v>
      </c>
    </row>
    <row r="76" spans="1:8">
      <c r="A76" s="3" t="s">
        <v>182</v>
      </c>
    </row>
    <row r="77" spans="1:8">
      <c r="A77" s="4" t="s">
        <v>634</v>
      </c>
      <c r="F77" s="5" t="n">
        <v>20555832</v>
      </c>
    </row>
    <row r="78" spans="1:8">
      <c r="A78" s="4" t="s">
        <v>647</v>
      </c>
      <c r="F78" s="6" t="n">
        <v>17640000</v>
      </c>
    </row>
    <row r="79" spans="1:8">
      <c r="A79" s="4" t="s">
        <v>648</v>
      </c>
    </row>
    <row r="80" spans="1:8">
      <c r="A80" s="3" t="s">
        <v>182</v>
      </c>
    </row>
    <row r="81" spans="1:8">
      <c r="A81" s="4" t="s">
        <v>638</v>
      </c>
      <c r="F81" s="5" t="n">
        <v>10765834</v>
      </c>
    </row>
    <row r="82" spans="1:8">
      <c r="A82" s="4" t="s">
        <v>630</v>
      </c>
      <c r="F82" s="6" t="n">
        <v>18582374</v>
      </c>
    </row>
    <row r="83" spans="1:8">
      <c r="A83" s="4" t="s">
        <v>649</v>
      </c>
    </row>
    <row r="84" spans="1:8">
      <c r="A84" s="3" t="s">
        <v>182</v>
      </c>
    </row>
    <row r="85" spans="1:8">
      <c r="A85" s="4" t="s">
        <v>633</v>
      </c>
      <c r="F85" s="5" t="n">
        <v>94517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9"/>
    <col customWidth="1" max="6" min="6" width="21"/>
    <col customWidth="1" max="7" min="7" width="21"/>
  </cols>
  <sheetData>
    <row r="1" spans="1:7">
      <c r="A1" s="1" t="s">
        <v>650</v>
      </c>
      <c r="B1" s="2" t="s">
        <v>651</v>
      </c>
      <c r="C1" s="2" t="s">
        <v>652</v>
      </c>
      <c r="D1" s="2" t="s">
        <v>653</v>
      </c>
      <c r="E1" s="2" t="s">
        <v>654</v>
      </c>
      <c r="F1" s="2" t="s">
        <v>655</v>
      </c>
      <c r="G1" s="2" t="s">
        <v>656</v>
      </c>
    </row>
    <row r="2" spans="1:7">
      <c r="A2" s="3" t="s">
        <v>657</v>
      </c>
    </row>
    <row r="3" spans="1:7">
      <c r="A3" s="4" t="s">
        <v>658</v>
      </c>
      <c r="B3" s="4" t="s">
        <v>528</v>
      </c>
    </row>
    <row r="4" spans="1:7">
      <c r="A4" s="4" t="s">
        <v>659</v>
      </c>
      <c r="C4" s="5" t="n">
        <v>57739</v>
      </c>
      <c r="D4" s="5" t="n">
        <v>78650</v>
      </c>
      <c r="E4" s="5" t="n">
        <v>81282</v>
      </c>
    </row>
    <row r="5" spans="1:7">
      <c r="A5" s="4" t="s">
        <v>660</v>
      </c>
      <c r="C5" s="5" t="n">
        <v>3660530</v>
      </c>
      <c r="D5" s="5" t="n">
        <v>18445</v>
      </c>
      <c r="E5" s="5" t="n">
        <v>1697</v>
      </c>
    </row>
    <row r="6" spans="1:7">
      <c r="A6" s="4" t="s">
        <v>661</v>
      </c>
      <c r="C6" s="5" t="n">
        <v>-499</v>
      </c>
      <c r="D6" s="5" t="n">
        <v>-21740</v>
      </c>
      <c r="E6" s="5" t="n">
        <v>-1013</v>
      </c>
    </row>
    <row r="7" spans="1:7">
      <c r="A7" s="4" t="s">
        <v>662</v>
      </c>
      <c r="C7" s="5" t="n">
        <v>-12027</v>
      </c>
      <c r="D7" s="5" t="n">
        <v>-17616</v>
      </c>
      <c r="E7" s="5" t="n">
        <v>-3316</v>
      </c>
    </row>
    <row r="8" spans="1:7">
      <c r="A8" s="4" t="s">
        <v>663</v>
      </c>
      <c r="C8" s="5" t="n">
        <v>-8091</v>
      </c>
    </row>
    <row r="9" spans="1:7">
      <c r="A9" s="4" t="s">
        <v>659</v>
      </c>
      <c r="C9" s="5" t="n">
        <v>3697652</v>
      </c>
      <c r="D9" s="5" t="n">
        <v>57739</v>
      </c>
      <c r="E9" s="5" t="n">
        <v>78650</v>
      </c>
    </row>
    <row r="10" spans="1:7">
      <c r="A10" s="4" t="s">
        <v>664</v>
      </c>
      <c r="C10" s="5" t="n">
        <v>1462535</v>
      </c>
      <c r="D10" s="5" t="n">
        <v>45134</v>
      </c>
      <c r="E10" s="5" t="n">
        <v>67978</v>
      </c>
    </row>
    <row r="11" spans="1:7">
      <c r="A11" s="4" t="s">
        <v>665</v>
      </c>
      <c r="C11" s="7" t="n">
        <v>384.9</v>
      </c>
      <c r="D11" s="7" t="n">
        <v>290.85</v>
      </c>
      <c r="E11" s="7" t="n">
        <v>293.06</v>
      </c>
    </row>
    <row r="12" spans="1:7">
      <c r="A12" s="4" t="s">
        <v>666</v>
      </c>
      <c r="C12" s="8" t="n">
        <v>3.03</v>
      </c>
      <c r="D12" s="8" t="n">
        <v>150.81</v>
      </c>
      <c r="E12" s="8" t="n">
        <v>364.77</v>
      </c>
    </row>
    <row r="13" spans="1:7">
      <c r="A13" s="4" t="s">
        <v>667</v>
      </c>
      <c r="C13" s="8" t="n">
        <v>0.73</v>
      </c>
      <c r="D13" s="8" t="n">
        <v>82.36</v>
      </c>
      <c r="E13" s="8" t="n">
        <v>74.14</v>
      </c>
    </row>
    <row r="14" spans="1:7">
      <c r="A14" s="4" t="s">
        <v>668</v>
      </c>
      <c r="C14" s="8" t="n">
        <v>173.69</v>
      </c>
      <c r="D14" s="8" t="n">
        <v>183.06</v>
      </c>
      <c r="E14" s="8" t="n">
        <v>449.11</v>
      </c>
    </row>
    <row r="15" spans="1:7">
      <c r="A15" s="4" t="s">
        <v>669</v>
      </c>
      <c r="C15" s="8" t="n">
        <v>181.13</v>
      </c>
    </row>
    <row r="16" spans="1:7">
      <c r="A16" s="4" t="s">
        <v>670</v>
      </c>
      <c r="C16" s="8" t="n">
        <v>7.58</v>
      </c>
      <c r="D16" s="8" t="n">
        <v>384.9</v>
      </c>
      <c r="E16" s="8" t="n">
        <v>290.85</v>
      </c>
    </row>
    <row r="17" spans="1:7">
      <c r="A17" s="4" t="s">
        <v>671</v>
      </c>
      <c r="C17" s="7" t="n">
        <v>12.74</v>
      </c>
      <c r="D17" s="7" t="n">
        <v>397.66</v>
      </c>
      <c r="E17" s="7" t="n">
        <v>252.95</v>
      </c>
    </row>
    <row r="18" spans="1:7">
      <c r="A18" s="4" t="s">
        <v>672</v>
      </c>
      <c r="C18" s="8" t="n">
        <v>7.88</v>
      </c>
      <c r="D18" s="8" t="n">
        <v>2.28</v>
      </c>
      <c r="E18" s="8" t="n">
        <v>1.77</v>
      </c>
    </row>
    <row r="19" spans="1:7">
      <c r="A19" s="4" t="s">
        <v>673</v>
      </c>
      <c r="C19" s="4" t="s">
        <v>674</v>
      </c>
      <c r="D19" s="4" t="s">
        <v>675</v>
      </c>
      <c r="E19" s="4" t="s">
        <v>676</v>
      </c>
    </row>
    <row r="20" spans="1:7">
      <c r="A20" s="4" t="s">
        <v>657</v>
      </c>
    </row>
    <row r="21" spans="1:7">
      <c r="A21" s="3" t="s">
        <v>657</v>
      </c>
    </row>
    <row r="22" spans="1:7">
      <c r="A22" s="4" t="s">
        <v>677</v>
      </c>
      <c r="C22" s="4" t="s">
        <v>678</v>
      </c>
    </row>
    <row r="23" spans="1:7">
      <c r="A23" s="4" t="s">
        <v>679</v>
      </c>
      <c r="G23" s="5" t="n">
        <v>3682469</v>
      </c>
    </row>
    <row r="24" spans="1:7">
      <c r="A24" s="4" t="s">
        <v>671</v>
      </c>
      <c r="F24" s="7" t="n">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33</v>
      </c>
    </row>
    <row r="3" spans="1:2">
      <c r="A3" s="3" t="s">
        <v>154</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9"/>
    <col customWidth="1" max="6" min="6" width="29"/>
    <col customWidth="1" max="7" min="7" width="29"/>
    <col customWidth="1" max="8" min="8" width="28"/>
  </cols>
  <sheetData>
    <row r="1" spans="1:8">
      <c r="A1" s="1" t="s">
        <v>680</v>
      </c>
      <c r="B1" s="2" t="s">
        <v>1</v>
      </c>
    </row>
    <row r="2" spans="1:8">
      <c r="B2" s="2" t="s">
        <v>652</v>
      </c>
      <c r="C2" s="2" t="s">
        <v>653</v>
      </c>
      <c r="D2" s="2" t="s">
        <v>654</v>
      </c>
      <c r="E2" s="2" t="s">
        <v>681</v>
      </c>
      <c r="F2" s="2" t="s">
        <v>682</v>
      </c>
      <c r="G2" s="2" t="s">
        <v>683</v>
      </c>
      <c r="H2" s="2" t="s">
        <v>684</v>
      </c>
    </row>
    <row r="3" spans="1:8">
      <c r="A3" s="3" t="s">
        <v>685</v>
      </c>
    </row>
    <row r="4" spans="1:8">
      <c r="A4" s="4" t="s">
        <v>686</v>
      </c>
      <c r="B4" s="7" t="n">
        <v>7.58</v>
      </c>
      <c r="C4" s="7" t="n">
        <v>384.9</v>
      </c>
      <c r="D4" s="7" t="n">
        <v>290.85</v>
      </c>
      <c r="H4" s="7" t="n">
        <v>293.06</v>
      </c>
    </row>
    <row r="5" spans="1:8">
      <c r="A5" s="4" t="s">
        <v>687</v>
      </c>
      <c r="B5" s="5" t="n">
        <v>3697652</v>
      </c>
      <c r="C5" s="5" t="n">
        <v>57739</v>
      </c>
      <c r="D5" s="5" t="n">
        <v>78650</v>
      </c>
      <c r="E5" s="5" t="n">
        <v>3697652</v>
      </c>
      <c r="F5" s="5" t="n">
        <v>57739</v>
      </c>
      <c r="G5" s="5" t="n">
        <v>78650</v>
      </c>
      <c r="H5" s="5" t="n">
        <v>81282</v>
      </c>
    </row>
    <row r="6" spans="1:8">
      <c r="A6" s="4" t="s">
        <v>688</v>
      </c>
      <c r="B6" s="8" t="n">
        <v>7.88</v>
      </c>
      <c r="C6" s="8" t="n">
        <v>2.28</v>
      </c>
      <c r="D6" s="8" t="n">
        <v>1.77</v>
      </c>
      <c r="E6" s="8" t="n">
        <v>7.88</v>
      </c>
      <c r="F6" s="8" t="n">
        <v>2.28</v>
      </c>
      <c r="G6" s="8" t="n">
        <v>1.77</v>
      </c>
    </row>
    <row r="7" spans="1:8">
      <c r="A7" s="4" t="s">
        <v>689</v>
      </c>
      <c r="B7" s="5" t="n">
        <v>1462535</v>
      </c>
      <c r="C7" s="5" t="n">
        <v>45134</v>
      </c>
      <c r="D7" s="5" t="n">
        <v>67978</v>
      </c>
      <c r="E7" s="5" t="n">
        <v>1462535</v>
      </c>
      <c r="F7" s="5" t="n">
        <v>45134</v>
      </c>
      <c r="G7" s="5" t="n">
        <v>67978</v>
      </c>
    </row>
    <row r="8" spans="1:8">
      <c r="A8" s="4" t="s">
        <v>690</v>
      </c>
      <c r="B8" s="4" t="s">
        <v>674</v>
      </c>
      <c r="C8" s="4" t="s">
        <v>675</v>
      </c>
      <c r="D8" s="4" t="s">
        <v>676</v>
      </c>
    </row>
    <row r="9" spans="1:8">
      <c r="A9" s="4" t="s">
        <v>691</v>
      </c>
    </row>
    <row r="10" spans="1:8">
      <c r="A10" s="3" t="s">
        <v>685</v>
      </c>
    </row>
    <row r="11" spans="1:8">
      <c r="A11" s="4" t="s">
        <v>686</v>
      </c>
      <c r="E11" s="7" t="n">
        <v>0.88</v>
      </c>
    </row>
    <row r="12" spans="1:8">
      <c r="A12" s="4" t="s">
        <v>687</v>
      </c>
      <c r="B12" s="5" t="n">
        <v>899000</v>
      </c>
      <c r="E12" s="5" t="n">
        <v>899000</v>
      </c>
    </row>
    <row r="13" spans="1:8">
      <c r="A13" s="4" t="s">
        <v>688</v>
      </c>
      <c r="B13" s="8" t="n">
        <v>7.92</v>
      </c>
      <c r="E13" s="8" t="n">
        <v>7.92</v>
      </c>
    </row>
    <row r="14" spans="1:8">
      <c r="A14" s="4" t="s">
        <v>689</v>
      </c>
      <c r="B14" s="5" t="n">
        <v>299666</v>
      </c>
      <c r="E14" s="5" t="n">
        <v>299666</v>
      </c>
    </row>
    <row r="15" spans="1:8">
      <c r="A15" s="4" t="s">
        <v>690</v>
      </c>
      <c r="B15" s="4" t="s">
        <v>692</v>
      </c>
    </row>
    <row r="16" spans="1:8">
      <c r="A16" s="4" t="s">
        <v>693</v>
      </c>
    </row>
    <row r="17" spans="1:8">
      <c r="A17" s="3" t="s">
        <v>685</v>
      </c>
    </row>
    <row r="18" spans="1:8">
      <c r="A18" s="4" t="s">
        <v>686</v>
      </c>
      <c r="E18" s="7" t="n">
        <v>2.72</v>
      </c>
    </row>
    <row r="19" spans="1:8">
      <c r="A19" s="4" t="s">
        <v>687</v>
      </c>
      <c r="B19" s="5" t="n">
        <v>2710550</v>
      </c>
      <c r="E19" s="5" t="n">
        <v>2710550</v>
      </c>
    </row>
    <row r="20" spans="1:8">
      <c r="A20" s="4" t="s">
        <v>688</v>
      </c>
      <c r="B20" s="8" t="n">
        <v>7.75</v>
      </c>
      <c r="E20" s="8" t="n">
        <v>7.75</v>
      </c>
    </row>
    <row r="21" spans="1:8">
      <c r="A21" s="4" t="s">
        <v>689</v>
      </c>
      <c r="B21" s="5" t="n">
        <v>1125572</v>
      </c>
      <c r="E21" s="5" t="n">
        <v>1125572</v>
      </c>
    </row>
    <row r="22" spans="1:8">
      <c r="A22" s="4" t="s">
        <v>690</v>
      </c>
      <c r="B22" s="4" t="s">
        <v>694</v>
      </c>
    </row>
    <row r="23" spans="1:8">
      <c r="A23" s="4" t="s">
        <v>695</v>
      </c>
    </row>
    <row r="24" spans="1:8">
      <c r="A24" s="3" t="s">
        <v>685</v>
      </c>
    </row>
    <row r="25" spans="1:8">
      <c r="A25" s="4" t="s">
        <v>687</v>
      </c>
      <c r="B25" s="5" t="n">
        <v>44200</v>
      </c>
      <c r="E25" s="5" t="n">
        <v>44200</v>
      </c>
    </row>
    <row r="26" spans="1:8">
      <c r="A26" s="4" t="s">
        <v>688</v>
      </c>
      <c r="B26" s="8" t="n">
        <v>7.06</v>
      </c>
      <c r="E26" s="8" t="n">
        <v>7.06</v>
      </c>
    </row>
    <row r="27" spans="1:8">
      <c r="A27" s="4" t="s">
        <v>696</v>
      </c>
    </row>
    <row r="28" spans="1:8">
      <c r="A28" s="3" t="s">
        <v>685</v>
      </c>
    </row>
    <row r="29" spans="1:8">
      <c r="A29" s="4" t="s">
        <v>686</v>
      </c>
      <c r="E29" s="6" t="n">
        <v>6</v>
      </c>
    </row>
    <row r="30" spans="1:8">
      <c r="A30" s="4" t="s">
        <v>697</v>
      </c>
    </row>
    <row r="31" spans="1:8">
      <c r="A31" s="3" t="s">
        <v>685</v>
      </c>
    </row>
    <row r="32" spans="1:8">
      <c r="A32" s="4" t="s">
        <v>686</v>
      </c>
      <c r="E32" s="6" t="n">
        <v>63</v>
      </c>
    </row>
    <row r="33" spans="1:8">
      <c r="A33" s="4" t="s">
        <v>698</v>
      </c>
    </row>
    <row r="34" spans="1:8">
      <c r="A34" s="3" t="s">
        <v>685</v>
      </c>
    </row>
    <row r="35" spans="1:8">
      <c r="A35" s="4" t="s">
        <v>687</v>
      </c>
      <c r="B35" s="5" t="n">
        <v>43902</v>
      </c>
      <c r="E35" s="5" t="n">
        <v>43902</v>
      </c>
    </row>
    <row r="36" spans="1:8">
      <c r="A36" s="4" t="s">
        <v>688</v>
      </c>
      <c r="B36" s="8" t="n">
        <v>1.65</v>
      </c>
      <c r="E36" s="8" t="n">
        <v>1.65</v>
      </c>
    </row>
    <row r="37" spans="1:8">
      <c r="A37" s="4" t="s">
        <v>689</v>
      </c>
      <c r="B37" s="5" t="n">
        <v>37297</v>
      </c>
      <c r="E37" s="5" t="n">
        <v>37297</v>
      </c>
    </row>
    <row r="38" spans="1:8">
      <c r="A38" s="4" t="s">
        <v>690</v>
      </c>
      <c r="B38" s="4" t="s">
        <v>699</v>
      </c>
    </row>
    <row r="39" spans="1:8">
      <c r="A39" s="4" t="s">
        <v>700</v>
      </c>
    </row>
    <row r="40" spans="1:8">
      <c r="A40" s="3" t="s">
        <v>685</v>
      </c>
    </row>
    <row r="41" spans="1:8">
      <c r="A41" s="4" t="s">
        <v>686</v>
      </c>
      <c r="E41" s="7" t="n">
        <v>63.01</v>
      </c>
    </row>
    <row r="42" spans="1:8">
      <c r="A42" s="4" t="s">
        <v>701</v>
      </c>
    </row>
    <row r="43" spans="1:8">
      <c r="A43" s="3" t="s">
        <v>685</v>
      </c>
    </row>
    <row r="44" spans="1:8">
      <c r="A44" s="4" t="s">
        <v>686</v>
      </c>
      <c r="E44" s="6" t="n">
        <v>892</v>
      </c>
    </row>
    <row r="45" spans="1:8">
      <c r="A45" s="4" t="s">
        <v>702</v>
      </c>
    </row>
    <row r="46" spans="1:8">
      <c r="A46" s="3" t="s">
        <v>685</v>
      </c>
    </row>
    <row r="47" spans="1:8">
      <c r="A47" s="4" t="s">
        <v>687</v>
      </c>
      <c r="C47" s="5" t="n">
        <v>57739</v>
      </c>
      <c r="F47" s="5" t="n">
        <v>57739</v>
      </c>
    </row>
    <row r="48" spans="1:8">
      <c r="A48" s="4" t="s">
        <v>688</v>
      </c>
      <c r="C48" s="8" t="n">
        <v>2.24</v>
      </c>
      <c r="F48" s="8" t="n">
        <v>2.24</v>
      </c>
    </row>
    <row r="49" spans="1:8">
      <c r="A49" s="4" t="s">
        <v>689</v>
      </c>
      <c r="C49" s="5" t="n">
        <v>45134</v>
      </c>
      <c r="F49" s="5" t="n">
        <v>45134</v>
      </c>
    </row>
    <row r="50" spans="1:8">
      <c r="A50" s="4" t="s">
        <v>690</v>
      </c>
      <c r="C50" s="4" t="s">
        <v>703</v>
      </c>
    </row>
    <row r="51" spans="1:8">
      <c r="A51" s="4" t="s">
        <v>704</v>
      </c>
    </row>
    <row r="52" spans="1:8">
      <c r="A52" s="3" t="s">
        <v>685</v>
      </c>
    </row>
    <row r="53" spans="1:8">
      <c r="A53" s="4" t="s">
        <v>686</v>
      </c>
      <c r="F53" s="6" t="n">
        <v>185</v>
      </c>
    </row>
    <row r="54" spans="1:8">
      <c r="A54" s="4" t="s">
        <v>705</v>
      </c>
    </row>
    <row r="55" spans="1:8">
      <c r="A55" s="3" t="s">
        <v>685</v>
      </c>
    </row>
    <row r="56" spans="1:8">
      <c r="A56" s="4" t="s">
        <v>686</v>
      </c>
      <c r="F56" s="6" t="n">
        <v>1216</v>
      </c>
    </row>
    <row r="57" spans="1:8">
      <c r="A57" s="4" t="s">
        <v>706</v>
      </c>
    </row>
    <row r="58" spans="1:8">
      <c r="A58" s="3" t="s">
        <v>685</v>
      </c>
    </row>
    <row r="59" spans="1:8">
      <c r="A59" s="4" t="s">
        <v>687</v>
      </c>
      <c r="D59" s="5" t="n">
        <v>44330</v>
      </c>
      <c r="G59" s="5" t="n">
        <v>44330</v>
      </c>
    </row>
    <row r="60" spans="1:8">
      <c r="A60" s="4" t="s">
        <v>688</v>
      </c>
      <c r="D60" s="8" t="n">
        <v>0.96</v>
      </c>
      <c r="G60" s="8" t="n">
        <v>0.96</v>
      </c>
    </row>
    <row r="61" spans="1:8">
      <c r="A61" s="4" t="s">
        <v>689</v>
      </c>
      <c r="D61" s="5" t="n">
        <v>43570</v>
      </c>
      <c r="G61" s="5" t="n">
        <v>43570</v>
      </c>
    </row>
    <row r="62" spans="1:8">
      <c r="A62" s="4" t="s">
        <v>690</v>
      </c>
      <c r="D62" s="4" t="s">
        <v>707</v>
      </c>
    </row>
    <row r="63" spans="1:8">
      <c r="A63" s="4" t="s">
        <v>708</v>
      </c>
    </row>
    <row r="64" spans="1:8">
      <c r="A64" s="3" t="s">
        <v>685</v>
      </c>
    </row>
    <row r="65" spans="1:8">
      <c r="A65" s="4" t="s">
        <v>686</v>
      </c>
      <c r="G65" s="7" t="n">
        <v>0.01</v>
      </c>
    </row>
    <row r="66" spans="1:8">
      <c r="A66" s="4" t="s">
        <v>709</v>
      </c>
    </row>
    <row r="67" spans="1:8">
      <c r="A67" s="3" t="s">
        <v>685</v>
      </c>
    </row>
    <row r="68" spans="1:8">
      <c r="A68" s="4" t="s">
        <v>686</v>
      </c>
      <c r="G68" s="6" t="n">
        <v>200</v>
      </c>
    </row>
    <row r="69" spans="1:8">
      <c r="A69" s="4" t="s">
        <v>710</v>
      </c>
    </row>
    <row r="70" spans="1:8">
      <c r="A70" s="3" t="s">
        <v>685</v>
      </c>
    </row>
    <row r="71" spans="1:8">
      <c r="A71" s="4" t="s">
        <v>687</v>
      </c>
      <c r="D71" s="5" t="n">
        <v>28169</v>
      </c>
      <c r="G71" s="5" t="n">
        <v>28169</v>
      </c>
    </row>
    <row r="72" spans="1:8">
      <c r="A72" s="4" t="s">
        <v>688</v>
      </c>
      <c r="D72" s="8" t="n">
        <v>2.72</v>
      </c>
      <c r="G72" s="8" t="n">
        <v>2.72</v>
      </c>
    </row>
    <row r="73" spans="1:8">
      <c r="A73" s="4" t="s">
        <v>689</v>
      </c>
      <c r="D73" s="5" t="n">
        <v>21480</v>
      </c>
      <c r="G73" s="5" t="n">
        <v>21480</v>
      </c>
    </row>
    <row r="74" spans="1:8">
      <c r="A74" s="4" t="s">
        <v>690</v>
      </c>
      <c r="D74" s="4" t="s">
        <v>711</v>
      </c>
    </row>
    <row r="75" spans="1:8">
      <c r="A75" s="4" t="s">
        <v>712</v>
      </c>
    </row>
    <row r="76" spans="1:8">
      <c r="A76" s="3" t="s">
        <v>685</v>
      </c>
    </row>
    <row r="77" spans="1:8">
      <c r="A77" s="4" t="s">
        <v>686</v>
      </c>
      <c r="G77" s="6" t="n">
        <v>200</v>
      </c>
    </row>
    <row r="78" spans="1:8">
      <c r="A78" s="4" t="s">
        <v>713</v>
      </c>
    </row>
    <row r="79" spans="1:8">
      <c r="A79" s="3" t="s">
        <v>685</v>
      </c>
    </row>
    <row r="80" spans="1:8">
      <c r="A80" s="4" t="s">
        <v>686</v>
      </c>
      <c r="G80" s="6" t="n">
        <v>600</v>
      </c>
    </row>
    <row r="81" spans="1:8">
      <c r="A81" s="4" t="s">
        <v>714</v>
      </c>
    </row>
    <row r="82" spans="1:8">
      <c r="A82" s="3" t="s">
        <v>685</v>
      </c>
    </row>
    <row r="83" spans="1:8">
      <c r="A83" s="4" t="s">
        <v>687</v>
      </c>
      <c r="D83" s="5" t="n">
        <v>6151</v>
      </c>
      <c r="G83" s="5" t="n">
        <v>6151</v>
      </c>
    </row>
    <row r="84" spans="1:8">
      <c r="A84" s="4" t="s">
        <v>688</v>
      </c>
      <c r="D84" s="8" t="n">
        <v>3.28</v>
      </c>
      <c r="G84" s="8" t="n">
        <v>3.28</v>
      </c>
    </row>
    <row r="85" spans="1:8">
      <c r="A85" s="4" t="s">
        <v>689</v>
      </c>
      <c r="D85" s="5" t="n">
        <v>2928</v>
      </c>
      <c r="G85" s="5" t="n">
        <v>2928</v>
      </c>
    </row>
    <row r="86" spans="1:8">
      <c r="A86" s="4" t="s">
        <v>690</v>
      </c>
      <c r="D86" s="4" t="s">
        <v>715</v>
      </c>
    </row>
    <row r="87" spans="1:8">
      <c r="A87" s="4" t="s">
        <v>716</v>
      </c>
    </row>
    <row r="88" spans="1:8">
      <c r="A88" s="3" t="s">
        <v>685</v>
      </c>
    </row>
    <row r="89" spans="1:8">
      <c r="A89" s="4" t="s">
        <v>686</v>
      </c>
      <c r="G89" s="6" t="n">
        <v>600</v>
      </c>
    </row>
    <row r="90" spans="1:8">
      <c r="A90" s="4" t="s">
        <v>717</v>
      </c>
    </row>
    <row r="91" spans="1:8">
      <c r="A91" s="3" t="s">
        <v>685</v>
      </c>
    </row>
    <row r="92" spans="1:8">
      <c r="A92" s="4" t="s">
        <v>686</v>
      </c>
      <c r="G92" s="6" t="n">
        <v>9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18</v>
      </c>
      <c r="B1" s="2" t="s">
        <v>1</v>
      </c>
    </row>
    <row r="2" spans="1:4">
      <c r="B2" s="2" t="s">
        <v>719</v>
      </c>
      <c r="C2" s="2" t="s">
        <v>720</v>
      </c>
      <c r="D2" s="2" t="s">
        <v>721</v>
      </c>
    </row>
    <row r="3" spans="1:4">
      <c r="A3" s="3" t="s">
        <v>182</v>
      </c>
    </row>
    <row r="4" spans="1:4">
      <c r="A4" s="4" t="s">
        <v>722</v>
      </c>
      <c r="B4" s="7" t="n">
        <v>3.03</v>
      </c>
      <c r="C4" s="6" t="n">
        <v>190</v>
      </c>
      <c r="D4" s="6" t="n">
        <v>490</v>
      </c>
    </row>
    <row r="5" spans="1:4">
      <c r="A5" s="4" t="s">
        <v>723</v>
      </c>
      <c r="B5" s="5" t="n">
        <v>3292877</v>
      </c>
      <c r="C5" s="5" t="n">
        <v>2484543</v>
      </c>
      <c r="D5" s="5" t="n">
        <v>1810111</v>
      </c>
    </row>
    <row r="6" spans="1:4">
      <c r="A6" s="4" t="s">
        <v>724</v>
      </c>
      <c r="B6" s="8" t="n">
        <v>1.64</v>
      </c>
      <c r="C6" s="8" t="n">
        <v>1.49</v>
      </c>
      <c r="D6" s="8" t="n">
        <v>3.02</v>
      </c>
    </row>
    <row r="7" spans="1:4">
      <c r="A7" s="4" t="s">
        <v>725</v>
      </c>
      <c r="B7" s="8" t="n">
        <v>3.03</v>
      </c>
      <c r="C7" s="5" t="n">
        <v>190</v>
      </c>
      <c r="D7" s="5" t="n">
        <v>490</v>
      </c>
    </row>
    <row r="8" spans="1:4">
      <c r="A8" s="4" t="s">
        <v>726</v>
      </c>
      <c r="B8" s="7" t="n">
        <v>3.03</v>
      </c>
      <c r="C8" s="6" t="n">
        <v>190</v>
      </c>
      <c r="D8" s="6" t="n">
        <v>490</v>
      </c>
    </row>
    <row r="9" spans="1:4">
      <c r="A9" s="4" t="s">
        <v>727</v>
      </c>
      <c r="B9" s="4" t="s">
        <v>492</v>
      </c>
      <c r="C9" s="4" t="s">
        <v>492</v>
      </c>
      <c r="D9" s="4" t="s">
        <v>492</v>
      </c>
    </row>
    <row r="10" spans="1:4">
      <c r="A10" s="4" t="s">
        <v>728</v>
      </c>
      <c r="B10" s="4" t="s">
        <v>729</v>
      </c>
      <c r="C10" s="4" t="s">
        <v>730</v>
      </c>
      <c r="D10" s="4" t="s">
        <v>731</v>
      </c>
    </row>
    <row r="11" spans="1:4">
      <c r="A11" s="4" t="s">
        <v>732</v>
      </c>
      <c r="B11" s="4" t="s">
        <v>733</v>
      </c>
      <c r="C11" s="4" t="s">
        <v>734</v>
      </c>
      <c r="D11" s="4" t="s">
        <v>735</v>
      </c>
    </row>
    <row r="12" spans="1:4">
      <c r="A12" s="4" t="s">
        <v>736</v>
      </c>
      <c r="B12" s="5" t="n">
        <v>4</v>
      </c>
      <c r="C12" s="5" t="n">
        <v>5</v>
      </c>
      <c r="D12" s="5" t="n">
        <v>5</v>
      </c>
    </row>
    <row r="13" spans="1:4">
      <c r="A13" s="4" t="s">
        <v>737</v>
      </c>
      <c r="B13" s="4" t="s">
        <v>738</v>
      </c>
      <c r="C13" s="4" t="s">
        <v>739</v>
      </c>
      <c r="D13" s="4" t="s">
        <v>7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20"/>
    <col customWidth="1" max="5" min="5" width="30"/>
  </cols>
  <sheetData>
    <row r="1" spans="1:5">
      <c r="A1" s="1" t="s">
        <v>741</v>
      </c>
      <c r="B1" s="2" t="s">
        <v>742</v>
      </c>
      <c r="C1" s="2" t="s">
        <v>743</v>
      </c>
      <c r="D1" s="2" t="s">
        <v>611</v>
      </c>
      <c r="E1" s="2" t="s">
        <v>744</v>
      </c>
    </row>
    <row r="2" spans="1:5">
      <c r="A2" s="3" t="s">
        <v>745</v>
      </c>
    </row>
    <row r="3" spans="1:5">
      <c r="A3" s="4" t="s">
        <v>746</v>
      </c>
      <c r="D3" s="5" t="n">
        <v>1444444</v>
      </c>
    </row>
    <row r="4" spans="1:5">
      <c r="A4" s="4" t="s">
        <v>486</v>
      </c>
      <c r="C4" s="5" t="n">
        <v>-9451780</v>
      </c>
    </row>
    <row r="5" spans="1:5">
      <c r="A5" s="4" t="s">
        <v>747</v>
      </c>
      <c r="B5" s="8" t="n">
        <v>0.01</v>
      </c>
    </row>
    <row r="6" spans="1:5">
      <c r="A6" s="4" t="s">
        <v>748</v>
      </c>
      <c r="C6" s="5" t="n">
        <v>822192</v>
      </c>
    </row>
    <row r="7" spans="1:5">
      <c r="A7" s="4" t="s">
        <v>749</v>
      </c>
      <c r="C7" s="5" t="n">
        <v>822192</v>
      </c>
    </row>
    <row r="8" spans="1:5">
      <c r="A8" s="4" t="s">
        <v>649</v>
      </c>
    </row>
    <row r="9" spans="1:5">
      <c r="A9" s="3" t="s">
        <v>745</v>
      </c>
    </row>
    <row r="10" spans="1:5">
      <c r="A10" s="4" t="s">
        <v>746</v>
      </c>
      <c r="C10" s="5" t="n">
        <v>35128148</v>
      </c>
      <c r="E10" s="5" t="n">
        <v>25676368</v>
      </c>
    </row>
    <row r="11" spans="1:5">
      <c r="A11" s="4" t="s">
        <v>750</v>
      </c>
      <c r="C11" s="5" t="n">
        <v>9451780</v>
      </c>
    </row>
    <row r="12" spans="1:5">
      <c r="A12" s="4" t="s">
        <v>751</v>
      </c>
      <c r="C12" s="7" t="n">
        <v>1.61</v>
      </c>
    </row>
    <row r="13" spans="1:5">
      <c r="A13" s="4" t="s">
        <v>752</v>
      </c>
      <c r="C13" s="4" t="s">
        <v>753</v>
      </c>
    </row>
    <row r="14" spans="1:5">
      <c r="A14" s="4" t="s">
        <v>554</v>
      </c>
      <c r="C14" s="5" t="n">
        <v>1</v>
      </c>
    </row>
    <row r="15" spans="1:5">
      <c r="A15" s="4" t="s">
        <v>568</v>
      </c>
    </row>
    <row r="16" spans="1:5">
      <c r="A16" s="3" t="s">
        <v>745</v>
      </c>
    </row>
    <row r="17" spans="1:5">
      <c r="A17" s="4" t="s">
        <v>746</v>
      </c>
      <c r="E17" s="5" t="n">
        <v>25676368</v>
      </c>
    </row>
    <row r="18" spans="1:5">
      <c r="A18" s="4" t="s">
        <v>750</v>
      </c>
      <c r="C18" s="5" t="n">
        <v>9451780</v>
      </c>
    </row>
    <row r="19" spans="1:5">
      <c r="A19" s="4" t="s">
        <v>486</v>
      </c>
      <c r="C19" s="5" t="n">
        <v>-35128148</v>
      </c>
    </row>
    <row r="20" spans="1:5">
      <c r="A20" s="4" t="s">
        <v>751</v>
      </c>
      <c r="C20" s="7" t="n">
        <v>1.61</v>
      </c>
    </row>
    <row r="21" spans="1:5">
      <c r="A21" s="4" t="s">
        <v>754</v>
      </c>
      <c r="B21" s="9" t="n">
        <v>2.4334</v>
      </c>
    </row>
    <row r="22" spans="1:5">
      <c r="A22" s="4" t="s">
        <v>554</v>
      </c>
      <c r="C22" s="5" t="n">
        <v>1</v>
      </c>
    </row>
    <row r="23" spans="1:5">
      <c r="A23" s="4" t="s">
        <v>533</v>
      </c>
      <c r="C23" s="4" t="s">
        <v>534</v>
      </c>
    </row>
    <row r="24" spans="1:5">
      <c r="A24" s="4" t="s">
        <v>531</v>
      </c>
      <c r="C24" s="4" t="s">
        <v>532</v>
      </c>
    </row>
    <row r="25" spans="1:5">
      <c r="A25" s="4" t="s">
        <v>570</v>
      </c>
    </row>
    <row r="26" spans="1:5">
      <c r="A26" s="3" t="s">
        <v>745</v>
      </c>
    </row>
    <row r="27" spans="1:5">
      <c r="A27" s="4" t="s">
        <v>746</v>
      </c>
      <c r="C27" s="5" t="n">
        <v>822192</v>
      </c>
      <c r="E27" s="5" t="n">
        <v>10273972</v>
      </c>
    </row>
    <row r="28" spans="1:5">
      <c r="A28" s="4" t="s">
        <v>486</v>
      </c>
      <c r="C28" s="5" t="n">
        <v>-9451780</v>
      </c>
    </row>
    <row r="29" spans="1:5">
      <c r="A29" s="4" t="s">
        <v>751</v>
      </c>
      <c r="C29" s="7" t="n">
        <v>1.46</v>
      </c>
    </row>
    <row r="30" spans="1:5">
      <c r="A30" s="4" t="s">
        <v>752</v>
      </c>
      <c r="C30" s="4" t="s">
        <v>755</v>
      </c>
    </row>
    <row r="31" spans="1:5">
      <c r="A31" s="4" t="s">
        <v>554</v>
      </c>
      <c r="C31" s="5" t="n">
        <v>1</v>
      </c>
    </row>
    <row r="32" spans="1:5">
      <c r="A32" s="4" t="s">
        <v>549</v>
      </c>
    </row>
    <row r="33" spans="1:5">
      <c r="A33" s="3" t="s">
        <v>745</v>
      </c>
    </row>
    <row r="34" spans="1:5">
      <c r="A34" s="4" t="s">
        <v>746</v>
      </c>
      <c r="B34" s="5" t="n">
        <v>0</v>
      </c>
      <c r="E34" s="5" t="n">
        <v>3573830</v>
      </c>
    </row>
    <row r="35" spans="1:5">
      <c r="A35" s="4" t="s">
        <v>486</v>
      </c>
      <c r="C35" s="5" t="n">
        <v>-3573830</v>
      </c>
    </row>
    <row r="36" spans="1:5">
      <c r="A36" s="4" t="s">
        <v>751</v>
      </c>
      <c r="C36" s="7" t="n">
        <v>0.01</v>
      </c>
    </row>
    <row r="37" spans="1:5">
      <c r="A37" s="4" t="s">
        <v>554</v>
      </c>
      <c r="C37" s="5" t="n">
        <v>1</v>
      </c>
    </row>
    <row r="38" spans="1:5">
      <c r="A38" s="4" t="s">
        <v>756</v>
      </c>
      <c r="C38" s="7" t="n">
        <v>1.46</v>
      </c>
    </row>
    <row r="39" spans="1:5">
      <c r="A39" s="4" t="s">
        <v>757</v>
      </c>
      <c r="E39" s="7" t="n">
        <v>1.45</v>
      </c>
    </row>
    <row r="40" spans="1:5">
      <c r="A40" s="4" t="s">
        <v>553</v>
      </c>
    </row>
    <row r="41" spans="1:5">
      <c r="A41" s="3" t="s">
        <v>745</v>
      </c>
    </row>
    <row r="42" spans="1:5">
      <c r="A42" s="4" t="s">
        <v>746</v>
      </c>
      <c r="C42" s="5" t="n">
        <v>22431506</v>
      </c>
      <c r="E42" s="5" t="n">
        <v>22431506</v>
      </c>
    </row>
    <row r="43" spans="1:5">
      <c r="A43" s="4" t="s">
        <v>751</v>
      </c>
      <c r="C43" s="7" t="n">
        <v>1.61</v>
      </c>
    </row>
    <row r="44" spans="1:5">
      <c r="A44" s="4" t="s">
        <v>752</v>
      </c>
      <c r="C44" s="4" t="s">
        <v>753</v>
      </c>
    </row>
    <row r="45" spans="1:5">
      <c r="A45" s="4" t="s">
        <v>754</v>
      </c>
      <c r="B45" s="9" t="n">
        <v>2.4334</v>
      </c>
    </row>
    <row r="46" spans="1:5">
      <c r="A46" s="4" t="s">
        <v>554</v>
      </c>
      <c r="C46" s="5" t="n">
        <v>1</v>
      </c>
    </row>
    <row r="47" spans="1:5">
      <c r="A47" s="4" t="s">
        <v>569</v>
      </c>
    </row>
    <row r="48" spans="1:5">
      <c r="A48" s="3" t="s">
        <v>745</v>
      </c>
    </row>
    <row r="49" spans="1:5">
      <c r="A49" s="4" t="s">
        <v>746</v>
      </c>
      <c r="B49" s="5" t="n">
        <v>0</v>
      </c>
      <c r="E49" s="5" t="n">
        <v>22431506</v>
      </c>
    </row>
    <row r="50" spans="1:5">
      <c r="A50" s="4" t="s">
        <v>486</v>
      </c>
      <c r="C50" s="5" t="n">
        <v>-22431506</v>
      </c>
    </row>
    <row r="51" spans="1:5">
      <c r="A51" s="4" t="s">
        <v>751</v>
      </c>
      <c r="C51" s="7" t="n">
        <v>1.61</v>
      </c>
    </row>
    <row r="52" spans="1:5">
      <c r="A52" s="4" t="s">
        <v>554</v>
      </c>
      <c r="C52"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1"/>
    <col customWidth="1" max="2" min="2" width="28"/>
    <col customWidth="1" max="3" min="3" width="21"/>
    <col customWidth="1" max="4" min="4" width="21"/>
  </cols>
  <sheetData>
    <row r="1" spans="1:4">
      <c r="A1" s="1" t="s">
        <v>758</v>
      </c>
      <c r="B1" s="2" t="s">
        <v>1</v>
      </c>
    </row>
    <row r="2" spans="1:4">
      <c r="B2" s="2" t="s">
        <v>759</v>
      </c>
      <c r="C2" s="2" t="s">
        <v>322</v>
      </c>
      <c r="D2" s="2" t="s">
        <v>323</v>
      </c>
    </row>
    <row r="3" spans="1:4">
      <c r="A3" s="3" t="s">
        <v>760</v>
      </c>
    </row>
    <row r="4" spans="1:4">
      <c r="A4" s="4" t="s">
        <v>761</v>
      </c>
      <c r="B4" s="5" t="n">
        <v>1</v>
      </c>
    </row>
    <row r="5" spans="1:4">
      <c r="A5" s="4" t="s">
        <v>762</v>
      </c>
      <c r="B5" s="6" t="n">
        <v>1749133</v>
      </c>
      <c r="C5" s="6" t="n">
        <v>5389014</v>
      </c>
      <c r="D5" s="6" t="n">
        <v>9512796</v>
      </c>
    </row>
    <row r="6" spans="1:4">
      <c r="A6" s="4" t="s">
        <v>763</v>
      </c>
    </row>
    <row r="7" spans="1:4">
      <c r="A7" s="3" t="s">
        <v>760</v>
      </c>
    </row>
    <row r="8" spans="1:4">
      <c r="A8" s="4" t="s">
        <v>762</v>
      </c>
      <c r="B8" s="5" t="n">
        <v>1600633</v>
      </c>
      <c r="C8" s="5" t="n">
        <v>466471</v>
      </c>
      <c r="D8" s="5" t="n">
        <v>4832977</v>
      </c>
    </row>
    <row r="9" spans="1:4">
      <c r="A9" s="4" t="s">
        <v>764</v>
      </c>
    </row>
    <row r="10" spans="1:4">
      <c r="A10" s="3" t="s">
        <v>760</v>
      </c>
    </row>
    <row r="11" spans="1:4">
      <c r="A11" s="4" t="s">
        <v>762</v>
      </c>
      <c r="B11" s="6" t="n">
        <v>148500</v>
      </c>
      <c r="C11" s="5" t="n">
        <v>4393303</v>
      </c>
      <c r="D11" s="5" t="n">
        <v>4251260</v>
      </c>
    </row>
    <row r="12" spans="1:4">
      <c r="A12" s="4" t="s">
        <v>765</v>
      </c>
    </row>
    <row r="13" spans="1:4">
      <c r="A13" s="3" t="s">
        <v>760</v>
      </c>
    </row>
    <row r="14" spans="1:4">
      <c r="A14" s="4" t="s">
        <v>762</v>
      </c>
      <c r="C14" s="6" t="n">
        <v>529240</v>
      </c>
      <c r="D14" s="6" t="n">
        <v>428559</v>
      </c>
    </row>
    <row r="15" spans="1:4">
      <c r="A15" s="4" t="s">
        <v>766</v>
      </c>
    </row>
    <row r="16" spans="1:4">
      <c r="A16" s="3" t="s">
        <v>760</v>
      </c>
    </row>
    <row r="17" spans="1:4">
      <c r="A17" s="4" t="s">
        <v>767</v>
      </c>
      <c r="B17" s="4" t="s">
        <v>768</v>
      </c>
      <c r="C17" s="4" t="s">
        <v>769</v>
      </c>
      <c r="D17" s="4" t="s">
        <v>770</v>
      </c>
    </row>
    <row r="18" spans="1:4">
      <c r="A18" s="4" t="s">
        <v>771</v>
      </c>
    </row>
    <row r="19" spans="1:4">
      <c r="A19" s="3" t="s">
        <v>760</v>
      </c>
    </row>
    <row r="20" spans="1:4">
      <c r="A20" s="4" t="s">
        <v>767</v>
      </c>
      <c r="B20" s="4" t="s">
        <v>772</v>
      </c>
      <c r="C20" s="4" t="s">
        <v>772</v>
      </c>
      <c r="D20" s="4" t="s">
        <v>773</v>
      </c>
    </row>
    <row r="21" spans="1:4">
      <c r="A21" s="4" t="s">
        <v>774</v>
      </c>
    </row>
    <row r="22" spans="1:4">
      <c r="A22" s="3" t="s">
        <v>760</v>
      </c>
    </row>
    <row r="23" spans="1:4">
      <c r="A23" s="4" t="s">
        <v>767</v>
      </c>
      <c r="B23" s="4" t="s">
        <v>772</v>
      </c>
      <c r="C23" s="4" t="s">
        <v>739</v>
      </c>
      <c r="D23" s="4" t="s">
        <v>5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5</v>
      </c>
      <c r="B1" s="2" t="s">
        <v>1</v>
      </c>
    </row>
    <row r="2" spans="1:4">
      <c r="B2" s="2" t="s">
        <v>33</v>
      </c>
      <c r="C2" s="2" t="s">
        <v>34</v>
      </c>
      <c r="D2" s="2" t="s">
        <v>35</v>
      </c>
    </row>
    <row r="3" spans="1:4">
      <c r="A3" s="3" t="s">
        <v>187</v>
      </c>
    </row>
    <row r="4" spans="1:4">
      <c r="A4" s="4" t="s">
        <v>776</v>
      </c>
      <c r="B4" s="6" t="n">
        <v>8477335</v>
      </c>
      <c r="C4" s="6" t="n">
        <v>9244473</v>
      </c>
      <c r="D4" s="6" t="n">
        <v>10155918</v>
      </c>
    </row>
    <row r="5" spans="1:4">
      <c r="A5" s="4" t="s">
        <v>777</v>
      </c>
      <c r="B5" s="5" t="n">
        <v>418303</v>
      </c>
      <c r="C5" s="5" t="n">
        <v>509966</v>
      </c>
      <c r="D5" s="5" t="n">
        <v>583093</v>
      </c>
    </row>
    <row r="6" spans="1:4">
      <c r="A6" s="4" t="s">
        <v>778</v>
      </c>
      <c r="B6" s="5" t="n">
        <v>170358</v>
      </c>
      <c r="C6" s="5" t="n">
        <v>194123</v>
      </c>
      <c r="D6" s="5" t="n">
        <v>209494</v>
      </c>
    </row>
    <row r="7" spans="1:4">
      <c r="A7" s="4" t="s">
        <v>779</v>
      </c>
      <c r="B7" s="5" t="n">
        <v>476217</v>
      </c>
      <c r="C7" s="5" t="n">
        <v>613918</v>
      </c>
      <c r="D7" s="5" t="n">
        <v>810609</v>
      </c>
    </row>
    <row r="8" spans="1:4">
      <c r="A8" s="4" t="s">
        <v>780</v>
      </c>
      <c r="B8" s="5" t="n">
        <v>9542213</v>
      </c>
      <c r="C8" s="5" t="n">
        <v>10562480</v>
      </c>
      <c r="D8" s="5" t="n">
        <v>11759114</v>
      </c>
    </row>
    <row r="9" spans="1:4">
      <c r="A9" s="4" t="s">
        <v>781</v>
      </c>
      <c r="B9" s="5" t="n">
        <v>761354</v>
      </c>
    </row>
    <row r="10" spans="1:4">
      <c r="A10" s="4" t="s">
        <v>105</v>
      </c>
      <c r="B10" s="5" t="n">
        <v>3292877</v>
      </c>
      <c r="C10" s="5" t="n">
        <v>2484543</v>
      </c>
      <c r="D10" s="5" t="n">
        <v>1810111</v>
      </c>
    </row>
    <row r="11" spans="1:4">
      <c r="A11" s="4" t="s">
        <v>782</v>
      </c>
      <c r="B11" s="6" t="n">
        <v>13596444</v>
      </c>
      <c r="C11" s="6" t="n">
        <v>13047023</v>
      </c>
      <c r="D11" s="6" t="n">
        <v>135692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3</v>
      </c>
      <c r="C2" s="2" t="s">
        <v>34</v>
      </c>
      <c r="D2" s="2" t="s">
        <v>35</v>
      </c>
    </row>
    <row r="3" spans="1:4">
      <c r="A3" s="3" t="s">
        <v>784</v>
      </c>
    </row>
    <row r="4" spans="1:4">
      <c r="A4" s="4" t="s">
        <v>72</v>
      </c>
      <c r="B4" s="6" t="n">
        <v>1353165</v>
      </c>
      <c r="C4" s="6" t="n">
        <v>886226</v>
      </c>
      <c r="D4" s="6" t="n">
        <v>696638</v>
      </c>
    </row>
    <row r="5" spans="1:4">
      <c r="A5" s="4" t="s">
        <v>73</v>
      </c>
      <c r="B5" s="5" t="n">
        <v>16438936</v>
      </c>
      <c r="C5" s="5" t="n">
        <v>15684783</v>
      </c>
      <c r="D5" s="5" t="n">
        <v>19182787</v>
      </c>
    </row>
    <row r="6" spans="1:4">
      <c r="A6" s="4" t="s">
        <v>74</v>
      </c>
      <c r="B6" s="5" t="n">
        <v>16060857</v>
      </c>
      <c r="C6" s="5" t="n">
        <v>17489092</v>
      </c>
      <c r="D6" s="5" t="n">
        <v>19364503</v>
      </c>
    </row>
    <row r="7" spans="1:4">
      <c r="A7" s="4" t="s">
        <v>75</v>
      </c>
      <c r="B7" s="5" t="n">
        <v>33852958</v>
      </c>
      <c r="C7" s="5" t="n">
        <v>34060101</v>
      </c>
      <c r="D7" s="5" t="n">
        <v>39243928</v>
      </c>
    </row>
    <row r="8" spans="1:4">
      <c r="A8" s="4" t="s">
        <v>117</v>
      </c>
      <c r="B8" s="5" t="n">
        <v>384126</v>
      </c>
      <c r="C8" s="5" t="n">
        <v>534545</v>
      </c>
      <c r="D8" s="5" t="n">
        <v>755734</v>
      </c>
    </row>
    <row r="9" spans="1:4">
      <c r="A9" s="4" t="s">
        <v>105</v>
      </c>
      <c r="B9" s="5" t="n">
        <v>3292877</v>
      </c>
      <c r="C9" s="5" t="n">
        <v>2484543</v>
      </c>
      <c r="D9" s="5" t="n">
        <v>1810111</v>
      </c>
    </row>
    <row r="10" spans="1:4">
      <c r="A10" s="4" t="s">
        <v>780</v>
      </c>
      <c r="B10" s="5" t="n">
        <v>9542213</v>
      </c>
      <c r="C10" s="5" t="n">
        <v>10562480</v>
      </c>
      <c r="D10" s="5" t="n">
        <v>11759114</v>
      </c>
    </row>
    <row r="11" spans="1:4">
      <c r="A11" s="4" t="s">
        <v>117</v>
      </c>
    </row>
    <row r="12" spans="1:4">
      <c r="A12" s="3" t="s">
        <v>784</v>
      </c>
    </row>
    <row r="13" spans="1:4">
      <c r="A13" s="4" t="s">
        <v>73</v>
      </c>
      <c r="B13" s="5" t="n">
        <v>60206</v>
      </c>
      <c r="C13" s="5" t="n">
        <v>93196</v>
      </c>
      <c r="D13" s="5" t="n">
        <v>119977</v>
      </c>
    </row>
    <row r="14" spans="1:4">
      <c r="A14" s="4" t="s">
        <v>74</v>
      </c>
      <c r="B14" s="5" t="n">
        <v>323920</v>
      </c>
      <c r="C14" s="5" t="n">
        <v>382234</v>
      </c>
      <c r="D14" s="5" t="n">
        <v>426144</v>
      </c>
    </row>
    <row r="15" spans="1:4">
      <c r="A15" s="4" t="s">
        <v>105</v>
      </c>
    </row>
    <row r="16" spans="1:4">
      <c r="A16" s="3" t="s">
        <v>784</v>
      </c>
    </row>
    <row r="17" spans="1:4">
      <c r="A17" s="4" t="s">
        <v>72</v>
      </c>
      <c r="B17" s="5" t="n">
        <v>170416</v>
      </c>
      <c r="C17" s="5" t="n">
        <v>98379</v>
      </c>
      <c r="D17" s="5" t="n">
        <v>138334</v>
      </c>
    </row>
    <row r="18" spans="1:4">
      <c r="A18" s="4" t="s">
        <v>73</v>
      </c>
      <c r="B18" s="5" t="n">
        <v>2147832</v>
      </c>
      <c r="C18" s="5" t="n">
        <v>1080627</v>
      </c>
      <c r="D18" s="5" t="n">
        <v>510508</v>
      </c>
    </row>
    <row r="19" spans="1:4">
      <c r="A19" s="4" t="s">
        <v>74</v>
      </c>
      <c r="B19" s="5" t="n">
        <v>974629</v>
      </c>
      <c r="C19" s="5" t="n">
        <v>1305535</v>
      </c>
      <c r="D19" s="5" t="n">
        <v>1160269</v>
      </c>
    </row>
    <row r="20" spans="1:4">
      <c r="A20" s="4" t="s">
        <v>780</v>
      </c>
    </row>
    <row r="21" spans="1:4">
      <c r="A21" s="3" t="s">
        <v>784</v>
      </c>
    </row>
    <row r="22" spans="1:4">
      <c r="A22" s="4" t="s">
        <v>72</v>
      </c>
      <c r="B22" s="5" t="n">
        <v>352837</v>
      </c>
      <c r="C22" s="5" t="n">
        <v>202261</v>
      </c>
      <c r="D22" s="5" t="n">
        <v>109150</v>
      </c>
    </row>
    <row r="23" spans="1:4">
      <c r="A23" s="4" t="s">
        <v>73</v>
      </c>
      <c r="B23" s="5" t="n">
        <v>2498005</v>
      </c>
      <c r="C23" s="5" t="n">
        <v>2792897</v>
      </c>
      <c r="D23" s="5" t="n">
        <v>2713110</v>
      </c>
    </row>
    <row r="24" spans="1:4">
      <c r="A24" s="4" t="s">
        <v>74</v>
      </c>
      <c r="B24" s="5" t="n">
        <v>6691371</v>
      </c>
      <c r="C24" s="5" t="n">
        <v>7609387</v>
      </c>
      <c r="D24" s="5" t="n">
        <v>10195949</v>
      </c>
    </row>
    <row r="25" spans="1:4">
      <c r="A25" s="4" t="s">
        <v>785</v>
      </c>
    </row>
    <row r="26" spans="1:4">
      <c r="A26" s="3" t="s">
        <v>784</v>
      </c>
    </row>
    <row r="27" spans="1:4">
      <c r="A27" s="4" t="s">
        <v>73</v>
      </c>
      <c r="B27" s="5" t="n">
        <v>540125</v>
      </c>
      <c r="C27" s="5" t="n">
        <v>2410350</v>
      </c>
      <c r="D27" s="5" t="n">
        <v>13170138</v>
      </c>
    </row>
    <row r="28" spans="1:4">
      <c r="A28" s="4" t="s">
        <v>781</v>
      </c>
    </row>
    <row r="29" spans="1:4">
      <c r="A29" s="3" t="s">
        <v>784</v>
      </c>
    </row>
    <row r="30" spans="1:4">
      <c r="A30" s="4" t="s">
        <v>73</v>
      </c>
      <c r="B30" s="5" t="n">
        <v>761354</v>
      </c>
    </row>
    <row r="31" spans="1:4">
      <c r="A31" s="4" t="s">
        <v>786</v>
      </c>
    </row>
    <row r="32" spans="1:4">
      <c r="A32" s="3" t="s">
        <v>784</v>
      </c>
    </row>
    <row r="33" spans="1:4">
      <c r="A33" s="4" t="s">
        <v>73</v>
      </c>
      <c r="B33" s="5" t="n">
        <v>2379790</v>
      </c>
    </row>
    <row r="34" spans="1:4">
      <c r="A34" s="4" t="s">
        <v>787</v>
      </c>
    </row>
    <row r="35" spans="1:4">
      <c r="A35" s="3" t="s">
        <v>784</v>
      </c>
    </row>
    <row r="36" spans="1:4">
      <c r="A36" s="4" t="s">
        <v>73</v>
      </c>
      <c r="B36" s="5" t="n">
        <v>2749968</v>
      </c>
    </row>
    <row r="37" spans="1:4">
      <c r="A37" s="4" t="s">
        <v>788</v>
      </c>
    </row>
    <row r="38" spans="1:4">
      <c r="A38" s="3" t="s">
        <v>784</v>
      </c>
    </row>
    <row r="39" spans="1:4">
      <c r="A39" s="4" t="s">
        <v>73</v>
      </c>
      <c r="C39" s="5" t="n">
        <v>5447182</v>
      </c>
    </row>
    <row r="40" spans="1:4">
      <c r="A40" s="4" t="s">
        <v>789</v>
      </c>
    </row>
    <row r="41" spans="1:4">
      <c r="A41" s="3" t="s">
        <v>784</v>
      </c>
    </row>
    <row r="42" spans="1:4">
      <c r="A42" s="4" t="s">
        <v>72</v>
      </c>
      <c r="B42" s="5" t="n">
        <v>829912</v>
      </c>
      <c r="C42" s="5" t="n">
        <v>585586</v>
      </c>
      <c r="D42" s="5" t="n">
        <v>449154</v>
      </c>
    </row>
    <row r="43" spans="1:4">
      <c r="A43" s="4" t="s">
        <v>73</v>
      </c>
      <c r="B43" s="5" t="n">
        <v>5301656</v>
      </c>
      <c r="C43" s="5" t="n">
        <v>3860531</v>
      </c>
      <c r="D43" s="5" t="n">
        <v>2669054</v>
      </c>
    </row>
    <row r="44" spans="1:4">
      <c r="A44" s="4" t="s">
        <v>74</v>
      </c>
      <c r="B44" s="6" t="n">
        <v>8070937</v>
      </c>
      <c r="C44" s="6" t="n">
        <v>8191936</v>
      </c>
      <c r="D44" s="6" t="n">
        <v>75821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0</v>
      </c>
      <c r="B1" s="2" t="s">
        <v>791</v>
      </c>
      <c r="C1" s="2" t="s">
        <v>792</v>
      </c>
      <c r="D1" s="2" t="s">
        <v>793</v>
      </c>
      <c r="E1" s="2" t="s">
        <v>794</v>
      </c>
      <c r="F1" s="2" t="s">
        <v>795</v>
      </c>
      <c r="G1" s="2" t="s">
        <v>796</v>
      </c>
      <c r="H1" s="2" t="s">
        <v>797</v>
      </c>
      <c r="I1" s="2" t="s">
        <v>33</v>
      </c>
      <c r="J1" s="2" t="s">
        <v>34</v>
      </c>
      <c r="K1" s="2" t="s">
        <v>35</v>
      </c>
    </row>
    <row r="2" spans="1:11">
      <c r="A2" s="3" t="s">
        <v>798</v>
      </c>
    </row>
    <row r="3" spans="1:11">
      <c r="A3" s="4" t="s">
        <v>799</v>
      </c>
      <c r="I3" s="6" t="n">
        <v>1397351</v>
      </c>
      <c r="J3" s="6" t="n">
        <v>1334061</v>
      </c>
      <c r="K3" s="6" t="n">
        <v>422807</v>
      </c>
    </row>
    <row r="4" spans="1:11">
      <c r="A4" s="4" t="s">
        <v>800</v>
      </c>
      <c r="I4" s="5" t="n">
        <v>403523</v>
      </c>
      <c r="J4" s="5" t="n">
        <v>308037</v>
      </c>
      <c r="K4" s="5" t="n">
        <v>459394</v>
      </c>
    </row>
    <row r="5" spans="1:11">
      <c r="A5" s="4" t="s">
        <v>801</v>
      </c>
    </row>
    <row r="6" spans="1:11">
      <c r="A6" s="3" t="s">
        <v>798</v>
      </c>
    </row>
    <row r="7" spans="1:11">
      <c r="A7" s="4" t="s">
        <v>799</v>
      </c>
      <c r="I7" s="5" t="n">
        <v>479301</v>
      </c>
      <c r="J7" s="5" t="n">
        <v>343564</v>
      </c>
      <c r="K7" s="5" t="n">
        <v>198814</v>
      </c>
    </row>
    <row r="8" spans="1:11">
      <c r="A8" s="4" t="s">
        <v>802</v>
      </c>
    </row>
    <row r="9" spans="1:11">
      <c r="A9" s="3" t="s">
        <v>798</v>
      </c>
    </row>
    <row r="10" spans="1:11">
      <c r="A10" s="4" t="s">
        <v>799</v>
      </c>
      <c r="I10" s="5" t="n">
        <v>478040</v>
      </c>
      <c r="J10" s="5" t="n">
        <v>320999</v>
      </c>
      <c r="K10" s="5" t="n">
        <v>110303</v>
      </c>
    </row>
    <row r="11" spans="1:11">
      <c r="A11" s="4" t="s">
        <v>803</v>
      </c>
    </row>
    <row r="12" spans="1:11">
      <c r="A12" s="3" t="s">
        <v>798</v>
      </c>
    </row>
    <row r="13" spans="1:11">
      <c r="A13" s="4" t="s">
        <v>799</v>
      </c>
      <c r="I13" s="5" t="n">
        <v>338149</v>
      </c>
      <c r="J13" s="5" t="n">
        <v>292845</v>
      </c>
      <c r="K13" s="5" t="n">
        <v>79852</v>
      </c>
    </row>
    <row r="14" spans="1:11">
      <c r="A14" s="4" t="s">
        <v>804</v>
      </c>
    </row>
    <row r="15" spans="1:11">
      <c r="A15" s="3" t="s">
        <v>798</v>
      </c>
    </row>
    <row r="16" spans="1:11">
      <c r="A16" s="4" t="s">
        <v>799</v>
      </c>
      <c r="I16" s="6" t="n">
        <v>101861</v>
      </c>
      <c r="J16" s="5" t="n">
        <v>265873</v>
      </c>
      <c r="K16" s="6" t="n">
        <v>33838</v>
      </c>
    </row>
    <row r="17" spans="1:11">
      <c r="A17" s="4" t="s">
        <v>805</v>
      </c>
    </row>
    <row r="18" spans="1:11">
      <c r="A18" s="3" t="s">
        <v>798</v>
      </c>
    </row>
    <row r="19" spans="1:11">
      <c r="A19" s="4" t="s">
        <v>799</v>
      </c>
      <c r="J19" s="6" t="n">
        <v>110780</v>
      </c>
    </row>
    <row r="20" spans="1:11">
      <c r="A20" s="4" t="s">
        <v>806</v>
      </c>
    </row>
    <row r="21" spans="1:11">
      <c r="A21" s="3" t="s">
        <v>798</v>
      </c>
    </row>
    <row r="22" spans="1:11">
      <c r="A22" s="4" t="s">
        <v>807</v>
      </c>
      <c r="F22" s="4" t="s">
        <v>808</v>
      </c>
      <c r="H22" s="4" t="s">
        <v>809</v>
      </c>
    </row>
    <row r="23" spans="1:11">
      <c r="A23" s="4" t="s">
        <v>810</v>
      </c>
      <c r="F23" s="4" t="s">
        <v>811</v>
      </c>
    </row>
    <row r="24" spans="1:11">
      <c r="A24" s="4" t="s">
        <v>812</v>
      </c>
    </row>
    <row r="25" spans="1:11">
      <c r="A25" s="3" t="s">
        <v>798</v>
      </c>
    </row>
    <row r="26" spans="1:11">
      <c r="A26" s="4" t="s">
        <v>807</v>
      </c>
      <c r="B26" s="4" t="s">
        <v>813</v>
      </c>
      <c r="C26" s="4" t="s">
        <v>811</v>
      </c>
      <c r="D26" s="4" t="s">
        <v>814</v>
      </c>
      <c r="E26" s="4" t="s">
        <v>813</v>
      </c>
      <c r="G26" s="4" t="s">
        <v>811</v>
      </c>
    </row>
    <row r="27" spans="1:11">
      <c r="A27" s="4" t="s">
        <v>810</v>
      </c>
      <c r="C27" s="4" t="s">
        <v>813</v>
      </c>
      <c r="G27" s="4" t="s">
        <v>8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15</v>
      </c>
      <c r="B1" s="2" t="s">
        <v>1</v>
      </c>
    </row>
    <row r="2" spans="1:4">
      <c r="B2" s="2" t="s">
        <v>33</v>
      </c>
      <c r="C2" s="2" t="s">
        <v>34</v>
      </c>
      <c r="D2" s="2" t="s">
        <v>35</v>
      </c>
    </row>
    <row r="3" spans="1:4">
      <c r="A3" s="3" t="s">
        <v>94</v>
      </c>
    </row>
    <row r="4" spans="1:4">
      <c r="A4" s="4" t="s">
        <v>816</v>
      </c>
      <c r="B4" s="5" t="n">
        <v>14160115</v>
      </c>
      <c r="C4" s="5" t="n">
        <v>815239</v>
      </c>
      <c r="D4" s="5" t="n">
        <v>674653</v>
      </c>
    </row>
    <row r="5" spans="1:4">
      <c r="A5" s="4" t="s">
        <v>107</v>
      </c>
      <c r="B5" s="6" t="n">
        <v>-108042868</v>
      </c>
      <c r="C5" s="6" t="n">
        <v>-22908721</v>
      </c>
      <c r="D5" s="6" t="n">
        <v>-86494893</v>
      </c>
    </row>
    <row r="6" spans="1:4">
      <c r="A6" s="4" t="s">
        <v>95</v>
      </c>
      <c r="B6" s="7" t="n">
        <v>-7.63</v>
      </c>
      <c r="C6" s="7" t="n">
        <v>-28.1</v>
      </c>
      <c r="D6" s="7" t="n">
        <v>-128.21</v>
      </c>
    </row>
    <row r="7" spans="1:4">
      <c r="A7" s="4" t="s">
        <v>817</v>
      </c>
      <c r="B7" s="5" t="n">
        <v>0</v>
      </c>
      <c r="C7"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18</v>
      </c>
      <c r="B1" s="2" t="s">
        <v>1</v>
      </c>
    </row>
    <row r="2" spans="1:4">
      <c r="B2" s="2" t="s">
        <v>33</v>
      </c>
      <c r="C2" s="2" t="s">
        <v>34</v>
      </c>
      <c r="D2" s="2" t="s">
        <v>35</v>
      </c>
    </row>
    <row r="3" spans="1:4">
      <c r="A3" s="3" t="s">
        <v>819</v>
      </c>
    </row>
    <row r="4" spans="1:4">
      <c r="A4" s="4" t="s">
        <v>820</v>
      </c>
      <c r="B4" s="6" t="n">
        <v>2112605</v>
      </c>
      <c r="C4" s="6" t="n">
        <v>1326702</v>
      </c>
      <c r="D4" s="6" t="n">
        <v>1224103</v>
      </c>
    </row>
    <row r="5" spans="1:4">
      <c r="A5" s="4" t="s">
        <v>821</v>
      </c>
      <c r="B5" s="5" t="n">
        <v>270000</v>
      </c>
      <c r="C5" s="5" t="n">
        <v>267785</v>
      </c>
      <c r="D5" s="5" t="n">
        <v>270000</v>
      </c>
    </row>
    <row r="6" spans="1:4">
      <c r="A6" s="4" t="s">
        <v>822</v>
      </c>
      <c r="B6" s="5" t="n">
        <v>63529</v>
      </c>
      <c r="C6" s="5" t="n">
        <v>32912</v>
      </c>
      <c r="D6" s="5" t="n">
        <v>43224</v>
      </c>
    </row>
    <row r="7" spans="1:4">
      <c r="A7" s="4" t="s">
        <v>823</v>
      </c>
      <c r="B7" s="5" t="n">
        <v>2446134</v>
      </c>
      <c r="C7" s="5" t="n">
        <v>1627399</v>
      </c>
      <c r="D7" s="5" t="n">
        <v>1537327</v>
      </c>
    </row>
    <row r="8" spans="1:4">
      <c r="A8" s="3" t="s">
        <v>824</v>
      </c>
    </row>
    <row r="9" spans="1:4">
      <c r="A9" s="4" t="s">
        <v>825</v>
      </c>
      <c r="B9" s="5" t="n">
        <v>34162</v>
      </c>
      <c r="C9" s="5" t="n">
        <v>15928</v>
      </c>
      <c r="D9" s="5" t="n">
        <v>13646</v>
      </c>
    </row>
    <row r="10" spans="1:4">
      <c r="A10" s="4" t="s">
        <v>781</v>
      </c>
      <c r="B10" s="5" t="n">
        <v>296592</v>
      </c>
    </row>
    <row r="11" spans="1:4">
      <c r="A11" s="4" t="s">
        <v>826</v>
      </c>
      <c r="B11" s="5" t="n">
        <v>330754</v>
      </c>
      <c r="C11" s="5" t="n">
        <v>15928</v>
      </c>
      <c r="D11" s="5" t="n">
        <v>13646</v>
      </c>
    </row>
    <row r="12" spans="1:4">
      <c r="A12" s="3" t="s">
        <v>827</v>
      </c>
    </row>
    <row r="13" spans="1:4">
      <c r="A13" s="4" t="s">
        <v>105</v>
      </c>
      <c r="B13" s="5" t="n">
        <v>2270023</v>
      </c>
      <c r="C13" s="5" t="n">
        <v>1055719</v>
      </c>
      <c r="D13" s="5" t="n">
        <v>253766</v>
      </c>
    </row>
    <row r="14" spans="1:4">
      <c r="A14" s="4" t="s">
        <v>828</v>
      </c>
      <c r="B14" s="6" t="n">
        <v>5046911</v>
      </c>
      <c r="C14" s="6" t="n">
        <v>2699046</v>
      </c>
      <c r="D14" s="6" t="n">
        <v>18047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829</v>
      </c>
      <c r="B1" s="2" t="s">
        <v>358</v>
      </c>
      <c r="C1" s="2" t="s">
        <v>408</v>
      </c>
      <c r="D1" s="2" t="s">
        <v>830</v>
      </c>
      <c r="E1" s="2" t="s">
        <v>472</v>
      </c>
      <c r="F1" s="2" t="s">
        <v>33</v>
      </c>
      <c r="G1" s="2" t="s">
        <v>34</v>
      </c>
      <c r="H1" s="2" t="s">
        <v>34</v>
      </c>
      <c r="I1" s="2" t="s">
        <v>831</v>
      </c>
      <c r="J1" s="2" t="s">
        <v>35</v>
      </c>
      <c r="K1" s="2" t="s">
        <v>832</v>
      </c>
      <c r="L1" s="2" t="s">
        <v>833</v>
      </c>
    </row>
    <row r="2" spans="1:12">
      <c r="A2" s="3" t="s">
        <v>834</v>
      </c>
    </row>
    <row r="3" spans="1:12">
      <c r="A3" s="4" t="s">
        <v>835</v>
      </c>
      <c r="J3" s="6" t="n">
        <v>70000000</v>
      </c>
    </row>
    <row r="4" spans="1:12">
      <c r="A4" s="4" t="s">
        <v>474</v>
      </c>
      <c r="J4" s="5" t="n">
        <v>21000000</v>
      </c>
    </row>
    <row r="5" spans="1:12">
      <c r="A5" s="4" t="s">
        <v>475</v>
      </c>
      <c r="J5" s="6" t="n">
        <v>20675154</v>
      </c>
    </row>
    <row r="6" spans="1:12">
      <c r="A6" s="4" t="s">
        <v>478</v>
      </c>
      <c r="E6" s="6" t="n">
        <v>2354</v>
      </c>
    </row>
    <row r="7" spans="1:12">
      <c r="A7" s="4" t="s">
        <v>836</v>
      </c>
      <c r="G7" s="6" t="n">
        <v>65324997</v>
      </c>
    </row>
    <row r="8" spans="1:12">
      <c r="A8" s="4" t="s">
        <v>837</v>
      </c>
      <c r="F8" s="6" t="n">
        <v>2749968</v>
      </c>
    </row>
    <row r="9" spans="1:12">
      <c r="A9" s="4" t="s">
        <v>409</v>
      </c>
    </row>
    <row r="10" spans="1:12">
      <c r="A10" s="3" t="s">
        <v>834</v>
      </c>
    </row>
    <row r="11" spans="1:12">
      <c r="A11" s="4" t="s">
        <v>838</v>
      </c>
      <c r="D11" s="6" t="n">
        <v>0</v>
      </c>
    </row>
    <row r="12" spans="1:12">
      <c r="A12" s="4" t="s">
        <v>835</v>
      </c>
      <c r="L12" s="6" t="n">
        <v>70000000</v>
      </c>
    </row>
    <row r="13" spans="1:12">
      <c r="A13" s="4" t="s">
        <v>474</v>
      </c>
      <c r="K13" s="6" t="n">
        <v>21000000</v>
      </c>
    </row>
    <row r="14" spans="1:12">
      <c r="A14" s="4" t="s">
        <v>839</v>
      </c>
      <c r="C14" s="6" t="n">
        <v>70000000</v>
      </c>
    </row>
    <row r="15" spans="1:12">
      <c r="A15" s="4" t="s">
        <v>475</v>
      </c>
      <c r="I15" s="6" t="n">
        <v>20675154</v>
      </c>
    </row>
    <row r="16" spans="1:12">
      <c r="A16" s="4" t="s">
        <v>478</v>
      </c>
      <c r="H16" s="6" t="n">
        <v>2354</v>
      </c>
    </row>
    <row r="17" spans="1:12">
      <c r="A17" s="4" t="s">
        <v>411</v>
      </c>
      <c r="C17" s="6" t="n">
        <v>112000000</v>
      </c>
    </row>
    <row r="18" spans="1:12">
      <c r="A18" s="4" t="s">
        <v>840</v>
      </c>
      <c r="B18" s="6" t="n">
        <v>42000000</v>
      </c>
    </row>
    <row r="19" spans="1:12">
      <c r="A19" s="4" t="s">
        <v>841</v>
      </c>
    </row>
    <row r="20" spans="1:12">
      <c r="A20" s="3" t="s">
        <v>834</v>
      </c>
    </row>
    <row r="21" spans="1:12">
      <c r="A21" s="4" t="s">
        <v>837</v>
      </c>
      <c r="F21" s="6" t="n">
        <v>27499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33</v>
      </c>
    </row>
    <row r="3" spans="1:2">
      <c r="A3" s="3" t="s">
        <v>156</v>
      </c>
    </row>
    <row r="4" spans="1:2">
      <c r="A4" s="4" t="s">
        <v>156</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0"/>
    <col customWidth="1" max="5" min="5" width="37"/>
    <col customWidth="1" max="6" min="6" width="21"/>
    <col customWidth="1" max="7" min="7" width="24"/>
    <col customWidth="1" max="8" min="8" width="21"/>
    <col customWidth="1" max="9" min="9" width="34"/>
    <col customWidth="1" max="10" min="10" width="21"/>
    <col customWidth="1" max="11" min="11" width="21"/>
    <col customWidth="1" max="12" min="12" width="34"/>
    <col customWidth="1" max="13" min="13" width="27"/>
    <col customWidth="1" max="14" min="14" width="34"/>
    <col customWidth="1" max="15" min="15" width="20"/>
  </cols>
  <sheetData>
    <row r="1" spans="1:15">
      <c r="A1" s="1" t="s">
        <v>842</v>
      </c>
      <c r="B1" s="2" t="s">
        <v>843</v>
      </c>
      <c r="C1" s="2" t="s">
        <v>844</v>
      </c>
      <c r="D1" s="2" t="s">
        <v>845</v>
      </c>
      <c r="E1" s="2" t="s">
        <v>846</v>
      </c>
      <c r="F1" s="2" t="s">
        <v>847</v>
      </c>
      <c r="G1" s="2" t="s">
        <v>848</v>
      </c>
      <c r="H1" s="2" t="s">
        <v>849</v>
      </c>
      <c r="I1" s="2" t="s">
        <v>850</v>
      </c>
      <c r="J1" s="2" t="s">
        <v>323</v>
      </c>
      <c r="K1" s="2" t="s">
        <v>656</v>
      </c>
      <c r="L1" s="2" t="s">
        <v>851</v>
      </c>
      <c r="M1" s="2" t="s">
        <v>852</v>
      </c>
      <c r="N1" s="2" t="s">
        <v>853</v>
      </c>
      <c r="O1" s="2" t="s">
        <v>614</v>
      </c>
    </row>
    <row r="2" spans="1:15">
      <c r="A2" s="3" t="s">
        <v>854</v>
      </c>
    </row>
    <row r="3" spans="1:15">
      <c r="A3" s="4" t="s">
        <v>855</v>
      </c>
      <c r="J3" s="6" t="n">
        <v>7054660</v>
      </c>
    </row>
    <row r="4" spans="1:15">
      <c r="A4" s="4" t="s">
        <v>486</v>
      </c>
      <c r="I4" s="5" t="n">
        <v>9451780</v>
      </c>
    </row>
    <row r="5" spans="1:15">
      <c r="A5" s="4" t="s">
        <v>746</v>
      </c>
      <c r="B5" s="5" t="n">
        <v>1444444</v>
      </c>
    </row>
    <row r="6" spans="1:15">
      <c r="A6" s="4" t="s">
        <v>664</v>
      </c>
      <c r="I6" s="5" t="n">
        <v>1462535</v>
      </c>
      <c r="L6" s="5" t="n">
        <v>45134</v>
      </c>
      <c r="N6" s="5" t="n">
        <v>67978</v>
      </c>
    </row>
    <row r="7" spans="1:15">
      <c r="A7" s="4" t="s">
        <v>856</v>
      </c>
      <c r="I7" s="7" t="n">
        <v>12.74</v>
      </c>
      <c r="L7" s="7" t="n">
        <v>397.66</v>
      </c>
      <c r="N7" s="7" t="n">
        <v>252.95</v>
      </c>
    </row>
    <row r="8" spans="1:15">
      <c r="A8" s="4" t="s">
        <v>857</v>
      </c>
      <c r="B8" s="5" t="n">
        <v>24055555</v>
      </c>
    </row>
    <row r="9" spans="1:15">
      <c r="A9" s="4" t="s">
        <v>858</v>
      </c>
      <c r="B9" s="5" t="n">
        <v>94869863</v>
      </c>
    </row>
    <row r="10" spans="1:15">
      <c r="A10" s="4" t="s">
        <v>657</v>
      </c>
    </row>
    <row r="11" spans="1:15">
      <c r="A11" s="3" t="s">
        <v>854</v>
      </c>
    </row>
    <row r="12" spans="1:15">
      <c r="A12" s="4" t="s">
        <v>859</v>
      </c>
      <c r="K12" s="5" t="n">
        <v>3682469</v>
      </c>
    </row>
    <row r="13" spans="1:15">
      <c r="A13" s="4" t="s">
        <v>856</v>
      </c>
      <c r="B13" s="7" t="n">
        <v>7.7</v>
      </c>
    </row>
    <row r="14" spans="1:15">
      <c r="A14" s="4" t="s">
        <v>369</v>
      </c>
    </row>
    <row r="15" spans="1:15">
      <c r="A15" s="3" t="s">
        <v>854</v>
      </c>
    </row>
    <row r="16" spans="1:15">
      <c r="A16" s="4" t="s">
        <v>860</v>
      </c>
      <c r="B16" s="5" t="n">
        <v>32750000</v>
      </c>
      <c r="M16" s="6" t="n">
        <v>32750000</v>
      </c>
    </row>
    <row r="17" spans="1:15">
      <c r="A17" s="4" t="s">
        <v>861</v>
      </c>
      <c r="B17" s="6" t="n">
        <v>10825000</v>
      </c>
    </row>
    <row r="18" spans="1:15">
      <c r="A18" s="4" t="s">
        <v>862</v>
      </c>
      <c r="B18" s="5" t="n">
        <v>91167584</v>
      </c>
    </row>
    <row r="19" spans="1:15">
      <c r="A19" s="4" t="s">
        <v>649</v>
      </c>
    </row>
    <row r="20" spans="1:15">
      <c r="A20" s="3" t="s">
        <v>854</v>
      </c>
    </row>
    <row r="21" spans="1:15">
      <c r="A21" s="4" t="s">
        <v>746</v>
      </c>
      <c r="I21" s="5" t="n">
        <v>35128148</v>
      </c>
      <c r="M21" s="5" t="n">
        <v>25676368</v>
      </c>
    </row>
    <row r="22" spans="1:15">
      <c r="A22" s="4" t="s">
        <v>570</v>
      </c>
    </row>
    <row r="23" spans="1:15">
      <c r="A23" s="3" t="s">
        <v>854</v>
      </c>
    </row>
    <row r="24" spans="1:15">
      <c r="A24" s="4" t="s">
        <v>486</v>
      </c>
      <c r="I24" s="5" t="n">
        <v>9451780</v>
      </c>
    </row>
    <row r="25" spans="1:15">
      <c r="A25" s="4" t="s">
        <v>746</v>
      </c>
      <c r="I25" s="5" t="n">
        <v>822192</v>
      </c>
      <c r="M25" s="5" t="n">
        <v>10273972</v>
      </c>
    </row>
    <row r="26" spans="1:15">
      <c r="A26" s="4" t="s">
        <v>553</v>
      </c>
    </row>
    <row r="27" spans="1:15">
      <c r="A27" s="3" t="s">
        <v>854</v>
      </c>
    </row>
    <row r="28" spans="1:15">
      <c r="A28" s="4" t="s">
        <v>746</v>
      </c>
      <c r="I28" s="5" t="n">
        <v>22431506</v>
      </c>
      <c r="M28" s="5" t="n">
        <v>22431506</v>
      </c>
    </row>
    <row r="29" spans="1:15">
      <c r="A29" s="4" t="s">
        <v>615</v>
      </c>
    </row>
    <row r="30" spans="1:15">
      <c r="A30" s="3" t="s">
        <v>854</v>
      </c>
    </row>
    <row r="31" spans="1:15">
      <c r="A31" s="4" t="s">
        <v>863</v>
      </c>
      <c r="B31" s="5" t="n">
        <v>61985116</v>
      </c>
      <c r="I31" s="5" t="n">
        <v>28017203</v>
      </c>
      <c r="L31" s="5" t="n">
        <v>1029156</v>
      </c>
      <c r="N31" s="5" t="n">
        <v>786833</v>
      </c>
      <c r="O31" s="5" t="n">
        <v>667649</v>
      </c>
    </row>
    <row r="32" spans="1:15">
      <c r="A32" s="4" t="s">
        <v>864</v>
      </c>
      <c r="B32" s="5" t="n">
        <v>61985116</v>
      </c>
    </row>
    <row r="33" spans="1:15">
      <c r="A33" s="4" t="s">
        <v>865</v>
      </c>
    </row>
    <row r="34" spans="1:15">
      <c r="A34" s="3" t="s">
        <v>854</v>
      </c>
    </row>
    <row r="35" spans="1:15">
      <c r="A35" s="4" t="s">
        <v>866</v>
      </c>
      <c r="H35" s="6" t="n">
        <v>35000000</v>
      </c>
    </row>
    <row r="36" spans="1:15">
      <c r="A36" s="4" t="s">
        <v>867</v>
      </c>
      <c r="G36" s="6" t="n">
        <v>1</v>
      </c>
    </row>
    <row r="37" spans="1:15">
      <c r="A37" s="4" t="s">
        <v>868</v>
      </c>
      <c r="G37" s="4" t="s">
        <v>869</v>
      </c>
      <c r="H37" s="4" t="s">
        <v>869</v>
      </c>
    </row>
    <row r="38" spans="1:15">
      <c r="A38" s="4" t="s">
        <v>870</v>
      </c>
    </row>
    <row r="39" spans="1:15">
      <c r="A39" s="3" t="s">
        <v>854</v>
      </c>
    </row>
    <row r="40" spans="1:15">
      <c r="A40" s="4" t="s">
        <v>871</v>
      </c>
      <c r="F40" s="6" t="n">
        <v>3000000</v>
      </c>
    </row>
    <row r="41" spans="1:15">
      <c r="A41" s="4" t="s">
        <v>872</v>
      </c>
      <c r="F41" s="4" t="s">
        <v>873</v>
      </c>
    </row>
    <row r="42" spans="1:15">
      <c r="A42" s="4" t="s">
        <v>874</v>
      </c>
      <c r="F42" s="4" t="s">
        <v>875</v>
      </c>
    </row>
    <row r="43" spans="1:15">
      <c r="A43" s="4" t="s">
        <v>876</v>
      </c>
    </row>
    <row r="44" spans="1:15">
      <c r="A44" s="3" t="s">
        <v>854</v>
      </c>
    </row>
    <row r="45" spans="1:15">
      <c r="A45" s="4" t="s">
        <v>855</v>
      </c>
      <c r="E45" s="6" t="n">
        <v>4020000</v>
      </c>
    </row>
    <row r="46" spans="1:15">
      <c r="A46" s="4" t="s">
        <v>877</v>
      </c>
    </row>
    <row r="47" spans="1:15">
      <c r="A47" s="3" t="s">
        <v>854</v>
      </c>
    </row>
    <row r="48" spans="1:15">
      <c r="A48" s="4" t="s">
        <v>878</v>
      </c>
      <c r="C48" s="7" t="n">
        <v>0.45</v>
      </c>
      <c r="E48" s="7" t="n">
        <v>0.45</v>
      </c>
    </row>
    <row r="49" spans="1:15">
      <c r="A49" s="4" t="s">
        <v>879</v>
      </c>
      <c r="C49" s="6" t="n">
        <v>5000000</v>
      </c>
      <c r="E49" s="6" t="n">
        <v>5000000</v>
      </c>
    </row>
    <row r="50" spans="1:15">
      <c r="A50" s="4" t="s">
        <v>855</v>
      </c>
      <c r="C50" s="6" t="n">
        <v>4250000</v>
      </c>
    </row>
    <row r="51" spans="1:15">
      <c r="A51" s="4" t="s">
        <v>863</v>
      </c>
      <c r="C51" s="5" t="n">
        <v>11111111</v>
      </c>
      <c r="E51" s="5" t="n">
        <v>11111111</v>
      </c>
    </row>
    <row r="52" spans="1:15">
      <c r="A52" s="4" t="s">
        <v>880</v>
      </c>
    </row>
    <row r="53" spans="1:15">
      <c r="A53" s="3" t="s">
        <v>854</v>
      </c>
    </row>
    <row r="54" spans="1:15">
      <c r="A54" s="4" t="s">
        <v>878</v>
      </c>
      <c r="C54" s="9" t="n">
        <v>0.5625</v>
      </c>
      <c r="E54" s="9" t="n">
        <v>0.5625</v>
      </c>
    </row>
    <row r="55" spans="1:15">
      <c r="A55" s="4" t="s">
        <v>881</v>
      </c>
      <c r="C55" s="5" t="n">
        <v>722222</v>
      </c>
      <c r="E55" s="5" t="n">
        <v>722222</v>
      </c>
    </row>
    <row r="56" spans="1:15">
      <c r="A56" s="4" t="s">
        <v>882</v>
      </c>
      <c r="C56" s="4" t="s">
        <v>883</v>
      </c>
      <c r="E56" s="4" t="s">
        <v>883</v>
      </c>
    </row>
    <row r="57" spans="1:15">
      <c r="A57" s="4" t="s">
        <v>884</v>
      </c>
    </row>
    <row r="58" spans="1:15">
      <c r="A58" s="3" t="s">
        <v>854</v>
      </c>
    </row>
    <row r="59" spans="1:15">
      <c r="A59" s="4" t="s">
        <v>885</v>
      </c>
      <c r="D59" s="5" t="n">
        <v>496239</v>
      </c>
    </row>
    <row r="60" spans="1:15">
      <c r="A60" s="4" t="s">
        <v>886</v>
      </c>
      <c r="D60" s="10" t="n">
        <v>0.00850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15:55Z</dcterms:created>
  <dcterms:modified xmlns:dcterms="http://purl.org/dc/terms/" xmlns:xsi="http://www.w3.org/2001/XMLSchema-instance" xsi:type="dcterms:W3CDTF">2019-03-21T16:15:55Z</dcterms:modified>
</cp:coreProperties>
</file>